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Investment Securities" sheetId="13" state="visible" r:id="rId13"/>
    <sheet xmlns:r="http://schemas.openxmlformats.org/officeDocument/2006/relationships" name="Fair Value Measurements" sheetId="14" state="visible" r:id="rId14"/>
    <sheet xmlns:r="http://schemas.openxmlformats.org/officeDocument/2006/relationships" name="Balance Sheet Details" sheetId="15" state="visible" r:id="rId15"/>
    <sheet xmlns:r="http://schemas.openxmlformats.org/officeDocument/2006/relationships" name="Operating Lease"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Investment In Radionetics" sheetId="19" state="visible" r:id="rId19"/>
    <sheet xmlns:r="http://schemas.openxmlformats.org/officeDocument/2006/relationships" name="Stockholder's Equity" sheetId="20" state="visible" r:id="rId20"/>
    <sheet xmlns:r="http://schemas.openxmlformats.org/officeDocument/2006/relationships" name="Equity Incentive Plans" sheetId="21" state="visible" r:id="rId21"/>
    <sheet xmlns:r="http://schemas.openxmlformats.org/officeDocument/2006/relationships" name="Income Taxes" sheetId="22" state="visible" r:id="rId22"/>
    <sheet xmlns:r="http://schemas.openxmlformats.org/officeDocument/2006/relationships" name="Employee Savings Plan"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Fair Value Measurements (Tables" sheetId="28" state="visible" r:id="rId28"/>
    <sheet xmlns:r="http://schemas.openxmlformats.org/officeDocument/2006/relationships" name="Balance Sheet Details (Tables)" sheetId="29" state="visible" r:id="rId29"/>
    <sheet xmlns:r="http://schemas.openxmlformats.org/officeDocument/2006/relationships" name="Revenue Recognition (Tables)" sheetId="30" state="visible" r:id="rId30"/>
    <sheet xmlns:r="http://schemas.openxmlformats.org/officeDocument/2006/relationships" name="Investment In Radionetics (Tabl" sheetId="31" state="visible" r:id="rId31"/>
    <sheet xmlns:r="http://schemas.openxmlformats.org/officeDocument/2006/relationships" name="Operating Lease (Tables)" sheetId="32" state="visible" r:id="rId32"/>
    <sheet xmlns:r="http://schemas.openxmlformats.org/officeDocument/2006/relationships" name="Equity Incentive Plans (Tables)" sheetId="33" state="visible" r:id="rId33"/>
    <sheet xmlns:r="http://schemas.openxmlformats.org/officeDocument/2006/relationships" name="Income Taxes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 Securities - Summary" sheetId="38" state="visible" r:id="rId38"/>
    <sheet xmlns:r="http://schemas.openxmlformats.org/officeDocument/2006/relationships" name="Investment Securities - Summa_2" sheetId="39" state="visible" r:id="rId39"/>
    <sheet xmlns:r="http://schemas.openxmlformats.org/officeDocument/2006/relationships" name="Investment Securities - Additio" sheetId="40" state="visible" r:id="rId40"/>
    <sheet xmlns:r="http://schemas.openxmlformats.org/officeDocument/2006/relationships" name="Investment Securities - Summa_3"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Addit" sheetId="44" state="visible" r:id="rId44"/>
    <sheet xmlns:r="http://schemas.openxmlformats.org/officeDocument/2006/relationships" name="Balance Sheet Details - Compone" sheetId="45" state="visible" r:id="rId45"/>
    <sheet xmlns:r="http://schemas.openxmlformats.org/officeDocument/2006/relationships" name="Balance Sheet Details - Compo_2" sheetId="46" state="visible" r:id="rId46"/>
    <sheet xmlns:r="http://schemas.openxmlformats.org/officeDocument/2006/relationships" name="Balance Sheet Details - Schedul" sheetId="47" state="visible" r:id="rId47"/>
    <sheet xmlns:r="http://schemas.openxmlformats.org/officeDocument/2006/relationships" name="Balance Sheet Details - Additio" sheetId="48" state="visible" r:id="rId48"/>
    <sheet xmlns:r="http://schemas.openxmlformats.org/officeDocument/2006/relationships" name="Operating Lease - Additional In" sheetId="49" state="visible" r:id="rId49"/>
    <sheet xmlns:r="http://schemas.openxmlformats.org/officeDocument/2006/relationships" name="Operating Lease - Schedule of F" sheetId="50" state="visible" r:id="rId50"/>
    <sheet xmlns:r="http://schemas.openxmlformats.org/officeDocument/2006/relationships" name="Revenue Recognition - Additiona" sheetId="51" state="visible" r:id="rId51"/>
    <sheet xmlns:r="http://schemas.openxmlformats.org/officeDocument/2006/relationships" name="Revenue Recognition - Schedule " sheetId="52" state="visible" r:id="rId52"/>
    <sheet xmlns:r="http://schemas.openxmlformats.org/officeDocument/2006/relationships" name="Investment In Radionetics - Sum" sheetId="53" state="visible" r:id="rId53"/>
    <sheet xmlns:r="http://schemas.openxmlformats.org/officeDocument/2006/relationships" name="Investment In Radionetics (Addi" sheetId="54" state="visible" r:id="rId54"/>
    <sheet xmlns:r="http://schemas.openxmlformats.org/officeDocument/2006/relationships" name="Stockholder's Equity - Addition" sheetId="55" state="visible" r:id="rId55"/>
    <sheet xmlns:r="http://schemas.openxmlformats.org/officeDocument/2006/relationships" name="Equity Incentive Plans - Additi" sheetId="56" state="visible" r:id="rId56"/>
    <sheet xmlns:r="http://schemas.openxmlformats.org/officeDocument/2006/relationships" name="Equity Incentive Plans - Summar" sheetId="57" state="visible" r:id="rId57"/>
    <sheet xmlns:r="http://schemas.openxmlformats.org/officeDocument/2006/relationships" name="Equity Incentive Plans - Weight" sheetId="58" state="visible" r:id="rId58"/>
    <sheet xmlns:r="http://schemas.openxmlformats.org/officeDocument/2006/relationships" name="Equity Incentive Plans - Stock-" sheetId="59" state="visible" r:id="rId59"/>
    <sheet xmlns:r="http://schemas.openxmlformats.org/officeDocument/2006/relationships" name="Income Taxes - Additional Infor" sheetId="60" state="visible" r:id="rId60"/>
    <sheet xmlns:r="http://schemas.openxmlformats.org/officeDocument/2006/relationships" name="Income Taxes - Schedule of Defe" sheetId="61" state="visible" r:id="rId61"/>
    <sheet xmlns:r="http://schemas.openxmlformats.org/officeDocument/2006/relationships" name="Income Taxes - Schedule of Dome" sheetId="62" state="visible" r:id="rId62"/>
    <sheet xmlns:r="http://schemas.openxmlformats.org/officeDocument/2006/relationships" name="Income Taxes - Schedule of Reco" sheetId="63" state="visible" r:id="rId63"/>
    <sheet xmlns:r="http://schemas.openxmlformats.org/officeDocument/2006/relationships" name="Income Taxes - Schedule of Unre" sheetId="64" state="visible" r:id="rId64"/>
    <sheet xmlns:r="http://schemas.openxmlformats.org/officeDocument/2006/relationships" name="Employee Savings Plan - Additio" sheetId="65" state="visible" r:id="rId65"/>
    <sheet xmlns:r="http://schemas.openxmlformats.org/officeDocument/2006/relationships" name="Subsequent Event - Additional I"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RNX</t>
        </is>
      </c>
      <c r="C9" s="4" t="inlineStr">
        <is>
          <t xml:space="preserve"> </t>
        </is>
      </c>
      <c r="D9" s="4" t="inlineStr">
        <is>
          <t xml:space="preserve"> </t>
        </is>
      </c>
    </row>
    <row r="10">
      <c r="A10" s="4" t="inlineStr">
        <is>
          <t>Entity Registrant Name</t>
        </is>
      </c>
      <c r="B10" s="4" t="inlineStr">
        <is>
          <t>Crinetics Pharmaceuticals, Inc.</t>
        </is>
      </c>
      <c r="C10" s="4" t="inlineStr">
        <is>
          <t xml:space="preserve"> </t>
        </is>
      </c>
      <c r="D10" s="4" t="inlineStr">
        <is>
          <t xml:space="preserve"> </t>
        </is>
      </c>
    </row>
    <row r="11">
      <c r="A11" s="4" t="inlineStr">
        <is>
          <t>Entity Central Index Key</t>
        </is>
      </c>
      <c r="B11" s="4" t="inlineStr">
        <is>
          <t>000165824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69596202</v>
      </c>
      <c r="D20" s="4" t="inlineStr">
        <is>
          <t xml:space="preserve"> </t>
        </is>
      </c>
    </row>
    <row r="21">
      <c r="A21" s="4" t="inlineStr">
        <is>
          <t>Entity Public Float</t>
        </is>
      </c>
      <c r="B21" s="4" t="inlineStr">
        <is>
          <t xml:space="preserve"> </t>
        </is>
      </c>
      <c r="C21" s="4" t="inlineStr">
        <is>
          <t xml:space="preserve"> </t>
        </is>
      </c>
      <c r="D21" s="6" t="n">
        <v>1</v>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Document Financial Statement Error Correction</t>
        </is>
      </c>
      <c r="B25" s="4" t="inlineStr">
        <is>
          <t>false</t>
        </is>
      </c>
      <c r="C25" s="4" t="inlineStr">
        <is>
          <t xml:space="preserve"> </t>
        </is>
      </c>
      <c r="D25" s="4" t="inlineStr">
        <is>
          <t xml:space="preserve"> </t>
        </is>
      </c>
    </row>
    <row r="26">
      <c r="A26" s="4" t="inlineStr">
        <is>
          <t>Entity File Number</t>
        </is>
      </c>
      <c r="B26" s="4" t="inlineStr">
        <is>
          <t>001-3858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6-3744114</t>
        </is>
      </c>
      <c r="C28" s="4" t="inlineStr">
        <is>
          <t xml:space="preserve"> </t>
        </is>
      </c>
      <c r="D28" s="4" t="inlineStr">
        <is>
          <t xml:space="preserve"> </t>
        </is>
      </c>
    </row>
    <row r="29">
      <c r="A29" s="4" t="inlineStr">
        <is>
          <t>Entity Address, Address Line One</t>
        </is>
      </c>
      <c r="B29" s="4" t="inlineStr">
        <is>
          <t>6055 Lusk Boulevard</t>
        </is>
      </c>
      <c r="C29" s="4" t="inlineStr">
        <is>
          <t xml:space="preserve"> </t>
        </is>
      </c>
      <c r="D29" s="4" t="inlineStr">
        <is>
          <t xml:space="preserve"> </t>
        </is>
      </c>
    </row>
    <row r="30">
      <c r="A30" s="4" t="inlineStr">
        <is>
          <t>Entity Address, City or Town</t>
        </is>
      </c>
      <c r="B30" s="4" t="inlineStr">
        <is>
          <t>San Dieg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2121</t>
        </is>
      </c>
      <c r="C32" s="4" t="inlineStr">
        <is>
          <t xml:space="preserve"> </t>
        </is>
      </c>
      <c r="D32" s="4" t="inlineStr">
        <is>
          <t xml:space="preserve"> </t>
        </is>
      </c>
    </row>
    <row r="33">
      <c r="A33" s="4" t="inlineStr">
        <is>
          <t>City Area Code</t>
        </is>
      </c>
      <c r="B33" s="4" t="inlineStr">
        <is>
          <t>858</t>
        </is>
      </c>
      <c r="C33" s="4" t="inlineStr">
        <is>
          <t xml:space="preserve"> </t>
        </is>
      </c>
      <c r="D33" s="4" t="inlineStr">
        <is>
          <t xml:space="preserve"> </t>
        </is>
      </c>
    </row>
    <row r="34">
      <c r="A34" s="4" t="inlineStr">
        <is>
          <t>Local Phone Number</t>
        </is>
      </c>
      <c r="B34" s="4" t="inlineStr">
        <is>
          <t>450-6464</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Certain sections of the registrant’s definitive proxy statement for the 2024 annual meeting of stockholders to be filed with the Securities and Exchange Commission pursuant to Regulation 14A not later than 120 days after end of the fiscal year covered by this Form 10-K are incorporated by reference into Part III of this Form 10-K.</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Location</t>
        </is>
      </c>
      <c r="B41" s="4" t="inlineStr">
        <is>
          <t>San Dieg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 xml:space="preserve">Rule 10b5-1 Trading Plans On December 20, 2023 , Matthew Fust , a director on the Company’s board of directors, adopted a Rule 10b5-1 trading arrangement that is intended to satisfy the affirmative defense of Rule 10b5-1(c) for the sale of up to 60,000 shares of our common stock until December 20, 2024 . None of our officers (as defined in Rule 16a–1(f)) or directors terminated any Rule 10b5-1 trading arrangement or non-Rule 10b5-1 trading arrangement, as each such term is defined in Item 408 of Regulation S-K. </t>
        </is>
      </c>
    </row>
    <row r="5">
      <c r="A5" s="4" t="inlineStr">
        <is>
          <t>Non-Rule 10b5-1 Arrangement Adopted</t>
        </is>
      </c>
      <c r="B5" s="4" t="inlineStr">
        <is>
          <t>false</t>
        </is>
      </c>
    </row>
    <row r="6">
      <c r="A6" s="4" t="inlineStr">
        <is>
          <t>Rule 10b5-1 Arrangement Terminated</t>
        </is>
      </c>
      <c r="B6" s="4" t="inlineStr">
        <is>
          <t>false</t>
        </is>
      </c>
    </row>
    <row r="7">
      <c r="A7" s="4" t="inlineStr">
        <is>
          <t>Matthew Fust [Member]</t>
        </is>
      </c>
      <c r="B7" s="4" t="inlineStr">
        <is>
          <t xml:space="preserve"> </t>
        </is>
      </c>
    </row>
    <row r="8">
      <c r="A8" s="3" t="inlineStr">
        <is>
          <t>Trading Arrangements, by Individual</t>
        </is>
      </c>
      <c r="B8" s="4" t="inlineStr">
        <is>
          <t xml:space="preserve"> </t>
        </is>
      </c>
    </row>
    <row r="9">
      <c r="A9" s="4" t="inlineStr">
        <is>
          <t>Name</t>
        </is>
      </c>
      <c r="B9" s="4" t="inlineStr">
        <is>
          <t>Matthew Fust</t>
        </is>
      </c>
    </row>
    <row r="10">
      <c r="A10" s="4" t="inlineStr">
        <is>
          <t>Title</t>
        </is>
      </c>
      <c r="B10" s="4" t="inlineStr">
        <is>
          <t xml:space="preserve">director </t>
        </is>
      </c>
    </row>
    <row r="11">
      <c r="A11" s="4" t="inlineStr">
        <is>
          <t>Rule 10b5-1 Arrangement Adopted</t>
        </is>
      </c>
      <c r="B11" s="4" t="inlineStr">
        <is>
          <t>true</t>
        </is>
      </c>
    </row>
    <row r="12">
      <c r="A12" s="4" t="inlineStr">
        <is>
          <t>Non-Rule 10b5-1 Arrangement Adopted</t>
        </is>
      </c>
      <c r="B12" s="4" t="inlineStr">
        <is>
          <t>false</t>
        </is>
      </c>
    </row>
    <row r="13">
      <c r="A13" s="4" t="inlineStr">
        <is>
          <t>Adoption Date</t>
        </is>
      </c>
      <c r="B13" s="4" t="inlineStr">
        <is>
          <t>December 20, 2023</t>
        </is>
      </c>
    </row>
    <row r="14">
      <c r="A14" s="4" t="inlineStr">
        <is>
          <t>Aggregate Available</t>
        </is>
      </c>
      <c r="B14" s="5" t="n">
        <v>60000</v>
      </c>
    </row>
    <row r="15">
      <c r="A15" s="4" t="inlineStr">
        <is>
          <t>Expiration Date</t>
        </is>
      </c>
      <c r="B15" s="4" t="inlineStr">
        <is>
          <t>December 2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Crinetics Pharmaceuticals, Inc. (the “Company”) is a clinical-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 . Principles of Consolidation and Foreign Currency Transactions The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accompanying consolidated statements of operations and comprehensive loss and were not material for all periods presented.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views its operations and manages its business in one operating segment. Liquidity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The Comp any has experienced net losses and negative cash flows from operating activities since its inception and has an accumulated deficit of $ 653.7 million as o f December 31, 2023. As of December 31, 2023, the Company had $ 558.6 million in unrestricted cash, cash equivalents and investment securities, which the Company believes is sufficient to meet its funding requirements for at least the next 12 months.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prospects. There can be no assurance as to the availability or terms upon which such financing and capital might be available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Company’s consolidated financial statements are prepared in accordance with U.S. generally accepted accounting principles (“U.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al of research and development expenses, valuation of stock-based awards, fair values of financial instruments, revenue recognition, and the assumptions underlying the determination of the estimated incremental borrowing rate for the determination of the Company’s operating lease right-of-use assets. Estimates are based on historical experiences or on forecasts, including information received from third parties and various other factors that the Company believes are reasonable under the circumstances. Estimates are periodically reviewed in light of changes in circumstances, facts and experience. Actual results could differ from those estimates . Investment in Radionetics In October 2021, the Company, together with other investors, announced the formation of Radionetics Oncology, Inc. ("Radionetics"). The Company first analyzes its investment in another entity to determine if the entity is a variable interest entity (“VIE”) and if so, whether the Company is the primary beneficiary requiring consolidation. An entity is considered a VIE if (1) the entity does not have enough equity to finance its own activities without additional support, (2) the entity’s at-risk equity holders lack the characteristics of a controlling financial interest, or (3) the entity is structured with non-substantive voting rights. VIEs are consolidated by the primary beneficiary, which is the entity that has both the power to direct the activities that most significantly impact the VIE’s economic performance and the obligation to absorb losses or the right to receive benefits from the VIE that potentially could be significant to the VIE. Variable interests in a VIE can be contractual, ownership, or other financial interests. The Company re-assesses its investment upon reconsideration events to determine whether the Company is the primary beneficiary of the VIE, in which case the Company would consolidate the VIE. If it has been determined that the Company is not the primary beneficiary but does have the ability to exercise significant influence over the VIE, the Company accounts for the unconsolidated investment under the equity method of accounting.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bout risk and the assumptions market participants would use in pricing the asset or liability developed based on the best information available in the circumstances. The carrying amounts of the Company’s current financial assets, restricted cash and current financial liabilities are considered to be representative of their respective fair values because of the short-term nature of those instruments. The Company recorded the derivative asset (see "Note 9") and investment securities (see "Note 4") at fair value. Cash, Cash Equivalents and Restricted Cash Cash and cash equivalents include cash held in readily available checking and money market accounts, as well as short-term debt securities with maturities of three months or less when purchased. Restricted cash represents cash held as collateral for the Company’s facility leases and is reported as a long-term asset in the accompanying consolidated balance sheets. Cash and cash equivalents are considered Level 1 investments. Investment Securities Our investment in debt securitie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The Company elected the practical expedient to exclude the applicable accrued interest from both the fair value and amortized costs basis of available-for-sale securities for purposes of identifying and measuring an impairment. Accrued interest receivable on available-for-sale securities is recorded in prepaid expenses and other current assets in the accompanying consolidated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the Company determines the accrued interest will not be collected. Realized gains and losses on investment securities are derived using the specific identification method for determining the cost of securities sold and are included in other income (expenses), net in the accompanying consolidated statements of operations and comprehensive loss. The Company has not realized any significant gains or losses on sales of available-for-sale debt securities during any of the periods presented. Interest income is recognized when earned and is included in interest income in the accompanying consolidated statements of operations and comprehensive loss, as are the amortization of purchase premiums and accretion of purchase discounts on investment securities. Effective January 1, 2023, at each balance sheet date, the Company assesses available-for-sale debt securities in an unrealized loss position to determine whether the unrealized loss or any potential credit losses should be recognized in net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loss. For available-for-sale securities that do not meet the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in the accompanying consolidated statements of operations and comprehensive loss. Unrealized gains and losses that are not credit-related are included in accumulated other comprehensive loss in the accompanying consolidated balance sheets . Concentrations of Credit Risk Financial instruments that potentially subject the Company to significant concentrations of credit risk consist primarily of cash, cash equivalents and investment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 Leases The Company determines if an arrangement is a lease at the inception of the arrangement. Short-term leases with an initial term of 12 months or less are not recorded on the balance sheets. Leases with a term longer than 12 months that are determined to be operating leases are included in operating lease right-of-use assets, operating lease liabilities and noncurrent operating lease liabilities in the consolidated balance sheets at the accounting commencement date of the arrangement. The Company accounts for each separate lease and non-lease component as a single lease component. When the Company’s leases do not provide an implicit rate, an incremental borrowing rate is used based on the information available at accounting commencement dates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s lease terms may include options to extend or terminate the lease when the Company is reasonably certain that it will exercise such options. Lease expense for lease payments is recognized on a straight-line basis over the lease term. Lease agreements may contain variable costs such as common area maintenance, insurance, taxes or other costs. Such variable lease costs are expensed as incurred. The Company assesses its leases to determine whether the arrangements contain lease incentives. If a lease is modified, the modified contract is evaluated to determine whether it is or contains a lease. If a lease continues to exist, the lease modification is determined to be a separate contract when the modification grants the lessee an additional right-of-use asset that is not included in the original lease and the lease payments increase commensurate with the standalone price for the additional right-of-use asset. A lease modification that results in a separate contract will be accounted for in the same manner as a new lease. For a modification that is not a separate contract, the Company will reassess the lease classification and incremental borrowing rate us ing the modified terms and conditions and the facts and circumstances as of the effective date of the modification and recognize the amount of the remeasurement of the lease liability for the modified lease as an adjustment to the corresponding operating lease right-of-use asset. Property and Equipment, Net Property and equipment consist of leasehold improvements, and lab and various other equipment. Such assets are stated at cost and depreciated on a straight-line basis over the estimated useful life of the related assets. The Company estimates its useful lives of its lab and other equipment as follows: lab equipment – three to five years ; office equipment - three to five years ; computer and software – three years . Leasehold improvements are amortized over the shorter of the estimated useful life of the improvement or the remaining term of the associated lease. Repairs and maintenance costs are charged to expense as incurred and expenditures that materially extend the useful lives of assets are capitalized. Impairment of Long-Lived Assets The Company reviews long-lived assets for impairment whenever events or changes in business circumstances indicate that the carrying amount of the assets (or asset group) may not be fully recoverable. Factors considered in deciding when to perform an impairment review include significant underperformance of the business in relation to expectations, significant negative industry or economic trends, and significant changes or planned changes in the use of the assets. An impairment loss is recognized when estimated undiscounted future cash flows expected to result from the use of an asset (or asset group) are less than its carrying amount. If such assets are considered impaired, the impairment loss recognized is measured as the excess of the carrying value of the impaired asset over its fair value, determined based on future cash flows or appraised values, depending on the nature of the asset (or asset group). The Company has no t recognized any impairment losses in any of the periods presented in these consolidated financial statements. Revenue Recognition The Company has generated revenue from licensing arrangements and supply agreements. The Company recognizes revenues when, or as, the promised goods or services are transferred to customers in an amount that reflects the consideration to which it expects to be entitled in exchange for those services. To determine revenue recognition for arrangement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The Company has entered into licensing and collaboration agreements that mainly include the following: (i) upfront considerations; (ii) payments associated with achieving certain milestones; and (iii) royalties based on specified percentages of net product sales, if any. The Company has also entered into a manufacturing and supply arrangement that includes reimbursements of costs plus a pre-determined margin. At the inception of a collaboration arrangement, the Company first assesses whether the contractual arrangement is within the scope of The Accounting Standards Codification ("ASC") Topic 808, Collaborative Arrangements (“ASC 808”) to determine whether the arrangement involves a joint operating activity and involves two (or more) parties that are both active participants in the activity and exposed to significant risks and rewards dependent on the commercial success of such activity. Then the Company determines whether the collaboration arrangement in its entirety represents a contract with a customer as defined by ASC Topic 606, Revenue From Contracts with Customers ("ASC 606"). If only a portion of the collaboration arrangement is potentially with a customer, the Company applies the distinct good or service unit-of-account guidance in ASC 606 to determine whether there is a unit of account that. At the initiation of an agreement, the Company analyzes each unit of account within the contract to determine if the counterparty is a customer in the context of the unit of account. The Company considers a variety of factors in determining the appropriate estimates and assumptions under the arrangements, such as whether the elements are distinct performance obligations, whether there are observable standalone prices, whether the license is functional or symbolic, and whether the Company is acting as the agent or principal. The Company evaluates each performance obligation to determine if it can be satisfied and recognized as revenue at a point in time or over time. At the inception of arrangements that include milestone payments, the Company uses judgment to estimate the amount of milestone payments, which is a variable consideration, to include in the transaction price using the most likely method. If it is probable that a significant revenue reversal will not occur, then the estimated amount is included in the transaction price. Milestone payments that are not within the Company's or the licensee’s control, such as regulatory approvals, are not included in the transaction price until those approvals are received. At the end of each reporting period, the Company re-evaluates the estimated variable consideration included in the transaction price and any related constraint and, as necessary, adjusts the estimate of the overall transaction price. Any adjustments will be recorded on a cumulative catch-up basis, which would affect revenues and earnings in the period of adjustment. The Company develops estimates of the standalone selling price for each distinct performance obligation. Variable consideration that relates specifically to efforts to satisfy specific performance obligations is allocated entirely to those performance obligations. Other components of the transaction price are allocated based on the relative standalone selling price, over which management has applied significant judgment. The Company determines the standalone selling price for license-related performance obligations using a market approach, which may include assumptions such as forecasted revenues, development timelines, discount rates and probabilities of success. The Company estimates the standalone selling price for the data exchange performance obligation (see "Note 8") by forecasting the expected costs of satisfying a performance obligation plus a predetermined margin. In the case of a license that is a distinct performance obligation, the Company recognizes revenue allocated to the license from non-refundable, up-front fees at the point in time when the license is transferred to the licensee and the licensee can use and benefit from the license. For licenses that are bundled with other distinct or combined obligations, the Company uses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then the Company evaluates the measure of progress each reporting period and, if necessary, adjusts the measure of performance and related revenue recognition. The selection of the method to measure progress towards completion requires judgment and is based on the nature of the products or services to be provided. The Company has used the cost-to-cost measure of progress because it best depicts the transfer of control to the customer which occurs as the Company incurs costs. Under the cost-to-cost measure of progress, the extent of progress towards completion is measured based on the ratio of costs incurred to date to the total estimated costs at completion of the performance obligation, which is considered an input method. The Company uses judgment to estimate the total cost of these performance obligations, which include subcontractors' costs, labor, materials, other direct costs and an allocation of indirect costs. The Company evaluates these cost estimates and the progress each reporting period and, as necessary, the Company adjusts the measure of progress and related revenue recognition. Sales-based milestones and royalties are recognized at the later of when the subsequent sale or usage occurs or the performance obligation for which some or all of the sales-based milestones and royalties have been allocated to has been satisfied or partially satisfied. Research and Development Expenses Research and development (“R&amp;D”) expenses consist primarily of salaries, payroll taxes, employee benefits and stock-based compensation for individuals involved in R&amp;D efforts, as well as consulting expenses, third-party R&amp;D expenses, laboratory supplies, clinical materials and overhead, including facilities and depreciation costs, offset by the Australian Tax Incentive discussed below. R&amp;D expenses are charged to expense as incurred. Payments made prior to the receipt of goods or services to be used in R&amp;D are capitalized until the goods or services are received and are recorded as prepaid expenses and other current assets. Costs incurred under contracts with contract research organizations ("CROs") that conduct and manage the Company’s clinical trials are also included in R&amp;D expenses. The financial terms and activities of these agreements vary from contract to contract and may result in uneven expense levels. Clinical trial activities are accrued and expensed based on estimates of the period in which services and efforts provided by CROs and other third parties. Estimates are determined by reviewing cost information provided by CROs, other third-party vendors and internal clinical personnel, and contractual arrangements with CROs and the scope of work to be performed. If the amounts that the Company is obligated to pay under its clinical trial agreements are modified (for instance, because of changes in the clinical trial protocol or scope of work to be performed), the Company adjusts its accruals accordingly on a prospective basis. Revisions to contractual payment obligations are charged to expense in the period in which the facts that give rise to the revision become reasonably certain. Australian Tax Incentive CAPL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at the Australian Tax Incentive will be received. The Australian Taxation Office has a recapture right for a period of four years. The Company recognized reductions to R&amp;D expense o f $ 43,000 , $ 0.8 million and $ 0.3 million f or the years ended December 31, 2023, 2022 and 2021 , respectively. Patent Costs All costs incurred for the filing of patent applications are recorded as general and administrative expenses in the accompanying consolidated statements of operations and comprehensive loss when inc urred, as the recoverability of these expenses is uncertain. Stock-Based Compensati on Stock-based compensation expense represents the estimated grant date fair value of the Company’s equity awards, consisting of stock options, restricted stock units and shares issued under the Company’s Employee Stock Purchase Plan, recognized over the requisite service period of such awards (usually the vesting period) on a straight-line basis. The Company estimates the fair value of all stock option grants using the Black-Scholes option pricing model and recognizes forfeitures as they occur. Restricted stock units are valued using the grant date stock price. For stock awards for which vesting is subject to performance-based milestones, the expense is recorded over the remaining service period after the point when the achievement of the milestone is probable, or the performance condition has been achieved.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d any accrued interest and penalties would be included within the related tax liability. No such costs were recorded during the three years ended December 31, 2023 . Comprehensive Loss Comprehensive loss is comprised of the Company’s net loss and the unrealized gains or losses on the Company’s available for sale investment securities for all periods presented. The cumulative amount of unrealized gains and losses is reflected as a separate component of stockholders' equity in the accompanying consolidated balance sheets as accumulated other comprehensive income (loss). There were no tax effects for the years ended December 31, 2023, 2022 and 2021 .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mmon stock subject to repurchase and stock options outstanding under the Company’s stock option plan. For all periods presented, there is no difference in the number of shares used to calculate basic and diluted shares outstanding as inclusion of the potentially dilutive securities on loss per share would be antidilutive. Potentially dilutive securities (in common stock equivalent shares) not included in the calculation of diluted net loss per share because to do so would be anti-dilutive are as follows ( in thousands ):
Year ended December 31,
2023 2022 2021
Stock options 12,627 9,757 6,554
Restricted stock units 814 290 —
Employee stock purchase plan 302 282 207
Unvested common stock subject to repurchase — — 1
Total 13,743 10,329 6,762 Recently Adopted Accounting Pronouncements ASU 2016-13 In June 2016, the Financial Accounting Standards Board (“FASB”) issued Accounting Standards Update ("ASU") 2016-13, “Financial Instruments - Credit Losses (Topic 326): Measurement of Credit Losses on Financial Instruments ” (“Topic 326”).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like current GAAP, however Topic 326 will require that credit losses be presented as an allowance rather than as a write-down. This ASU update affects entities holding financial assets and net investment in leases that are not accounted for at fair value through net income (loss). The Company adopted ASU 2016-13 as of January 1, 2023, which did not have a material impact on its consolidated financial statements. Recent Accounting Pronouncements ASU 2023-07 In November 2023, the FASB issued ASU 2023-07, Segment Reporting (Topic 280) Improvements to Reportable Segment Disclosures (“Topic 280”), which modifies the disclosure and presentation requirements of reportable segments. The amendments in the update require the disclosure of significant segment expenses that are regularly provided to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and accompanying notes. ASU 2023-09 In December 2023, the FASB issued ASU No. 2023-09, “Income Taxes (Topic 740): Improvements to Income Tax Disclosures ”.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3. INVESTMENT SECURITIES The Company reports its available-for-sale investment securities at their estimated fair values. The following is a summary of the available-for-sale investment securities held by the Company as of December 31, 2023 and 2022 ( in thousands ):
As of December 31, 2023
Amortized Gross Gross Fair
Available-for-sale investment securities:
U.S. government obligations $ 279,577 $ 731 $ ( 99 ) $ 280,209
Agency obligations 21,271 16 ( 17 ) 21,270
Certificates of deposit 2,450 2 ( 12 ) 2,440
Corporate debt securities 196,399 526 ( 170 ) 196,755
Commercial paper 2,984 — — 2,984
Total $ 502,681 $ 1,275 $ ( 298 ) $ 503,658
As of December 31, 2022
Amortized Gross Gross Fair
Available-for-sale investment securities:
U.S. government obligations $ 94,948 $ 1 $ ( 1,070 ) $ 93,879
Agency obligations 59,280 11 ( 440 ) 58,851
Certificates of deposit 4,629 — ( 94 ) 4,535
Corporate debt securities 145,330 — ( 2,336 ) 142,994
Asset-backed securities 1,497 — ( 3 ) 1,494
Total $ 305,684 $ 12 $ ( 3,943 ) $ 301,753 As of December 31, 2023 and 2022, available-for-sale investment securities by contractual maturity were as follows ( in thousands ):
As of December 31, 2023 As of December 31, 2022
Amortized Fair Amortized Fair
Available-for-sale investment securities:
Due in one year or less $ 414,031 $ 414,406 $ 246,276 $ 243,542
Due after one year through five years 88,650 89,252 59,408 58,211
Total $ 502,681 $ 503,658 $ 305,684 $ 301,753 The following is a summary of the available-for-sale investment securities by length of time in a net loss position as of December 31, 2023 and 2022 ( in thousands ):
As of December 31, 2023
Less Than 12 Months More Than 12 Months Total
Fair Gross Fair Gross Fair Gross
Available-for-sale investment securities:
U.S. government obligations $ 10,400 $ ( 11 ) $ 12,374 $ ( 88 ) $ 22,774 $ ( 99 )
Agency obligations 8,170 ( 3 ) 5,484 ( 14 ) 13,654 ( 17 )
Certificates of deposit 244 ( 1 ) 1,213 ( 11 ) 1,457 ( 12 )
Corporate debt securities 3,595 — 32,612 ( 170 ) 36,207 ( 170 )
Total $ 22,409 $ ( 15 ) $ 51,683 $ ( 283 ) $ 74,092 $ ( 298 )
As of December 31, 2022
Less Than 12 Months More Than 12 Months Total
Fair Gross Fair Gross Fair Gross
Available-for-sale investment securities:
U.S. government obligations $ 58,218 $ ( 493 ) $ 29,412 $ ( 577 ) $ 87,630 $ ( 1,070 )
Agency obligations 37,715 ( 209 ) 7,269 ( 231 ) 44,984 ( 440 )
Certificates of deposit 2,399 ( 47 ) 2,136 ( 47 ) 4,535 ( 94 )
Corporate debt securities 96,663 ( 1,399 ) 43,330 ( 937 ) 139,993 ( 2,336 )
Asset-backed securities 1,494 ( 3 ) — — 1,494 ( 3 )
Total $ 196,489 $ ( 2,151 ) $ 82,147 $ ( 1,792 ) $ 278,636 $ ( 3,943 ) The Company does not intend to sell these available-for-sale securities, and it is not more likely than not that we will be required to sell these securities prior to recovery of their amortized cost basis. Based on the Company’s review of these available-for-sale securities, the unrealized losses as of December 31, 2023 and 2022 were primarily due to changes in interest rates and not due to increased credit risks associated with specific securities. The Company has no allowance for credit losses as of December 31, 2023 and 2022. No realized net gains or losses were recognized during the year ended December 31, 2023. During the years ended December 31, 2022, and 2021, the Company recogn ized ($ 86,000 ) and $ 2,000 , respectively, of realized net gains (losses) in the accompanying statements of operations and comprehensive loss. Accrued interest receivable on available-for-sale securities was $ 3.1 million and $ 1.4 million at December 31, 2023 and 2022, respectively. We have not written off any accrued interest receivable in any of the periods presented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4. FAIR VALUE MEASUREMENTS Investment Securities The Company holds investment securities that consist of highly liquid, investment grade debt securities. The Company determines the fair value of its investment securities based upon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Derivative Asset On October 15, 2021, the Company received a warrant (the "Radionetics Warrant") to purchase the greater of 3,407,285 additional shares of Radionetics common stock or the number of additional shares of Radionetics common stock that would allow the Company to maintain an aggregate equity interest of 22 % of the fully diluted capitalization of Radionetics. The estimated value of the Radionetics Warrant is based on valuations provided by a third-party valuation specialist using unobservable inputs due to little to no market data (Level 3 inputs). In August 2023, the Company exercised the Radionetics Warrant to purchase 3,407,285 shares of Radionetics common stock with an exercise price of $ 0.00001 per share, and also cancelled its existing right to maintain an aggregate interest of 22 % of the fully diluted capitalization of Radionetics. There were no material changes in the inputs or the total valuation of the Radionetics Warrant in 2023 prior to its exercise and cancellation. Upon exercise, the Radionetics Warrant of $ 0.7 million was derecognized (see "Note 9"). During the year ended December 31, 2022 , the Company recorded $ 0.6 million of i ncome in the accompanying consolidated statements of operations and comprehensive loss related to the change in value of the Radionetics Warrant. Financial assets measured at fair value on a recurring basis as of December 31, 2023 and 2022 were as follows (in thousands):
As of December 31, 2023
Level 1 Level 2 Level 3 Total
Investment securities:
U.S. government obligations $ 280,209 $ — $ — $ 280,209
Agency obligations — 21,270 — 21,270
Certificates of deposit — 2,440 — 2,440
Corporate debt securities — 196,755 — 196,755
Commercial paper — 2,984 — 2,984
Total assets measured at fair value $ 280,209 $ 223,449 $ — $ 503,658
As of December 31, 2022
Level 1 Level 2 Level 3 Total
Investment securities:
U.S. government obligations $ 93,879 $ — $ — $ 93,879
Agency obligations — 58,851 — 58,851
Certificates of deposit — 4,535 — 4,535
Corporate debt securities — 142,994 — 142,994
Asset-backed securities — 1,494 — 1,494
Total Investment securities 93,879 207,874 — 301,753
Derivative Assets:
Radionetics Warrant — — 668 668
Total assets measured at fair value $ 93,879 $ 207,874 $ 668 $ 302,421 The Company’s policy is to recognize transfers between levels of the fair value hierarchy on the date of the event or change in circumstances that caused the transfer . There were no transfers into or out of Level 3 during the years ended December 31, 2023 and 2022. The following is the Level 3 activity for the Company’s derivative asset:
Year Ended December 31,
2023 2022
$ 668 $ 68
Gain on change in fair value of derivative asset — 600
Exercise of derivative asset ( 668 ) —
Balance at end of period $ — $ 6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5. BALANCE SHEET DETAILS Prepaid expenses and other current assets consisted of the following ( in thousands ):
December 31, December 31,
Prepaid clinical trial costs $ 2,574 $ 2,567
Prepaid research and development costs 1,238 2,293
Australian tax incentive receivable 747 937
Prepaid insurance 857 939
Interest receivable 3,051 1,353
Due from Radionetics ("Note 9") 90 135
Landlord improvements receivable 5,210 605
Receivable for common stock issued 253 —
Other 1,578 1,930
Total $ 15,598 $ 10,759 Property and equipment, net consisted of the following ( in thousands ):
December 31, December 31,
Leasehold improvements $ 9,837 $ 3,516
Lab equipment 4,253 3,168
Office equipment 1,854 859
Computers and software 5 41
Property and equipment 15,949 7,584
Less accumulated depreciation and amortization ( 5,068 ) ( 4,084 )
Total $ 10,881 $ 3,500 Depreciation and amortization expense w as $ 1.1 million, $ 1.0 million and $ 0.9 million for the years ended December 31, 2023, 2022 and 2021, respectively. Accounts payable and accrued expenses consisted of the following (in thousands):
December 31, December 31, 2022
Accounts payable $ 6,548 $ 6,883
Accrued clinical trial costs 5,527 1,921
Accrued research and development costs 2,312 4,043
Accrued outside services and professional fees 1,726 1,810
Accrued landlord improvements 3,816 359
Other accrued expenses 3,267 335
Total $ 23,196 $ 15,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3</t>
        </is>
      </c>
    </row>
    <row r="3">
      <c r="A3" s="3" t="inlineStr">
        <is>
          <t>Leases [Abstract]</t>
        </is>
      </c>
      <c r="B3" s="4" t="inlineStr">
        <is>
          <t xml:space="preserve"> </t>
        </is>
      </c>
    </row>
    <row r="4">
      <c r="A4" s="4" t="inlineStr">
        <is>
          <t>Operating Lease</t>
        </is>
      </c>
      <c r="B4" s="4" t="inlineStr">
        <is>
          <t>6. OPERATING LEASES In February 2018, as amended in March 2018, the Company entered into a non-cancellable operating lease for a facility in San Diego, California (the "2018 Lease"). The 2018 Lease has an initial term of seven years which expires in August 2025 , and the Company has an option to extend the term of the 2018 Lease for an additional five years , a termination option subject to early termination fees and an option to sublease the facility. The 2018 Lease is subject to base lease payments and additional charges for common area maintenance and other costs and includes certain lease incentives and tenant improvement allowances. The Company’s estimated incremental fully collateralized borrowing rate of 8.0 % was used in its present value calculation as the 2018 Lease does not have a stated rate and the implicit rate was not readily determinable. In 2022, the Company entered into a lease agreement for laboratory and office space in San Diego, California (the "2022 Lease"). Under the terms of the 2022 Lease, the Company's expected future monthly minimum lease payments of $ 0.5 million, with six months of rent abatement in the first year, start on the earlier of (i) the date which is ten months after substantial completion of demolition work, or (ii) the date of the substantial completion of improvements and first occupancy for business purposes, and the term expires on the date immediately preceding the one hundred thirty-seventh monthly anniversary of this lease payment start date. Lease payments are subject to annual 3 % increases. The Company is also responsible for certain operating expenses and taxes during the term of the 2022 Lease. The 2022 Lease provides the Company with specified tenant improvement and landlord work allowances. The Company has (i) two options to extend the term of the 2022 Lease for an additional period of five years each, and (ii) a right of first offer on adjacent space to the new facility, subject to the terms and conditions of the 2022 Lease. The 2022 Lease commenced in 2023 when the building was ready and available for its intended use. As of the date of the recording of the 2022 Lease, the Company is not reasonably certain that these options will be exercised. During the year ended December 31, 2023, the Company recorded a right-of-use asset and corresponding lease liability in the accompanying consolidated balance sheets in connection with the 2022 Lease. The Company recorded $ 47.0 million for the Right-of-use asset obtained in exchange for the 2022 Lease. In December 2023, the Company entered into a lease amendment to the 2022 Lease that moved the initial payment date and start of the hundred thirty-seventh month (discussed above) from September 2023 to November 2023. The amendment was a modification that did not result in a new contract as the modification did not provide the Company additional right-of-use assets. As a result, the Company recorded a $ 0.7 million reduction to right-of-use assets and lease liabilities in the accompanying consolidated balance sheets. The Company’s estimated incremental fully collateralized borrowing rate of 8.6 % was used in its present value calculation as the 2022 Lease does not have a stated rate and the implicit rate was not readily determinable. The rate was determined using a synthetic credit rating analysis. Under the terms of the 2018 Lease and 2022 Lease, the Company provided the lessors with irrevocable letters of credit in the amounts of $ 0.5 million and $ 0.8 million, respectively. The lessors are entitled to draw on the letters of credit in the event of any default by the Company under the terms of the leases. As of December 31, 2023, the Company's future minimum payments under non-cancellable operating leases, were as follows ( in thousands ):
Year ending December 31, Minimum
2024 $ 4,491
2025 7,468
2026 6,795
2027 6,999
2028 7,209
Thereafter 50,975
Total future minimum lease payments 83,937
Less imputed interest ( 32,209 )
Total operating lease liabilities 51,728
Less operating lease liabilities, current ( 4,173 )
Operating lease liabilities, non-current $ 47,555 Operating lease cost was $ 3.3 million, $ 1.0 million, and $ 1.0 million for each of the years ended December 31, 2023, 2022 and 2021, respectively. As of December 31, 2023 and 2022 , the Company’s weighted average remaining term was 11.1 years and 2.6 years, resp ectively. As of December 31, 2023 and 2022 , the Company’s weighted-average discount rate was 8.6 % and 8.0 %, respectively. Cash paid for amounts included in the measurement of lease liabilities for operating cash flow from operating leases was $ 1.6 million, $ 1.2 million, and $ 1.2 million during each of the years ended December 31, 2023,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From time to time, the Company may be subject to various claims and suits arising in the ordinary course of business. The Company does not expect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s [Abstract]</t>
        </is>
      </c>
      <c r="B3" s="4" t="inlineStr">
        <is>
          <t xml:space="preserve"> </t>
        </is>
      </c>
    </row>
    <row r="4">
      <c r="A4" s="4" t="inlineStr">
        <is>
          <t>Revenue Recognition</t>
        </is>
      </c>
      <c r="B4" s="4" t="inlineStr">
        <is>
          <t>8. REVENUE RECOGNITION Sanwa Kagaku Kenkyusho Co., Ltd On February 25, 2022, the Company and Sanwa Kagaku Kenkyusho Co., Ltd. ("Sanwa"), entered into a license agreement (the “Sanwa License”) whereby the Company granted Sanwa an exclusive license to develop and commercialize paltusotine in Japan. Under the Sanwa License, Sanwa has the right to receive data obtained by the Company through certain paltusotine studies. The Company assessed the Sanwa License and concluded that Sanwa is a customer within the agreement. Sanwa will assume all costs associated with clinical trials and regulatory applications associated with these processes in Japan. Further, the Company retains all rights to develop and commercialize the product outside Japan. The Company also granted Sanwa the right to purchase supply of paltusotine for clinical and commercial requirements at cost plus a pre-negotiated percentage which was a market rate and therefore not a material right. The Company determined that its performance obligations under the Sanwa License comprised the license and data exchange. Certain professional services, such as the Company's participation on committees, were deemed to be immaterial to the context of the contract. In exchange, the Company received a $ 13.0 million nonrefundable, upfront payment and will be eligible to receive up to an additional $ 25.5 million in milestone payments related to the achievement of certain development, regulatory and commercial goals. In addition, upon market approval of paltusotine in Japan, the Company will be eligible to receive certain sales-based royalties. The Company determined that the transaction price amounted to the upfront payment of $ 13.0 million. As there have been no sales to date, no sales-based milestones or royalties were recognized to date. Further, using the most-likely-method, the developmental milestone payments were considered fully constrained. The control of the license was transferred to Sanwa at the inception of the contract and the Company does not have an ongoing performance obligation to support or maintain the licensed intellectual property. Revenue allocated to the data exchange obligation is recognized over time using the cost-to-cost measure as this method represents a faithful depiction of progress toward the ongoing paltusotine studies in the U.S. and related data transfer. Revenue is recognized on a gross basis as the Company is the principal. Deferred revenue consisted of the following ( in thousands ):
Year Ended December 31,
2023 2022
Deferred revenues at beginning of period $ 8,341 $ —
Unearned revenue from cash received during the period, excluding amounts recognized as revenue during the period — 8,341
Revenue recognized that was included in deferred revenues as of the beginning of the period ( 1,535 ) —
Balance at end of period 6,806 8,341
Less deferred revenue, current ( 2,056 ) ( 2,240 )
Deferred revenue, non-current $ 4,750 $ 6,101 During the years ended December 31, 2023 and 2022 , $ 1.5 million and $ 4.7 million, respectively, of the $ 13.0 million upfront payment was recognized as revenues in the accompanying consolidated statements of operations and comprehensive loss. Of the license revenues recognized during the year ended December 31, 2022 , $ 1.5 million is related to the transfer of the license at the inception of the Sanwa License at a point in time, with the remaining amounts related to the data exchange performance obligation recognized over time. Deferred revenues are expected to be recognized over the duration of certain paltusotine studies conducted by the Company. On June 14, 2022, the Company and Sanwa, entered into a clinical supply agreement (the "Sanwa Clinical Supply Agreement") whereby the Company is responsible for manufacturing and supplying certain materials to Sanwa for the completion of certain studies and trials under the Sanwa License. During the years ended December 31, 2023 and 2022 , the Company recognized $ 0.4 million and $ 0.1 million, respectively, of revenues from the Sanwa Clinical Supply Agreement in the accompanying consolidated statements of operations and comprehensive loss. Cellular Longevity, Inc., doing business as Loyal On March 24, 2023, the Company and Cellular Longevity Inc., doing business as Loyal ("Loyal") entered into a license agreement (the “Loyal License”) whereby the Company granted Loyal an exclusive license to develop and commercialize CRN01941, a somatostatin receptor type 2 agonist, for veterinary use. In exchange the Company received a $ 0.1 million nonrefundable, upfront payment and preferred stock in Loyal valued at approximately $ 2.0 million. The Company will also be eligible to receive certain single-digit sales-based royalties if the licensed intellectual property is approved for veterinary use. During the year ended December 31, 2023 , the Company recognized $ 2.1 million of revenues from the Loyal License at the inception of the contract in the accompanying consolidated statements of operations and comprehensive loss. As of December 31, 2023 , the shares of Loyal preferred stock issued and to be issued to the Company valued at $ 2.0 million is included in other assets in the accompanying consolidated balance sheets. The Loyal preferred stock does not have a readily determinable fair value and is recorded at cost less impairment. The Company assesses equity securities without a readily determinable fair value for changes in observable prices each period, noting none for the year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Radionetics</t>
        </is>
      </c>
      <c r="B1" s="2" t="inlineStr">
        <is>
          <t>12 Months Ended</t>
        </is>
      </c>
    </row>
    <row r="2">
      <c r="B2" s="2" t="inlineStr">
        <is>
          <t>Dec. 31, 2023</t>
        </is>
      </c>
    </row>
    <row r="3">
      <c r="A3" s="3" t="inlineStr">
        <is>
          <t>Schedule of Investments [Abstract]</t>
        </is>
      </c>
      <c r="B3" s="4" t="inlineStr">
        <is>
          <t xml:space="preserve"> </t>
        </is>
      </c>
    </row>
    <row r="4">
      <c r="A4" s="4" t="inlineStr">
        <is>
          <t>INVESTMENT IN RADIONETICS</t>
        </is>
      </c>
      <c r="B4" s="4" t="inlineStr">
        <is>
          <t>9. INVESTMENT IN RADIONETICS The Radionetics License In October 2021, the Company entered into a Collaboration and License Agreement with Radionetics (the "Radionetics License") in which the Company granted Radionetics an exclusive worldwide license to its technology for the development of radiotherapeutics and related radio-imaging agents in exchange for 50,500,000 shares of common stock of Radionetics, which represented an initial majority stake in Radionetics of 64 %, and the Radionetics Warrant to purchase the greater of 3,407,285 additional shares of Radionetics common stock or the number of additional shares of Radionetics common stock that would allow the Company to maintain an aggregate equity interest of 22 % of the fully diluted capitalization of Radionetics. The upfront noncash consideration was valued at $ 1.1 million, which was comprised of $ 1.0 million for the Company's share of Radionetics common stock and $ 0.1 million for the Radionetics Warrant. The Radionetics License is for functional intellectual property which was transferred at the inception of the Radionetics License. The Company does not have an ongoing performance obligation to support or maintain the licensed intellectual property under the Radionetics License. In October 2021, the entire amount of the upfront noncash consideration of $ 1.1 million was recognized as license revenue in accompanying consolidated statements of operations and comprehensive loss upon the Company's transfer of the license under the Radionetics License. In addition to the upfront non-cash considerations, the Company may receive potential sales milestones in excess of $ 1.0 billion and single-digit royalties on net sales. As there have been no sales to date, no sales-based milestones or royalties were recognized to date. The Company engaged a third-party valuation specialist to assist the Company with its determination of the estimated fair value of these upfront noncash considerations received. A cost approach was utilized to determine the implied value of Radionetics’ equity since it was newly formed with early development stage technology from the Radionetics License for which there are not reliable long-term forecasts. Next, the total equity value was allocated to various share classes using the current value method and option pricing method. The current value method allocates the value of the business to the shareholders' given consideration of senior obligations such as debt, equity certificates and other preferred equity. The option pricing method entails allocating the total shareholders’ equity value to the various share classes based upon their respective claims on a series of call options with strike prices at various value levels depending upon the rights and preferences of each class. The primary inputs used in valuing the Radionetics common stock and the Radionetics Warrant, were as follows:
Derivative Asset December 31, 2022 October 15, 2021 and December 31, 2021
Expected term 1.8 years 3.0 years
Expected volatility 116.6 % 111.4 %
Risk free interest rate 4.5 % 0.7 %
Marketability discount 51.0 % 30.0 % The Company estimated the expected term based on the expected time to a liquidity event. The risk-free interest rate was based on the yields of zero-coupon U.S. treasury securities. Volatility was estimated based upon an analysis of historical equity and asset volatilities of companies deemed comparable to Radionetics. The valuation amounts were adjusted by a discount for lack of marketability to account for the lack of liquidity an owner of the interest would experience for common stock in an early-stage company. The estimated value for the common stock of Radionetics and the Radionetics Warrant was $ 0.02 per share as of October 15, 2021 and December 31, 2021 and $ 0.20 per share as of December 31, 2022. In August 2023, the Company exercised the Radionetics Warrant to purchase 3,407,285 shares of Radionetics common stock with an exercise price of $ 0.00001 per share. Investment in Radionetics Radionetics is a VIE due to having insufficient equity to finance its activities without additional subordinated financial support. The Company evaluated whether it is the primary beneficiary of Radionetics by evaluating Radionetics’ key activities: (1) conducting research and development, (2) making financing decisions, and (3) determining the strategic direction of Radionetics. Decisions about research and development activities are made by unanimous vote of members of the research and development committee, in which no individual party has unilateral decision making power. Decisions about financing and strategic direction rest with Radionetics’ board of directors, and no party was determined to be in control, given the Radionetics board of directors was comprised of three members for which each of Crinetics, 5AM and Frazier were entitled to appoint and replace, as needed, their board designee, and a fourth member mutually agreed upon by the other three board members. Radionetics’ management was separate from the Company and was determined by Radionetics’ board of directors. As the Company did not control any of Radionetics' key activities, it was not the primary beneficiary of the VIE and did not consolidate the financial results of Radionetics. The Company accounts for its investment in Radionetics common stock under the equity method of accounting due to its ability to exercise significant influence. The Company records its share of Radionetics income (loss) outside of operations in the statements of operations and comprehensive loss on a quarterly lag. The Company's equity method investment in Radionetics was written down to zero during the first quarter of 2022 as a result of the allocation of the Company’s share of losses of the investee. In August 2023, Radionetics completed a financing (the “August 2023 Radionetics Transaction”) pursuant to which (1) the Company exercised the Radionetics Warrant to purchase 3,407,285 shares of Radionetics common stock with an exercise price of $ 0.00001 per share, (2) the Company exchanged 32,344,371 shares of Radionetics common stock for Radionetics preferred stock on a one-for-one basis, (3) the Company invested $ 5.0 million to purchase 14,404,656 shares of preferred stock in Radionetics along with other new and existing investors who participated in the financing, and (4) the Company and Radionetics agreed to amend the Radionetics License to include additional sales milestones of up to $ 15 million. In connection with the August 2023 Radionetics Transaction, Radionetics’ convertible notes held by other investors were converted to Radionetics preferred stock and certain shares of Radionetics common stock held by other investors were cancelled. The August 2023 Radionetics Transaction was a VIE reconsideration event. The Company determined that Radionetics continues to be a VIE due to Radionetics having insufficient equity to finance its activities without additional subordinated financial support. The Company also reevaluated whether it is the primary beneficiary of Radionetics and noted there were no changes to Radionetics’ key activities or the conclusion that the Company does not control any of these activities. The size of Radionetics’ board of directors was increased from four to six members. Crinetics, 5AM and Frazier are each entitled to appoint and replace, as needed, their board designee, the fourth member is Radionetics’ CEO, and the fifth and sixth members must be mutually agreed upon by the other four board members. All changes to board composition are subject to shareholder approval with common and preferred shareholders having equal votes. Radionetics’ management continues to be entirely separate from the Company and determined by the Radionetics’ board of directors. As the Company does not control any of Radionetics' key activities, it is not the primary beneficiary and does not consolidate the financial results of Radionetics. Accordingly, the Company continues to account for its investment in Radionetics under the equity method of accounting due to its ability to exercise significant influence. The Company determined that its preferred stock investment in Radionetics represents in-substance common stock. The preferred stock investment is substantially similar to common stock in that it does not have a substantive liquidation preference since the preferred stock will participate in substantially all of Radionetics losses, the conversion ratio for preferred stock into common stock is on a one-for-one basis without any significant restrictions or contingencies, and the preferred stock lacks redemption features, among other factors. The Company is not obligated to fund losses incurred by Radionetics. The Company’s $ 5.0 million purchase of preferred stock in the August 2023 Radionetics Transaction was alongside new and existing investors and did not fund previous losses. In connection with the August 2023 Radionetics Transaction, the Company exercised the Radionetics Warrant, which had a fair value o f $ 0.7 million, and purchased $ 5.0 million of preferred stock. These transactions resulted in a $ 5.7 million increase in the Company’s investment in Radionetics. As a result of the August 2023 Radionetics Transaction, the Company experienced net dilution in its ownership of Radionetics from a 55 % ownership stake in Radionetics common stock to a 31 % combined ownership stake in Radionetics common and preferred stock. No gain was recorded upon dilution since cumulative losses that had been suspended exceeded the gain on dilution. The amendment to the Radionetics License in connection with the August 2023 Radionetics Transaction did not result in additional revenue at the time of modification and the sales-based milestones and royalty payments will only be recognized when the milestones or sales occur. In December 2023, Radionetics completed a financing to sell additional shares of preferred stock to new and existing investors (the “December 2023 Radionetics Transaction”). The Company continues to maintain significant influence and accounts for its investment in Radionetics under the equity method of accounting. As a result of the December 2023 Radionetics Transaction, the Company experienced net dilution in its ownership of Radionetics from a 31 % ownership stake in Radionetics common and preferred stock to a 26 % combined ownership stake in Radionetics common and preferred stock. No gain was recorded upon dilution since cumulative losses that had been suspended exceeded the gain on dilution. During the years ended December 31, 2023 and 2022, the Company recorded equity method l osses of $ 5.2 million and $ 1.0 million, respectively, in the accompanying consolidated statements of operations and comprehensive loss, as a result of the allocation of the Company’s share of Radionetics eligible losses, which is recorded on a quarterly lag. As of December 31, 2023, the Company’s investment in Radionetics of $ 0.5 million is recorded as a long-term asset in the accompanying consolidated balance sheets. Other Items R. Scott Struthers, Ph.D., the Company’s President and Chief Executive Officer, serves as chairman of the Radionetics board of directors. Pursuant to such arrangement, in October 2021, Dr. Struthers received 1,000,000 shares of restricted common stock of Radionetics, which vest ratably over 36 months , subject to continued service, and Dr. Struthers receives a $ 50,000 annual retainer for his service as a board member of Radionetics. As of December 31, 2023 and 2022, the Company had $ 0.1 million due fr om Radionetics for reimbursement of certain expenses paid on behalf of Radionetics. These amounts are recorded within prepaid expenses and other current assets in the accompanying consolidated balance sheets. During the years ended December 31, 2023, 2022 and 2021, the Company received reimbursements from Radionetics of $ 0.1 million, $ 0.4 million, and $ 0.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897</v>
      </c>
      <c r="C3" s="6" t="n">
        <v>32672</v>
      </c>
    </row>
    <row r="4">
      <c r="A4" s="4" t="inlineStr">
        <is>
          <t>Investment securities, amortized cost of $502.7 million at December 31, 2023 and $305.7 million at December 31, 2022</t>
        </is>
      </c>
      <c r="B4" s="5" t="n">
        <v>503658</v>
      </c>
      <c r="C4" s="5" t="n">
        <v>301753</v>
      </c>
    </row>
    <row r="5">
      <c r="A5" s="4" t="inlineStr">
        <is>
          <t>Prepaid expenses and other current assets</t>
        </is>
      </c>
      <c r="B5" s="5" t="n">
        <v>15598</v>
      </c>
      <c r="C5" s="5" t="n">
        <v>10759</v>
      </c>
    </row>
    <row r="6">
      <c r="A6" s="4" t="inlineStr">
        <is>
          <t>Total current assets</t>
        </is>
      </c>
      <c r="B6" s="5" t="n">
        <v>574153</v>
      </c>
      <c r="C6" s="5" t="n">
        <v>345184</v>
      </c>
    </row>
    <row r="7">
      <c r="A7" s="4" t="inlineStr">
        <is>
          <t>Property and equipment, net</t>
        </is>
      </c>
      <c r="B7" s="5" t="n">
        <v>10881</v>
      </c>
      <c r="C7" s="5" t="n">
        <v>3500</v>
      </c>
    </row>
    <row r="8">
      <c r="A8" s="4" t="inlineStr">
        <is>
          <t>Operating lease right-of-use asset</t>
        </is>
      </c>
      <c r="B8" s="5" t="n">
        <v>46549</v>
      </c>
      <c r="C8" s="5" t="n">
        <v>1486</v>
      </c>
    </row>
    <row r="9">
      <c r="A9" s="4" t="inlineStr">
        <is>
          <t>Derivative asset</t>
        </is>
      </c>
      <c r="B9" s="5" t="n">
        <v>0</v>
      </c>
      <c r="C9" s="5" t="n">
        <v>668</v>
      </c>
    </row>
    <row r="10">
      <c r="A10" s="4" t="inlineStr">
        <is>
          <t>Investment in radionetics</t>
        </is>
      </c>
      <c r="B10" s="5" t="n">
        <v>470</v>
      </c>
      <c r="C10" s="5" t="n">
        <v>0</v>
      </c>
    </row>
    <row r="11">
      <c r="A11" s="4" t="inlineStr">
        <is>
          <t>Restricted cash</t>
        </is>
      </c>
      <c r="B11" s="5" t="n">
        <v>1300</v>
      </c>
      <c r="C11" s="5" t="n">
        <v>1301</v>
      </c>
    </row>
    <row r="12">
      <c r="A12" s="4" t="inlineStr">
        <is>
          <t>Other assets</t>
        </is>
      </c>
      <c r="B12" s="5" t="n">
        <v>2000</v>
      </c>
      <c r="C12" s="5" t="n">
        <v>37</v>
      </c>
    </row>
    <row r="13">
      <c r="A13" s="4" t="inlineStr">
        <is>
          <t>Total assets</t>
        </is>
      </c>
      <c r="B13" s="5" t="n">
        <v>635353</v>
      </c>
      <c r="C13" s="5" t="n">
        <v>352176</v>
      </c>
    </row>
    <row r="14">
      <c r="A14" s="3" t="inlineStr">
        <is>
          <t>Current liabilities:</t>
        </is>
      </c>
      <c r="B14" s="4" t="inlineStr">
        <is>
          <t xml:space="preserve"> </t>
        </is>
      </c>
      <c r="C14" s="4" t="inlineStr">
        <is>
          <t xml:space="preserve"> </t>
        </is>
      </c>
    </row>
    <row r="15">
      <c r="A15" s="4" t="inlineStr">
        <is>
          <t>Accounts payable and accrued expenses</t>
        </is>
      </c>
      <c r="B15" s="5" t="n">
        <v>23196</v>
      </c>
      <c r="C15" s="5" t="n">
        <v>15351</v>
      </c>
    </row>
    <row r="16">
      <c r="A16" s="4" t="inlineStr">
        <is>
          <t>Accrued compensation and related expenses</t>
        </is>
      </c>
      <c r="B16" s="5" t="n">
        <v>14517</v>
      </c>
      <c r="C16" s="5" t="n">
        <v>9081</v>
      </c>
    </row>
    <row r="17">
      <c r="A17" s="4" t="inlineStr">
        <is>
          <t>Deferred revenue</t>
        </is>
      </c>
      <c r="B17" s="5" t="n">
        <v>2056</v>
      </c>
      <c r="C17" s="5" t="n">
        <v>2240</v>
      </c>
    </row>
    <row r="18">
      <c r="A18" s="4" t="inlineStr">
        <is>
          <t>Operating lease liabilities</t>
        </is>
      </c>
      <c r="B18" s="5" t="n">
        <v>4173</v>
      </c>
      <c r="C18" s="5" t="n">
        <v>1051</v>
      </c>
    </row>
    <row r="19">
      <c r="A19" s="4" t="inlineStr">
        <is>
          <t>Total current liabilities</t>
        </is>
      </c>
      <c r="B19" s="5" t="n">
        <v>43942</v>
      </c>
      <c r="C19" s="5" t="n">
        <v>27723</v>
      </c>
    </row>
    <row r="20">
      <c r="A20" s="4" t="inlineStr">
        <is>
          <t>Operating lease liability, non-current</t>
        </is>
      </c>
      <c r="B20" s="5" t="n">
        <v>47555</v>
      </c>
      <c r="C20" s="5" t="n">
        <v>2024</v>
      </c>
    </row>
    <row r="21">
      <c r="A21" s="4" t="inlineStr">
        <is>
          <t>Deferred revenue, non-current</t>
        </is>
      </c>
      <c r="B21" s="5" t="n">
        <v>4750</v>
      </c>
      <c r="C21" s="5" t="n">
        <v>6101</v>
      </c>
    </row>
    <row r="22">
      <c r="A22" s="4" t="inlineStr">
        <is>
          <t>Total liabilities</t>
        </is>
      </c>
      <c r="B22" s="5" t="n">
        <v>96247</v>
      </c>
      <c r="C22" s="5" t="n">
        <v>35848</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10,000 shares authorized, no shares issued or outstanding at December 31, 2023 or 2022</t>
        </is>
      </c>
      <c r="B25" s="5" t="n">
        <v>0</v>
      </c>
      <c r="C25" s="5" t="n">
        <v>0</v>
      </c>
    </row>
    <row r="26">
      <c r="A26" s="4" t="inlineStr">
        <is>
          <t>Common stock and paid-in capital, $0.001 par; 200,000 shares authorized, 68,175 shares issued and outstanding at December 31, 2023; 53877 shares issued and outstanding at December 31, 2022</t>
        </is>
      </c>
      <c r="B26" s="5" t="n">
        <v>1191831</v>
      </c>
      <c r="C26" s="5" t="n">
        <v>759432</v>
      </c>
    </row>
    <row r="27">
      <c r="A27" s="4" t="inlineStr">
        <is>
          <t>Accumulated other comprehensive (loss) income</t>
        </is>
      </c>
      <c r="B27" s="5" t="n">
        <v>977</v>
      </c>
      <c r="C27" s="5" t="n">
        <v>-3931</v>
      </c>
    </row>
    <row r="28">
      <c r="A28" s="4" t="inlineStr">
        <is>
          <t>Accumulated deficit</t>
        </is>
      </c>
      <c r="B28" s="5" t="n">
        <v>-653702</v>
      </c>
      <c r="C28" s="5" t="n">
        <v>-439173</v>
      </c>
    </row>
    <row r="29">
      <c r="A29" s="4" t="inlineStr">
        <is>
          <t>Total stockholders’ equity</t>
        </is>
      </c>
      <c r="B29" s="5" t="n">
        <v>539106</v>
      </c>
      <c r="C29" s="5" t="n">
        <v>316328</v>
      </c>
    </row>
    <row r="30">
      <c r="A30" s="4" t="inlineStr">
        <is>
          <t>Total liabilities and stockholders’ equity</t>
        </is>
      </c>
      <c r="B30" s="6" t="n">
        <v>635353</v>
      </c>
      <c r="C30" s="6" t="n">
        <v>352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10. STOCKHOLDERS’ EQUITY Stock Offerings On April 12, 2021, the Company completed an underwritten public offering of 4,562,044 shares of its common stock at a price to the public of $ 16.44 per share. Proceeds from the offering were approximately $ 72.6 million, net of underwriting discounts and commissions and offering costs of $ 2.4 million. On July 28, 2021, the Company entered into a stock purchase agreement for the private placement of 851,306 shares of its common stock at a price of $ 17.62 per share (the “Private Placement”), which shares were issued on July 30, 2021. Proceeds from the offering were approximately $ 15.0 million. On October 21, 2021, the Company completed an underwritten public offering of 8,712,400 shares of its common stock at a price to the public of $ 19.80 per share. Proceeds from the offering were approximately $ 162.0 million, net of underwriting discounts and commissions and offering costs of $ 10.5 million. On April 18, 2022, the Company completed an underwritten public offering of 5,625,563 shares of its common stock at a price to the public of $ 22.22 per share. Net proceeds from the offering were approximately $ 117.2 million, after underwriting discounts and commissions and estimated offering costs of approximately $ 7.8 million. On September 15, 2023, the Company completed an underwritten public offering of 11,441,648 shares of its common stock at a price to the public of $ 30.59 per share. Net proceeds from the offering were approximately $ 328.5 million, after underwriting discounts and commissions and offering costs of approximately $ 21.5 million. Shelf Registration Statements and ATM Offering On August 13, 2019, the Company entered into a Sales Agreement, as amended on August 12, 2022 (as amended, the “Sales Agreement”) with SVB Leerink LLC and Cantor Fitzgerald &amp; Co. (collectively, the “Sales Agents”), under which the Company may, from time to time, sell up to $ 150 million of shares of its common stock through the Sales Agents (the “ATM Offering”). During the year ended December 31, 2023, the Comp any issued 1,344,865 shares of common stock in the ATM Offering for net proceeds of approximately $ 40.6 million, a fter deducting commis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 xml:space="preserve">11. EQUITY INCENTIVE PLANS 2021 Employment Inducement Incentive Award Plan The Company adopted the 2021 Employment Inducement Incentive Award Plan (the "2021 Inducement Plan") in December 2021. The Company initially reserved 1,500,000 shares of the Company’s common stock for issuance pursuant to awards granted under the 2021 Inducement Plan. The terms of the 2021 Inducement Plan are substantially similar to the terms of the Company’s 2018 Incentive Award Plan (described below) with the exception that awards may only be made to an employee who has not previously been an employee or member of the board of directors of the Company if the award is in connection with commencement of employment. No awards were granted under the 2021 Inducement Plan during the year ended December 31, 2021. In 2022, the Company amended the 2021 Inducement Plan to increase the number of shares of the Company’s common stock available for future issuance under the 2021 Inducement Plan to 5,000,000 shares. In November 2023, the Company amended the 2021 Inducement Plan to increase the number o f shares of the Company’s common stock available for future issuance under the 2021 Inducement Plan to 7,500,000 shares. As of December 31, 2023 , 2,300,511 shares of common stock were available for future issuance under the 2021 Inducement Plan. 2018 Incentive Award Plan The Company adopted the 2018 Incentive Award Plan (the “2018 Plan”) in July 2018. Under the 2018 Plan, which expires in July 2028 , the Company may grant equity-based awards to individuals who are employees, officers, directors or consultants of the Company. Options issued under the 2018 Plan will generally expire ten years from the date of grant and vest over a four-year period. As of December 31, 2023 , 2,619,124 shares of common stock were available for future issuance under the 2018 Plan. The 2018 Plan contains a provision that allows annual increases in the number of shares available for issuance on the first day of each calendar year through January 1, 2028 in an amount equal to the lesser of: (i) 5 % of the aggregate number of shares of the Company’s common stock outstanding on December 31 of the immediately preceding calendar year, or (ii) such lesser amount determined by the Company. Under this evergreen provision, on January 1, 2024 an additional 3,408,761 shares became available for future issuance under the 2018 Plan. 2015 Stock Incentive Plan The Company adopted the 2015 Stock Incentive Plan (the “2015 Plan”) in February 2015, which provided for the issuance of equity awards to the Company’s employees, members of its board of directors and consultants. In general, options issued under this plan vest over four years and expire after 10 years. Subsequent to the adoption of the 2018 Plan, no additional equity awards can be made under the 2015 Plan. 2018 Employee Stock Purchase Plan The Company adopted the 2018 Employee Stock Purchase Plan (the “ESPP”) in July 2018. The ESPP permits participants to purchase common stock through payroll deductions of up to 20 % of their eligible compensation. As of December 31, 2023, 1,591,597 shar es of common stock were available for issuance under the ESPP. The ESPP contains a provision that allows annual increases in the number of shares available for issuance on the first day of each calendar year through January 1, 2028 in an amount equal to the lesser of: (i) 1 % of the aggregate number of shares of the Company’s common stock outstanding on December 31 of the immediately preceding calendar year, or (ii) such lesser amount determined by the Company. Under this evergreen provision, on January 1, 2024, an addition al 681,752 shares became available for future issuance under the ESPP. Stock Awards Stock Options Activity under the Company’s stock option plans during the yea r ended December 31, 2023 was as follows:
Weighted- Weighted- Aggregate
Average Average Intrinsic
Options Exercise Remaining Value
Outstanding Price Term (in years) (000’s)
Balance on December 31, 2022 9,757,329 $ 17.79
Granted 4,824,597 $ 20.67
Exercised ( 1,282,603 ) $ 15.66
Forfeited and expired ( 672,199 ) $ 20.56
Balance on December 31, 2023 12,627,124 $ 18.96 8.0 $ 209,884
Vested and expected to vest on December 31, 2023 12,627,124 $ 18.96 8.0 $ 209,884
Exercisable on December 31, 2023 5,255,484 $ 17.36 6.7 $ 95,731 Aggregate intrinsic value is calculated as the difference at a specific point in time between the closing price of the Company’s common stock at December 31, 2023 and the exercise price of stock options that had exercise prices below the closing price. The aggregate intrinsic value of options exercised during 2023, 2022 and 2021 was $ 16.2 million, $ 5.9 million and $ 5.1 million, respectively. The total fair value of options vested during 2023, 2022 and 2021 was $ 37.0 million, $ 23.0 million and $ 16.3 million, respectively. Restricted Stock Units The Company’s restricted stock unit activity during the year ended December 31, 2023 was as follows:
Weighted-
Restricted Stock Average
Units Grant Date
Outstanding Fair Value
Balance on December 31, 2022 290,311 $ 19.88
Granted 666,621 $ 19.62
Vested ( 81,294 ) $ 19.54
Forfeited ( 62,004 ) $ 19.77
Balance on December 31, 2023 813,634 $ 19.71 The weighted average grant date fair value for restricted stock units granted during 2022 was $ 19.91 . No restricted stock units vested in 2022. There were no restricted stock units granted or vested in 2021. Fair Value of Stock Awards The Company estimates the fair value of all stock option grants and the ESPP using the Black-Scholes option pricing model and recognizes forfeitures as they occur. The following table summarizes the weighted average assumptions used to estimate the fair value of stock options granted under the Company’s stock option plans for the periods presented below:
Stock Option Awards Year ended December 31,
2023 2022 2021
Expected option term 6.0 years 6.1 years 6.0 years
Expected volatility 66 % 88 % 86 %
Risk free interest rate 4.1 % 2.8 % 1.0 %
Expected dividend yield — % — % — % The weighted-average fair value of stock options awarded during the years ended December 31, 2023, 2022 and 2021 was $ 13.09 , $ 14.50 and $ 13.02 per share, respectively. The following table summarizes the weighted average assumptions used to estimate the fair value of the ESPP awards for the periods presented below:
ESPP Year ended December 31,
2023 2022 2021
Expected term 1.1 years 1.3 years 1.6 years
Expected volatility 66 % 87 % 91 %
Risk free interest rate 5.0 % 4.1 % 0.3 %
Expected dividend yield — % — % — % The weighted-average fair value of awards under the ESPP during the years ended December 31, 2023, 2022 and 2021 was $ 11.49 , $9 .39 and $ 12.52 per share, respectively. The key assumptions used in determining the fair value of equity awards, and the Company’s rationale, were as follows: (i) Expected term - the expected term for stock options represents the period that the stock options are expected to be outstanding and has been estimated using the simplified method, due to limited historical exercise behavior. The expected term using the simplified method is an average of the contractual option term and its vesting period; the expected term for awards granted under the ESPP represents the term the awards are expected to be outstanding; (ii) Expected volatility - Beginning in 2023, the Company determined that the volatility of its own market-traded shares best represents the expected volatility based on available historical data and, therefore, the expected volatility assumption for stock-based awards granted during the year ended December 31, 2023 is based on the historical volatility of the Company's common stock. During 2022 and 2021, the expected volatility assumption was based on volatilities of a peer group of similar companies in the biotechnology industry whose share prices are publicly available. The Company computed the historical volatility data using the daily closing prices for the selected companies’ shares during the period equivalent to the expected term of the Company’s stock-based awards; (iii) Risk-free interest rate - the risk-free interest rate is based on the U.S. Treasury yield in effect at the time of grant for zero coupon U.S. Treasury notes with maturities that approximate the expected terms of awards; and (iv) Expected dividend yield - the expected dividend yield assumption is zero as the Company has never paid dividends and has no present intention to do so in the future. Restricted stock units are valued using the closing sale price of our common stock on the date of grant. Stock-Based Compensation Expense Stock-based compensation expense for the equity awards issued by the Company to employees and non-employees for the periods presented below was as follow s ( in thousands ):
Year ended December 31,
2023 2022 2021
Included in research and development $ 22,633 $ 15,078 $ 9,654
Included in general and administrative 18,304 13,190 7,698
Total stock-based compensation expense $ 40,937 $ 28,268 $ 17,352 As of December 31, 2023 , unrecognized stock-based compensation cost related to option awards, restricted stock units, and ESPP was $ 93.6 million, $ 12.2 million and $ 3.0 million, respectively, which is expected to be recognized over a remaining weighted-average period of approximately 2.1 years, 3.0 years and 1.4 year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Company is subject to taxation in the United States, various state jurisdictions and Australia; however, as it has operated at a loss since inception, it has not paid income taxes in any of the jurisdictions in which it has operated. At December 31, 2023 , the Company had federal, state, and foreign net operating loss (“NOL”) carryforwards of approximately $ 311.3 million, $ 228.6 million and $ 1.7 million, respectively. The federal loss carryforwards generated after 2017 of $ 305.0 million will carryforward indefinitely and can be used to offset up to 80 % of future annual taxable income, while those loss carryforwards generated prior to 2018 begin expiring in 2035, unless previously utilized. $ 0.8 million of the state loss carryforwards will carryforward indefinitely. The other state loss carryforwards begin expiring in 2035, unless previously utilized. The Company's foreign loss carryforwards do not expire. The Company also has federal and California R&amp;D credit carryforwards and federal Orphan Drug Credits totaling $ 16.3 million, $ 9.5 million, and $ 20.5 million, respectively. The federal R&amp;D credits begin to expire in 2030 , unless previously utilized, while the state credits do not expire. The federal Orphan Drug credit carryforwards will begin to expire in 2040, unless previously utilized. The Company’s NOL and credit carryforwards to offset future taxable income may be subject to a substantial annual limitation upon future utilization as a result of ownership changes that could occur in the future pursuant to Internal Revenue Code Sections 382 and 383. These ownership changes may limit the amount of NOL and credit carryforwards that can be utilized to offset future taxable income and income tax, respectively. In general, an “ownership change” as defined by the tax code results from a transaction or series of transactions over a three-year period resulting in an ownership change of more than 50 percent of the outstanding stock of a company by certain stockholders or public groups. During 2020, the Company completed a study to assess whether an ownership change within the meaning of Section 382 had occurred for the time period prior to July 15, 2020. The study identified several such ownership changes during the study period, which resulted in limitations on the annual utilization of the Company’s NOL and credit carryforwards, or the “Tax Attribute” carryforwards; however, the study findings also indicated that none of the Company’s Tax Attribute carryforwards generated during the study period would expire solely as a result of annual limitations on the utilization of such Tax Attribute carryforwards. The Company updated the study for 2022 and did not identify any additional ownership changes. Future ownership changes could still occur which might place further limits on the Company’s ability to utilize its Tax Attribute carryforwards. The Company’s federal income tax returns from 2020 forward, state income tax returns from 2019 forward, and its Australian tax returns beginning in 2021 are subject to examination by tax authorities; however, the Company's tax attribute carryforwards such as NOLs and R&amp;D credits generated in closed tax years remain subject to adjustment by the taxing authorities until the future tax years in which those attributes are utilized are closed to statute. No such audits are underway. Deferred tax assets and liabilities Net deferred tax assets are comprised of the following as of December 31, 2023 and 2022 ( in thousands ):
December 31,
2023 2022
Deferred tax assets:
Net operating loss carryforwards $ 81,828 $ 69,044
Capitalized research expenses 43,509 22,123
R&amp;D and other tax credits 37,663 22,210
Stock-based compensation 12,207 8,168
Lease liabilities 10,889 648
Accrued expenses and other, net 5,350 4,208
Equity method investment 3,230 —
Total deferred tax assets 194,676 126,401
Deferred tax liabilities:
Right-of use assets ( 9,799 ) ( 313 )
Equity method investment — ( 140 )
Net of deferred tax liabilities ( 9,799 ) ( 453 )
Less: valuation allowance ( 184,877 ) ( 125,948 )
Net deferred tax assets $ — $ — Realization of deferred tax assets is dependent upon future earnings, if any, the timing and amount of which are uncertain. Management assesses the available positive and negative evidence to estimate if sufficient future taxable income will be generated to use existing deferred tax assets. Based on the weight of available evidence, including the Company’s history of operating losses, management has determined that it is more likely than not that the Company’s net deferred tax assets will not be realized. Accordingly, a valuation allowance has been established by the Company to fully offset these net deferred tax assets. Income tax benefit For the three years in the period ended December 31, 2023, domestic and foreign pre-tax loss were ( in thousands ):
Year ended December 31,
2023 2022 2021
Loss before income taxes - Domestic $ ( 214,027 ) $ ( 163,175 ) $ ( 107,723 )
Income (loss) before income taxes - Foreign ( 502 ) ( 743 ) 82
Loss before income taxes - Consolidated $ ( 214,529 ) $ ( 163,918 ) $ ( 107,641 ) A reconciliation of income tax expense to the amount computed by applying the statutory federal income tax rate to the loss from operations for the three years in the period ended December 31, 2023 is as follows ( in thousands ):
Year ended December 31,
2023 2022 2021
Expected income tax benefit at federal statutory rate $ ( 45,051 ) $ ( 34,423 ) $ ( 22,605 )
State income tax benefit, net of federal benefit ( 797 ) ( 128 ) ( 7,083 )
Tax effect of
Change in valuation allowance 59,951 39,733 34,495
R&amp;D credit ( 18,179 ) ( 10,918 ) ( 7,117 )
Stock-based compensation 1,241 781 1,196
Australian tax incentive 35 266 27
State rate change 44 3,243 ( 8 )
Uncertain tax positions 2,691 — —
Other 65 1,446 1,095
Provision for income taxes $ — $ — $ — Changes to the Company’s unrecognized tax benefits are summarized in the following table ( in thousands ):
Year ended December 31,
2023 2022 2021
Beginning balance $ 4,110 $ 1,553 $ 1,092
Increase (decrease) for prior year tax positions 188 837 ( 34 )
Increase (decrease) for current year tax positions 2,648 1,720 495
Ending balance $ 6,946 $ 4,110 $ 1,553 Due to the existence of the valuation allowance, future changes in unrecognized tax benefits would not have any effect on the Company’s effective tax rate. The Company does not foresee any material changes to its unrecognized tax benefits within the next twelve months. There have been no decreases in unrecognized tax benefits due to settlements or expiration of statute of limitations for the assessment of taxes during the years ended December 31, 2023, 2022 and 2021. The Company had no accrual for interest or penalties on its consolidated balance sheets as of December 31, 2023 or December 31, 2022, and has no t recognized interest and/or penalties in its consolidated statements of operations for the years ended December 31, 2023, December 31, 2022, and December 31, 2021 as the unrecognized tax benefits relate to tax positions for which no cash tax liability has been reduced. In response to the pandemic, the Coronavirus Aid, Relief and Economic Security Act (the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ARES Act did not have a material impact on our income tax provision for the year ended December 31, 2023, 2022, and 2021. Deferred income taxes have not been provided for undistributed earnings of the Company’s consolidated foreign subsidiary because the Parent entity would not be required to include the distribution into income as the amount would be tax free. The Tax Cuts and Jobs Act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3</t>
        </is>
      </c>
    </row>
    <row r="3">
      <c r="A3" s="3" t="inlineStr">
        <is>
          <t>Retirement Benefits [Abstract]</t>
        </is>
      </c>
      <c r="B3" s="4" t="inlineStr">
        <is>
          <t xml:space="preserve"> </t>
        </is>
      </c>
    </row>
    <row r="4">
      <c r="A4" s="4" t="inlineStr">
        <is>
          <t>Employee Savings Plan</t>
        </is>
      </c>
      <c r="B4" s="4" t="inlineStr">
        <is>
          <t>13. EMPLOYEE SAVINGS PLAN The Company has a defined contribution 401(k) benefit plan (the “401(k) Plan”) for all eligible employees, effective May 1, 2016 . The plan permits participants to contribute up to the amount allowable under federal limits of annual pre-tax compensation to the 401(k) Plan. Discretionary matching contributions to the 401(k) Plan are permitted in an amount equal to 50% of the first 6% of the employee’s taxable income up to a maximum of $ 3,000 per year . The Company accrued approximately $ 0.7 million, $ 0.5 million, and $ 0.3 million for matching contributions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 xml:space="preserve">14. SUBSEQUENT EVENTS Subsequent to December 31, 2023 and through February 28, 2024, the Company issued 1,223,775 shares of common stock in the ATM Offering for net proceeds of approximately $ 43.4 million, after deducting commissions. On February 27, 2024, the Company entered into a stock purchase agreement with certain investors named therein (the “Purchasers”), pursuant to which the Company agreed to issue and sell to the Purchasers in a private placement an aggregate of 8,333,334 shares of its common stock at a price of $ 42.00 per share for aggregate gross proceeds of approximately $ 350 million, before deducting offering expenses payable by the Company (the “Private Placement”). The Private Placement is expected to close on March 1, 2024, subject to customary closing conditions. On February 27, 2024, the Company also entered into a registration rights agreement with the Purchasers, pursuant to which the Company agreed to register for resale the shares sold to the Purchasers in the Private Placement on the terms set forth there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Description of Business Crinetics Pharmaceuticals, Inc. (the “Company”) is a clinical-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 . </t>
        </is>
      </c>
    </row>
    <row r="5">
      <c r="A5" s="4" t="inlineStr">
        <is>
          <t>Principles of Consolidation and Foreign Currency Transactions</t>
        </is>
      </c>
      <c r="B5" s="4" t="inlineStr">
        <is>
          <t>Principles of Consolidation and Foreign Currency Transactions The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accompanying consolidated statements of operations and comprehensive loss and were not material for all periods presented.</t>
        </is>
      </c>
    </row>
    <row r="6">
      <c r="A6" s="4" t="inlineStr">
        <is>
          <t>Segment Reporting</t>
        </is>
      </c>
      <c r="B6" s="4" t="inlineStr">
        <is>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views its operations and manages its business in one operating segment.</t>
        </is>
      </c>
    </row>
    <row r="7">
      <c r="A7" s="4" t="inlineStr">
        <is>
          <t>Liquidity</t>
        </is>
      </c>
      <c r="B7" s="4" t="inlineStr">
        <is>
          <t>Liquidity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The Comp any has experienced net losses and negative cash flows from operating activities since its inception and has an accumulated deficit of $ 653.7 million as o f December 31, 2023. As of December 31, 2023, the Company had $ 558.6 million in unrestricted cash, cash equivalents and investment securities, which the Company believes is sufficient to meet its funding requirements for at least the next 12 months.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prospects. There can be no assurance as to the availability or terms upon which such financing and capital might be available in the future.</t>
        </is>
      </c>
    </row>
    <row r="8">
      <c r="A8" s="4" t="inlineStr">
        <is>
          <t>Use of Estimates</t>
        </is>
      </c>
      <c r="B8" s="4" t="inlineStr">
        <is>
          <t>Use of Estimates The Company’s consolidated financial statements are prepared in accordance with U.S. generally accepted accounting principles (“U.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al of research and development expenses, valuation of stock-based awards, fair values of financial instruments, revenue recognition, and the assumptions underlying the determination of the estimated incremental borrowing rate for the determination of the Company’s operating lease right-of-use assets. Estimates are based on historical experiences or on forecasts, including information received from third parties and various other factors that the Company believes are reasonable under the circumstances. Estimates are periodically reviewed in light of changes in circumstances, facts and experience. Actual results could differ from those estimates</t>
        </is>
      </c>
    </row>
    <row r="9">
      <c r="A9" s="4" t="inlineStr">
        <is>
          <t>Investment in Radionetics</t>
        </is>
      </c>
      <c r="B9" s="4" t="inlineStr">
        <is>
          <t xml:space="preserve">Investment in Radionetics In October 2021, the Company, together with other investors, announced the formation of Radionetics Oncology, Inc. ("Radionetics"). The Company first analyzes its investment in another entity to determine if the entity is a variable interest entity (“VIE”) and if so, whether the Company is the primary beneficiary requiring consolidation. An entity is considered a VIE if (1) the entity does not have enough equity to finance its own activities without additional support, (2) the entity’s at-risk equity holders lack the characteristics of a controlling financial interest, or (3) the entity is structured with non-substantive voting rights. VIEs are consolidated by the primary beneficiary, which is the entity that has both the power to direct the activities that most significantly impact the VIE’s economic performance and the obligation to absorb losses or the right to receive benefits from the VIE that potentially could be significant to the VIE. Variable interests in a VIE can be contractual, ownership, or other financial interests. The Company re-assesses its investment upon reconsideration events to determine whether the Company is the primary beneficiary of the VIE, in which case the Company would consolidate the VIE. If it has been determined that the Company is not the primary beneficiary but does have the ability to exercise significant influence over the VIE, the Company accounts for the unconsolidated investment under the equity method of accounting. </t>
        </is>
      </c>
    </row>
    <row r="10">
      <c r="A10" s="4" t="inlineStr">
        <is>
          <t>Fair Value Measurements</t>
        </is>
      </c>
      <c r="B10"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bout risk and the assumptions market participants would use in pricing the asset or liability developed based on the best information available in the circumstances. The carrying amounts of the Company’s current financial assets, restricted cash and current financial liabilities are considered to be representative of their respective fair values because of the short-term nature of those instruments. The Company recorded the derivative asset (see "Note 9") and investment securities (see "Note 4") at fair value.</t>
        </is>
      </c>
    </row>
    <row r="11">
      <c r="A11" s="4" t="inlineStr">
        <is>
          <t>Cash, Cash Equivalents and Restricted Cash</t>
        </is>
      </c>
      <c r="B11" s="4" t="inlineStr">
        <is>
          <t>Cash, Cash Equivalents and Restricted Cash Cash and cash equivalents include cash held in readily available checking and money market accounts, as well as short-term debt securities with maturities of three months or less when purchased. Restricted cash represents cash held as collateral for the Company’s facility leases and is reported as a long-term asset in the accompanying consolidated balance sheets. Cash and cash equivalents are considered Level 1 investments.</t>
        </is>
      </c>
    </row>
    <row r="12">
      <c r="A12" s="4" t="inlineStr">
        <is>
          <t>Investment Securities</t>
        </is>
      </c>
      <c r="B12" s="4" t="inlineStr">
        <is>
          <t>Investment Securities Our investment in debt securitie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The Company elected the practical expedient to exclude the applicable accrued interest from both the fair value and amortized costs basis of available-for-sale securities for purposes of identifying and measuring an impairment. Accrued interest receivable on available-for-sale securities is recorded in prepaid expenses and other current assets in the accompanying consolidated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the Company determines the accrued interest will not be collected. Realized gains and losses on investment securities are derived using the specific identification method for determining the cost of securities sold and are included in other income (expenses), net in the accompanying consolidated statements of operations and comprehensive loss. The Company has not realized any significant gains or losses on sales of available-for-sale debt securities during any of the periods presented. Interest income is recognized when earned and is included in interest income in the accompanying consolidated statements of operations and comprehensive loss, as are the amortization of purchase premiums and accretion of purchase discounts on investment securities. Effective January 1, 2023, at each balance sheet date, the Company assesses available-for-sale debt securities in an unrealized loss position to determine whether the unrealized loss or any potential credit losses should be recognized in net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loss. For available-for-sale securities that do not meet the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in the accompanying consolidated statements of operations and comprehensive loss. Unrealized gains and losses that are not credit-related are included in accumulated other comprehensive loss in the accompanying consolidated balance sheets .</t>
        </is>
      </c>
    </row>
    <row r="13">
      <c r="A13" s="4" t="inlineStr">
        <is>
          <t>Concentrations of Credit Risk</t>
        </is>
      </c>
      <c r="B13" s="4" t="inlineStr">
        <is>
          <t xml:space="preserve">Concentrations of Credit Risk Financial instruments that potentially subject the Company to significant concentrations of credit risk consist primarily of cash, cash equivalents and investment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 </t>
        </is>
      </c>
    </row>
    <row r="14">
      <c r="A14" s="4" t="inlineStr">
        <is>
          <t>Leases</t>
        </is>
      </c>
      <c r="B14" s="4" t="inlineStr">
        <is>
          <t>Leases The Company determines if an arrangement is a lease at the inception of the arrangement. Short-term leases with an initial term of 12 months or less are not recorded on the balance sheets. Leases with a term longer than 12 months that are determined to be operating leases are included in operating lease right-of-use assets, operating lease liabilities and noncurrent operating lease liabilities in the consolidated balance sheets at the accounting commencement date of the arrangement. The Company accounts for each separate lease and non-lease component as a single lease component. When the Company’s leases do not provide an implicit rate, an incremental borrowing rate is used based on the information available at accounting commencement dates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s lease terms may include options to extend or terminate the lease when the Company is reasonably certain that it will exercise such options. Lease expense for lease payments is recognized on a straight-line basis over the lease term. Lease agreements may contain variable costs such as common area maintenance, insurance, taxes or other costs. Such variable lease costs are expensed as incurred. The Company assesses its leases to determine whether the arrangements contain lease incentives. If a lease is modified, the modified contract is evaluated to determine whether it is or contains a lease. If a lease continues to exist, the lease modification is determined to be a separate contract when the modification grants the lessee an additional right-of-use asset that is not included in the original lease and the lease payments increase commensurate with the standalone price for the additional right-of-use asset. A lease modification that results in a separate contract will be accounted for in the same manner as a new lease. For a modification that is not a separate contract, the Company will reassess the lease classification and incremental borrowing rate us ing the modified terms and conditions and the facts and circumstances as of the effective date of the modification and recognize the amount of the remeasurement of the lease liability for the modified lease as an adjustment to the corresponding operating lease right-of-use asset.</t>
        </is>
      </c>
    </row>
    <row r="15">
      <c r="A15" s="4" t="inlineStr">
        <is>
          <t>Property and Equipment, Net</t>
        </is>
      </c>
      <c r="B15" s="4" t="inlineStr">
        <is>
          <t xml:space="preserve">Property and Equipment, Net Property and equipment consist of leasehold improvements, and lab and various other equipment. Such assets are stated at cost and depreciated on a straight-line basis over the estimated useful life of the related assets. The Company estimates its useful lives of its lab and other equipment as follows: lab equipment – three to five years ; office equipment - three to five years ; computer and software – three years . Leasehold improvements are amortized over the shorter of the estimated useful life of the improvement or the remaining term of the associated lease. Repairs and maintenance costs are charged to expense as incurred and expenditures that materially extend the useful lives of assets are capitalized. </t>
        </is>
      </c>
    </row>
    <row r="16">
      <c r="A16" s="4" t="inlineStr">
        <is>
          <t>Impairment of Long-Lived Assets</t>
        </is>
      </c>
      <c r="B16" s="4" t="inlineStr">
        <is>
          <t xml:space="preserve">Impairment of Long-Lived Assets The Company reviews long-lived assets for impairment whenever events or changes in business circumstances indicate that the carrying amount of the assets (or asset group) may not be fully recoverable. Factors considered in deciding when to perform an impairment review include significant underperformance of the business in relation to expectations, significant negative industry or economic trends, and significant changes or planned changes in the use of the assets. An impairment loss is recognized when estimated undiscounted future cash flows expected to result from the use of an asset (or asset group) are less than its carrying amount. If such assets are considered impaired, the impairment loss recognized is measured as the excess of the carrying value of the impaired asset over its fair value, determined based on future cash flows or appraised values, depending on the nature of the asset (or asset group). The Company has no t recognized any impairment losses in any of the periods presented in these consolidated financial statements. </t>
        </is>
      </c>
    </row>
    <row r="17">
      <c r="A17" s="4" t="inlineStr">
        <is>
          <t>Revenue Recognition</t>
        </is>
      </c>
      <c r="B17" s="4" t="inlineStr">
        <is>
          <t xml:space="preserve">Revenue Recognition The Company has generated revenue from licensing arrangements and supply agreements. The Company recognizes revenues when, or as, the promised goods or services are transferred to customers in an amount that reflects the consideration to which it expects to be entitled in exchange for those services. To determine revenue recognition for arrangement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The Company has entered into licensing and collaboration agreements that mainly include the following: (i) upfront considerations; (ii) payments associated with achieving certain milestones; and (iii) royalties based on specified percentages of net product sales, if any. The Company has also entered into a manufacturing and supply arrangement that includes reimbursements of costs plus a pre-determined margin. At the inception of a collaboration arrangement, the Company first assesses whether the contractual arrangement is within the scope of The Accounting Standards Codification ("ASC") Topic 808, Collaborative Arrangements (“ASC 808”) to determine whether the arrangement involves a joint operating activity and involves two (or more) parties that are both active participants in the activity and exposed to significant risks and rewards dependent on the commercial success of such activity. Then the Company determines whether the collaboration arrangement in its entirety represents a contract with a customer as defined by ASC Topic 606, Revenue From Contracts with Customers ("ASC 606"). If only a portion of the collaboration arrangement is potentially with a customer, the Company applies the distinct good or service unit-of-account guidance in ASC 606 to determine whether there is a unit of account that. At the initiation of an agreement, the Company analyzes each unit of account within the contract to determine if the counterparty is a customer in the context of the unit of account. The Company considers a variety of factors in determining the appropriate estimates and assumptions under the arrangements, such as whether the elements are distinct performance obligations, whether there are observable standalone prices, whether the license is functional or symbolic, and whether the Company is acting as the agent or principal. The Company evaluates each performance obligation to determine if it can be satisfied and recognized as revenue at a point in time or over time. At the inception of arrangements that include milestone payments, the Company uses judgment to estimate the amount of milestone payments, which is a variable consideration, to include in the transaction price using the most likely method. If it is probable that a significant revenue reversal will not occur, then the estimated amount is included in the transaction price. Milestone payments that are not within the Company's or the licensee’s control, such as regulatory approvals, are not included in the transaction price until those approvals are received. At the end of each reporting period, the Company re-evaluates the estimated variable consideration included in the transaction price and any related constraint and, as necessary, adjusts the estimate of the overall transaction price. Any adjustments will be recorded on a cumulative catch-up basis, which would affect revenues and earnings in the period of adjustment. The Company develops estimates of the standalone selling price for each distinct performance obligation. Variable consideration that relates specifically to efforts to satisfy specific performance obligations is allocated entirely to those performance obligations. Other components of the transaction price are allocated based on the relative standalone selling price, over which management has applied significant judgment. The Company determines the standalone selling price for license-related performance obligations using a market approach, which may include assumptions such as forecasted revenues, development timelines, discount rates and probabilities of success. The Company estimates the standalone selling price for the data exchange performance obligation (see "Note 8") by forecasting the expected costs of satisfying a performance obligation plus a predetermined margin. In the case of a license that is a distinct performance obligation, the Company recognizes revenue allocated to the license from non-refundable, up-front fees at the point in time when the license is transferred to the licensee and the licensee can use and benefit from the license. For licenses that are bundled with other distinct or combined obligations, the Company uses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then the Company evaluates the measure of progress each reporting period and, if necessary, adjusts the measure of performance and related revenue recognition. The selection of the method to measure progress towards completion requires judgment and is based on the nature of the products or services to be provided. The Company has used the cost-to-cost measure of progress because it best depicts the transfer of control to the customer which occurs as the Company incurs costs. Under the cost-to-cost measure of progress, the extent of progress towards completion is measured based on the ratio of costs incurred to date to the total estimated costs at completion of the performance obligation, which is considered an input method. The Company uses judgment to estimate the total cost of these performance obligations, which include subcontractors' costs, labor, materials, other direct costs and an allocation of indirect costs. The Company evaluates these cost estimates and the progress each reporting period and, as necessary, the Company adjusts the measure of progress and related revenue recognition. Sales-based milestones and royalties are recognized at the later of when the subsequent sale or usage occurs or the performance obligation for which some or all of the sales-based milestones and royalties have been allocated to has been satisfied or partially satisfied. </t>
        </is>
      </c>
    </row>
    <row r="18">
      <c r="A18" s="4" t="inlineStr">
        <is>
          <t>Research and Development Expense</t>
        </is>
      </c>
      <c r="B18" s="4" t="inlineStr">
        <is>
          <t>Research and Development Expenses Research and development (“R&amp;D”) expenses consist primarily of salaries, payroll taxes, employee benefits and stock-based compensation for individuals involved in R&amp;D efforts, as well as consulting expenses, third-party R&amp;D expenses, laboratory supplies, clinical materials and overhead, including facilities and depreciation costs, offset by the Australian Tax Incentive discussed below. R&amp;D expenses are charged to expense as incurred. Payments made prior to the receipt of goods or services to be used in R&amp;D are capitalized until the goods or services are received and are recorded as prepaid expenses and other current assets. Costs incurred under contracts with contract research organizations ("CROs") that conduct and manage the Company’s clinical trials are also included in R&amp;D expenses. The financial terms and activities of these agreements vary from contract to contract and may result in uneven expense levels. Clinical trial activities are accrued and expensed based on estimates of the period in which services and efforts provided by CROs and other third parties. Estimates are determined by reviewing cost information provided by CROs, other third-party vendors and internal clinical personnel, and contractual arrangements with CROs and the scope of work to be performed. If the amounts that the Company is obligated to pay under its clinical trial agreements are modified (for instance, because of changes in the clinical trial protocol or scope of work to be performed), the Company adjusts its accruals accordingly on a prospective basis. Revisions to contractual payment obligations are charged to expense in the period in which the facts that give rise to the revision become reasonably certain.</t>
        </is>
      </c>
    </row>
    <row r="19">
      <c r="A19" s="4" t="inlineStr">
        <is>
          <t>Australian Tax Incentive</t>
        </is>
      </c>
      <c r="B19" s="4" t="inlineStr">
        <is>
          <t>Australian Tax Incentive CAPL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at the Australian Tax Incentive will be received. The Australian Taxation Office has a recapture right for a period of four years. The Company recognized reductions to R&amp;D expense o f $ 43,000 , $ 0.8 million and $ 0.3 million f or the years ended December 31, 2023, 2022 and 2021 , respectively.</t>
        </is>
      </c>
    </row>
    <row r="20">
      <c r="A20" s="4" t="inlineStr">
        <is>
          <t>Patent Costs</t>
        </is>
      </c>
      <c r="B20" s="4" t="inlineStr">
        <is>
          <t>Patent Costs All costs incurred for the filing of patent applications are recorded as general and administrative expenses in the accompanying consolidated statements of operations and comprehensive loss when inc urred, as the recoverability of these expenses is uncertain.</t>
        </is>
      </c>
    </row>
    <row r="21">
      <c r="A21" s="4" t="inlineStr">
        <is>
          <t>Stock-Based Compensation</t>
        </is>
      </c>
      <c r="B21" s="4" t="inlineStr">
        <is>
          <t xml:space="preserve">Stock-Based Compensati on Stock-based compensation expense represents the estimated grant date fair value of the Company’s equity awards, consisting of stock options, restricted stock units and shares issued under the Company’s Employee Stock Purchase Plan, recognized over the requisite service period of such awards (usually the vesting period) on a straight-line basis. The Company estimates the fair value of all stock option grants using the Black-Scholes option pricing model and recognizes forfeitures as they occur. Restricted stock units are valued using the grant date stock price. For stock awards for which vesting is subject to performance-based milestones, the expense is recorded over the remaining service period after the point when the achievement of the milestone is probable, or the performance condition has been achieved. </t>
        </is>
      </c>
    </row>
    <row r="22">
      <c r="A22" s="4" t="inlineStr">
        <is>
          <t>Income Taxes</t>
        </is>
      </c>
      <c r="B22"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d any accrued interest and penalties would be included within the related tax liability. No such costs were recorded during the three years ended December 31, 2023 .</t>
        </is>
      </c>
    </row>
    <row r="23">
      <c r="A23" s="4" t="inlineStr">
        <is>
          <t>Comprehensive Loss</t>
        </is>
      </c>
      <c r="B23" s="4" t="inlineStr">
        <is>
          <t>Comprehensive Loss Comprehensive loss is comprised of the Company’s net loss and the unrealized gains or losses on the Company’s available for sale investment securities for all periods presented. The cumulative amount of unrealized gains and losses is reflected as a separate component of stockholders' equity in the accompanying consolidated balance sheets as accumulated other comprehensive income (loss). There were no tax effects for the years ended December 31, 2023, 2022 and 2021 .</t>
        </is>
      </c>
    </row>
    <row r="24">
      <c r="A24" s="4" t="inlineStr">
        <is>
          <t>Net Loss Per Share</t>
        </is>
      </c>
      <c r="B24" s="4" t="inlineStr">
        <is>
          <t xml:space="preserve">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mmon stock subject to repurchase and stock options outstanding under the Company’s stock option plan. For all periods presented, there is no difference in the number of shares used to calculate basic and diluted shares outstanding as inclusion of the potentially dilutive securities on loss per share would be antidilutive. Potentially dilutive securities (in common stock equivalent shares) not included in the calculation of diluted net loss per share because to do so would be anti-dilutive are as follows ( in thousands ):
Year ended December 31,
2023 2022 2021
Stock options 12,627 9,757 6,554
Restricted stock units 814 290 —
Employee stock purchase plan 302 282 207
Unvested common stock subject to repurchase — — 1
Total 13,743 10,329 6,762 </t>
        </is>
      </c>
    </row>
    <row r="25">
      <c r="A25" s="4" t="inlineStr">
        <is>
          <t>Recent Accounting Pronouncements</t>
        </is>
      </c>
      <c r="B25" s="4" t="inlineStr">
        <is>
          <t>Recently Adopted Accounting Pronouncements ASU 2016-13 In June 2016, the Financial Accounting Standards Board (“FASB”) issued Accounting Standards Update ("ASU") 2016-13, “Financial Instruments - Credit Losses (Topic 326): Measurement of Credit Losses on Financial Instruments ” (“Topic 326”).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like current GAAP, however Topic 326 will require that credit losses be presented as an allowance rather than as a write-down. This ASU update affects entities holding financial assets and net investment in leases that are not accounted for at fair value through net income (loss). The Company adopted ASU 2016-13 as of January 1, 2023, which did not have a material impact on its consolidated financial statements. Recent Accounting Pronouncements ASU 2023-07 In November 2023, the FASB issued ASU 2023-07, Segment Reporting (Topic 280) Improvements to Reportable Segment Disclosures (“Topic 280”), which modifies the disclosure and presentation requirements of reportable segments. The amendments in the update require the disclosure of significant segment expenses that are regularly provided to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and accompanying notes. ASU 2023-09 In December 2023, the FASB issued ASU No. 2023-09, “Income Taxes (Topic 740): Improvements to Income Tax Disclosures ”.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 xml:space="preserve">Potentially dilutive securities (in common stock equivalent shares) not included in the calculation of diluted net loss per share because to do so would be anti-dilutive are as follows ( in thousands ):
Year ended December 31,
2023 2022 2021
Stock options 12,627 9,757 6,554
Restricted stock units 814 290 —
Employee stock purchase plan 302 282 207
Unvested common stock subject to repurchase — — 1
Total 13,743 10,329 6,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For-Sale Investment Securities Held by the Company</t>
        </is>
      </c>
      <c r="B4" s="4" t="inlineStr">
        <is>
          <t xml:space="preserve">The Company reports its available-for-sale investment securities at their estimated fair values. The following is a summary of the available-for-sale investment securities held by the Company as of December 31, 2023 and 2022 ( in thousands ):
As of December 31, 2023
Amortized Gross Gross Fair
Available-for-sale investment securities:
U.S. government obligations $ 279,577 $ 731 $ ( 99 ) $ 280,209
Agency obligations 21,271 16 ( 17 ) 21,270
Certificates of deposit 2,450 2 ( 12 ) 2,440
Corporate debt securities 196,399 526 ( 170 ) 196,755
Commercial paper 2,984 — — 2,984
Total $ 502,681 $ 1,275 $ ( 298 ) $ 503,658
As of December 31, 2022
Amortized Gross Gross Fair
Available-for-sale investment securities:
U.S. government obligations $ 94,948 $ 1 $ ( 1,070 ) $ 93,879
Agency obligations 59,280 11 ( 440 ) 58,851
Certificates of deposit 4,629 — ( 94 ) 4,535
Corporate debt securities 145,330 — ( 2,336 ) 142,994
Asset-backed securities 1,497 — ( 3 ) 1,494
Total $ 305,684 $ 12 $ ( 3,943 ) $ 301,753 </t>
        </is>
      </c>
    </row>
    <row r="5">
      <c r="A5" s="4" t="inlineStr">
        <is>
          <t>Summary of Available-For-Sale Investment Securities By Contractual Maturity</t>
        </is>
      </c>
      <c r="B5" s="4" t="inlineStr">
        <is>
          <t xml:space="preserve">As of December 31, 2023 and 2022, available-for-sale investment securities by contractual maturity were as follows ( in thousands ):
As of December 31, 2023 As of December 31, 2022
Amortized Fair Amortized Fair
Available-for-sale investment securities:
Due in one year or less $ 414,031 $ 414,406 $ 246,276 $ 243,542
Due after one year through five years 88,650 89,252 59,408 58,211
Total $ 502,681 $ 503,658 $ 305,684 $ 301,753 </t>
        </is>
      </c>
    </row>
    <row r="6">
      <c r="A6" s="4" t="inlineStr">
        <is>
          <t>Summary of Available-For-Sale Securities Investment</t>
        </is>
      </c>
      <c r="B6" s="4" t="inlineStr">
        <is>
          <t>The following is a summary of the available-for-sale investment securities by length of time in a net loss position as of December 31, 2023 and 2022 ( in thousands ):
As of December 31, 2023
Less Than 12 Months More Than 12 Months Total
Fair Gross Fair Gross Fair Gross
Available-for-sale investment securities:
U.S. government obligations $ 10,400 $ ( 11 ) $ 12,374 $ ( 88 ) $ 22,774 $ ( 99 )
Agency obligations 8,170 ( 3 ) 5,484 ( 14 ) 13,654 ( 17 )
Certificates of deposit 244 ( 1 ) 1,213 ( 11 ) 1,457 ( 12 )
Corporate debt securities 3,595 — 32,612 ( 170 ) 36,207 ( 170 )
Total $ 22,409 $ ( 15 ) $ 51,683 $ ( 283 ) $ 74,092 $ ( 298 )
As of December 31, 2022
Less Than 12 Months More Than 12 Months Total
Fair Gross Fair Gross Fair Gross
Available-for-sale investment securities:
U.S. government obligations $ 58,218 $ ( 493 ) $ 29,412 $ ( 577 ) $ 87,630 $ ( 1,070 )
Agency obligations 37,715 ( 209 ) 7,269 ( 231 ) 44,984 ( 440 )
Certificates of deposit 2,399 ( 47 ) 2,136 ( 47 ) 4,535 ( 94 )
Corporate debt securities 96,663 ( 1,399 ) 43,330 ( 937 ) 139,993 ( 2,336 )
Asset-backed securities 1,494 ( 3 ) — — 1,494 ( 3 )
Total $ 196,489 $ ( 2,151 ) $ 82,147 $ ( 1,792 ) $ 278,636 $ ( 3,9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Financial assets measured at fair value on a recurring basis as of December 31, 2023 and 2022 were as follows (in thousands):
As of December 31, 2023
Level 1 Level 2 Level 3 Total
Investment securities:
U.S. government obligations $ 280,209 $ — $ — $ 280,209
Agency obligations — 21,270 — 21,270
Certificates of deposit — 2,440 — 2,440
Corporate debt securities — 196,755 — 196,755
Commercial paper — 2,984 — 2,984
Total assets measured at fair value $ 280,209 $ 223,449 $ — $ 503,658
As of December 31, 2022
Level 1 Level 2 Level 3 Total
Investment securities:
U.S. government obligations $ 93,879 $ — $ — $ 93,879
Agency obligations — 58,851 — 58,851
Certificates of deposit — 4,535 — 4,535
Corporate debt securities — 142,994 — 142,994
Asset-backed securities — 1,494 — 1,494
Total Investment securities 93,879 207,874 — 301,753
Derivative Assets:
Radionetics Warrant — — 668 668
Total assets measured at fair value $ 93,879 $ 207,874 $ 668 $ 302,421 </t>
        </is>
      </c>
    </row>
    <row r="5">
      <c r="A5" s="4" t="inlineStr">
        <is>
          <t>Schedule of Derivative Assets at Fair Value [Table Text Block]</t>
        </is>
      </c>
      <c r="B5" s="4" t="inlineStr">
        <is>
          <t xml:space="preserve">The following is the Level 3 activity for the Company’s derivative asset:
Year Ended December 31,
2023 2022
$ 668 $ 68
Gain on change in fair value of derivative asset — 600
Exercise of derivative asset ( 668 ) —
Balance at end of period $ — $ 6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onents of Prepaid Expenses and Other Current Assets</t>
        </is>
      </c>
      <c r="B4" s="4" t="inlineStr">
        <is>
          <t xml:space="preserve">Prepaid expenses and other current assets consisted of the following ( in thousands ):
December 31, December 31,
Prepaid clinical trial costs $ 2,574 $ 2,567
Prepaid research and development costs 1,238 2,293
Australian tax incentive receivable 747 937
Prepaid insurance 857 939
Interest receivable 3,051 1,353
Due from Radionetics ("Note 9") 90 135
Landlord improvements receivable 5,210 605
Receivable for common stock issued 253 —
Other 1,578 1,930
Total $ 15,598 $ 10,759 </t>
        </is>
      </c>
    </row>
    <row r="5">
      <c r="A5" s="4" t="inlineStr">
        <is>
          <t>Components of Property and Equipment, Net</t>
        </is>
      </c>
      <c r="B5" s="4" t="inlineStr">
        <is>
          <t xml:space="preserve">Property and equipment, net consisted of the following ( in thousands ):
December 31, December 31,
Leasehold improvements $ 9,837 $ 3,516
Lab equipment 4,253 3,168
Office equipment 1,854 859
Computers and software 5 41
Property and equipment 15,949 7,584
Less accumulated depreciation and amortization ( 5,068 ) ( 4,084 )
Total $ 10,881 $ 3,500 </t>
        </is>
      </c>
    </row>
    <row r="6">
      <c r="A6" s="4" t="inlineStr">
        <is>
          <t>Schedule of Accounts Payable and Accrued Expenses</t>
        </is>
      </c>
      <c r="B6" s="4" t="inlineStr">
        <is>
          <t xml:space="preserve">Accounts payable and accrued expenses consisted of the following (in thousands):
December 31, December 31, 2022
Accounts payable $ 6,548 $ 6,883
Accrued clinical trial costs 5,527 1,921
Accrued research and development costs 2,312 4,043
Accrued outside services and professional fees 1,726 1,810
Accrued landlord improvements 3,816 359
Other accrued expenses 3,267 335
Total $ 23,196 $ 15,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securities, amortized cost of $502.7 million at December 31, 2023 and $305.7 million at December 31, 2022</t>
        </is>
      </c>
      <c r="B3" s="6" t="n">
        <v>502681</v>
      </c>
      <c r="C3" s="6" t="n">
        <v>305684</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and paid-in capital, par value</t>
        </is>
      </c>
      <c r="B8" s="7" t="n">
        <v>0.001</v>
      </c>
      <c r="C8" s="7" t="n">
        <v>0.001</v>
      </c>
    </row>
    <row r="9">
      <c r="A9" s="4" t="inlineStr">
        <is>
          <t>Common stock and paid-in capital, shares authorized</t>
        </is>
      </c>
      <c r="B9" s="5" t="n">
        <v>200000000</v>
      </c>
      <c r="C9" s="5" t="n">
        <v>200000000</v>
      </c>
    </row>
    <row r="10">
      <c r="A10" s="4" t="inlineStr">
        <is>
          <t>Common stock and paid-in capital, shares issued</t>
        </is>
      </c>
      <c r="B10" s="5" t="n">
        <v>68175000</v>
      </c>
      <c r="C10" s="5" t="n">
        <v>53877000</v>
      </c>
    </row>
    <row r="11">
      <c r="A11" s="4" t="inlineStr">
        <is>
          <t>Common stock and paid-in capital, shares outstanding</t>
        </is>
      </c>
      <c r="B11" s="5" t="n">
        <v>68175000</v>
      </c>
      <c r="C11" s="5" t="n">
        <v>5387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Schedule of deferred revenue components</t>
        </is>
      </c>
      <c r="B4" s="4" t="inlineStr">
        <is>
          <t xml:space="preserve">Deferred revenue consisted of the following ( in thousands ):
Year Ended December 31,
2023 2022
Deferred revenues at beginning of period $ 8,341 $ —
Unearned revenue from cash received during the period, excluding amounts recognized as revenue during the period — 8,341
Revenue recognized that was included in deferred revenues as of the beginning of the period ( 1,535 ) —
Balance at end of period 6,806 8,341
Less deferred revenue, current ( 2,056 ) ( 2,240 )
Deferred revenue, non-current $ 4,750 $ 6,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Radionetics (Tables)</t>
        </is>
      </c>
      <c r="B1" s="2" t="inlineStr">
        <is>
          <t>12 Months Ended</t>
        </is>
      </c>
    </row>
    <row r="2">
      <c r="B2" s="2" t="inlineStr">
        <is>
          <t>Dec. 31, 2023</t>
        </is>
      </c>
    </row>
    <row r="3">
      <c r="A3" s="3" t="inlineStr">
        <is>
          <t>Schedule of Investments [Abstract]</t>
        </is>
      </c>
      <c r="B3" s="4" t="inlineStr">
        <is>
          <t xml:space="preserve"> </t>
        </is>
      </c>
    </row>
    <row r="4">
      <c r="A4" s="4" t="inlineStr">
        <is>
          <t>Summary of primary inputs used in valuing the Radionetics common stock and the Radionetics Warrant</t>
        </is>
      </c>
      <c r="B4" s="4" t="inlineStr">
        <is>
          <t>The primary inputs used in valuing the Radionetics common stock and the Radionetics Warrant, were as follows:
Derivative Asset December 31, 2022 October 15, 2021 and December 31, 2021
Expected term 1.8 years 3.0 years
Expected volatility 116.6 % 111.4 %
Risk free interest rate 4.5 % 0.7 %
Marketability discount 51.0 % 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Lease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Payments Under Non-cancellable Operating Leases</t>
        </is>
      </c>
      <c r="B4" s="4" t="inlineStr">
        <is>
          <t xml:space="preserve">As of December 31, 2023, the Company's future minimum payments under non-cancellable operating leases, were as follows ( in thousands ):
Year ending December 31, Minimum
2024 $ 4,491
2025 7,468
2026 6,795
2027 6,999
2028 7,209
Thereafter 50,975
Total future minimum lease payments 83,937
Less imputed interest ( 32,209 )
Total operating lease liabilities 51,728
Less operating lease liabilities, current ( 4,173 )
Operating lease liabilities, non-current $ 47,5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Employee Stock Ownership Plan (ESOP) Disclosures [Line Items]</t>
        </is>
      </c>
      <c r="B3" s="4" t="inlineStr">
        <is>
          <t xml:space="preserve"> </t>
        </is>
      </c>
    </row>
    <row r="4">
      <c r="A4" s="4" t="inlineStr">
        <is>
          <t>Summary of Activity Under Stock Option Plans</t>
        </is>
      </c>
      <c r="B4" s="4" t="inlineStr">
        <is>
          <t xml:space="preserve">Activity under the Company’s stock option plans during the yea r ended December 31, 2023 was as follows:
Weighted- Weighted- Aggregate
Average Average Intrinsic
Options Exercise Remaining Value
Outstanding Price Term (in years) (000’s)
Balance on December 31, 2022 9,757,329 $ 17.79
Granted 4,824,597 $ 20.67
Exercised ( 1,282,603 ) $ 15.66
Forfeited and expired ( 672,199 ) $ 20.56
Balance on December 31, 2023 12,627,124 $ 18.96 8.0 $ 209,884
Vested and expected to vest on December 31, 2023 12,627,124 $ 18.96 8.0 $ 209,884
Exercisable on December 31, 2023 5,255,484 $ 17.36 6.7 $ 95,731 </t>
        </is>
      </c>
    </row>
    <row r="5">
      <c r="A5" s="4" t="inlineStr">
        <is>
          <t>Summary of Company's restricted stock unit activity</t>
        </is>
      </c>
      <c r="B5" s="4" t="inlineStr">
        <is>
          <t>The Company’s restricted stock unit activity during the year ended December 31, 2023 was as follows:
Weighted-
Restricted Stock Average
Units Grant Date
Outstanding Fair Value
Balance on December 31, 2022 290,311 $ 19.88
Granted 666,621 $ 19.62
Vested ( 81,294 ) $ 19.54
Forfeited ( 62,004 ) $ 19.77
Balance on December 31, 2023 813,634 $ 19.71 The weighted average grant date fair value for restricted stock units granted during 2022 was $ 19.91 . No restricted stock units vested in 2022. There were no restricted stock units granted or vested in 2021.</t>
        </is>
      </c>
    </row>
    <row r="6">
      <c r="A6" s="4" t="inlineStr">
        <is>
          <t>Weighted Average Assumptions Used to Estimate Fair Value of Stock Options Granted to Employees</t>
        </is>
      </c>
      <c r="B6" s="4" t="inlineStr">
        <is>
          <t>The following table summarizes the weighted average assumptions used to estimate the fair value of stock options granted under the Company’s stock option plans for the periods presented below:
Stock Option Awards Year ended December 31,
2023 2022 2021
Expected option term 6.0 years 6.1 years 6.0 years
Expected volatility 66 % 88 % 86 %
Risk free interest rate 4.1 % 2.8 % 1.0 %
Expected dividend yield — % — % — %</t>
        </is>
      </c>
    </row>
    <row r="7">
      <c r="A7" s="4" t="inlineStr">
        <is>
          <t>Summary of Stock-based Compensation Expense for the Equity Awards Issued to Employees and Non-Employees</t>
        </is>
      </c>
      <c r="B7" s="4" t="inlineStr">
        <is>
          <t xml:space="preserve">Stock-based compensation expense for the equity awards issued by the Company to employees and non-employees for the periods presented below was as follow s ( in thousands ):
Year ended December 31,
2023 2022 2021
Included in research and development $ 22,633 $ 15,078 $ 9,654
Included in general and administrative 18,304 13,190 7,698
Total stock-based compensation expense $ 40,937 $ 28,268 $ 17,352 </t>
        </is>
      </c>
    </row>
    <row r="8">
      <c r="A8" s="4" t="inlineStr">
        <is>
          <t>Employee Stock Purchase Plan [Member]</t>
        </is>
      </c>
      <c r="B8" s="4" t="inlineStr">
        <is>
          <t xml:space="preserve"> </t>
        </is>
      </c>
    </row>
    <row r="9">
      <c r="A9" s="3" t="inlineStr">
        <is>
          <t>Employee Stock Ownership Plan (ESOP) Disclosures [Line Items]</t>
        </is>
      </c>
      <c r="B9" s="4" t="inlineStr">
        <is>
          <t xml:space="preserve"> </t>
        </is>
      </c>
    </row>
    <row r="10">
      <c r="A10" s="4" t="inlineStr">
        <is>
          <t>Weighted Average Assumptions Used to Estimate Fair Value of Stock Options Granted to Employees</t>
        </is>
      </c>
      <c r="B10" s="4" t="inlineStr">
        <is>
          <t>The following table summarizes the weighted average assumptions used to estimate the fair value of the ESPP awards for the periods presented below:
ESPP Year ended December 31,
2023 2022 2021
Expected term 1.1 years 1.3 years 1.6 years
Expected volatility 66 % 87 % 91 %
Risk free interest rate 5.0 % 4.1 % 0.3 %
Expected dividend yield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Deferred tax assets and liabilities Net deferred tax assets are comprised of the following as of December 31, 2023 and 2022 ( in thousands ):
December 31,
2023 2022
Deferred tax assets:
Net operating loss carryforwards $ 81,828 $ 69,044
Capitalized research expenses 43,509 22,123
R&amp;D and other tax credits 37,663 22,210
Stock-based compensation 12,207 8,168
Lease liabilities 10,889 648
Accrued expenses and other, net 5,350 4,208
Equity method investment 3,230 —
Total deferred tax assets 194,676 126,401
Deferred tax liabilities:
Right-of use assets ( 9,799 ) ( 313 )
Equity method investment — ( 140 )
Net of deferred tax liabilities ( 9,799 ) ( 453 )
Less: valuation allowance ( 184,877 ) ( 125,948 )
Net deferred tax assets $ — $ — </t>
        </is>
      </c>
    </row>
    <row r="5">
      <c r="A5" s="4" t="inlineStr">
        <is>
          <t>Schedule of Domestic and Foreign Pre-Tax Loss</t>
        </is>
      </c>
      <c r="B5" s="4" t="inlineStr">
        <is>
          <t>Income tax benefit For the three years in the period ended December 31, 2023, domestic and foreign pre-tax loss were ( in thousands ):
Year ended December 31,
2023 2022 2021
Loss before income taxes - Domestic $ ( 214,027 ) $ ( 163,175 ) $ ( 107,723 )
Income (loss) before income taxes - Foreign ( 502 ) ( 743 ) 82
Loss before income taxes - Consolidated $ ( 214,529 ) $ ( 163,918 ) $ ( 107,641 )</t>
        </is>
      </c>
    </row>
    <row r="6">
      <c r="A6" s="4" t="inlineStr">
        <is>
          <t>Schedule of Reconciliation of Income Tax Expense</t>
        </is>
      </c>
      <c r="B6" s="4" t="inlineStr">
        <is>
          <t xml:space="preserve">A reconciliation of income tax expense to the amount computed by applying the statutory federal income tax rate to the loss from operations for the three years in the period ended December 31, 2023 is as follows ( in thousands ):
Year ended December 31,
2023 2022 2021
Expected income tax benefit at federal statutory rate $ ( 45,051 ) $ ( 34,423 ) $ ( 22,605 )
State income tax benefit, net of federal benefit ( 797 ) ( 128 ) ( 7,083 )
Tax effect of
Change in valuation allowance 59,951 39,733 34,495
R&amp;D credit ( 18,179 ) ( 10,918 ) ( 7,117 )
Stock-based compensation 1,241 781 1,196
Australian tax incentive 35 266 27
State rate change 44 3,243 ( 8 )
Uncertain tax positions 2,691 — —
Other 65 1,446 1,095
Provision for income taxes $ — $ — $ — </t>
        </is>
      </c>
    </row>
    <row r="7">
      <c r="A7" s="4" t="inlineStr">
        <is>
          <t>Schedule of Unrecognized Tax Benefits</t>
        </is>
      </c>
      <c r="B7" s="4" t="inlineStr">
        <is>
          <t xml:space="preserve">Changes to the Company’s unrecognized tax benefits are summarized in the following table ( in thousands ):
Year ended December 31,
2023 2022 2021
Beginning balance $ 4,110 $ 1,553 $ 1,092
Increase (decrease) for prior year tax positions 188 837 ( 34 )
Increase (decrease) for current year tax positions 2,648 1,720 495
Ending balance $ 6,946 $ 4,110 $ 1,5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nd Basis of Presentation - Additional Information (Details) $ in Thousands</t>
        </is>
      </c>
      <c r="B1" s="2" t="inlineStr">
        <is>
          <t>12 Months Ended</t>
        </is>
      </c>
    </row>
    <row r="2">
      <c r="B2" s="2" t="inlineStr">
        <is>
          <t>Dec. 31, 2023 USD ($) Segment</t>
        </is>
      </c>
      <c r="C2" s="2" t="inlineStr">
        <is>
          <t>Dec. 31, 2022 USD ($)</t>
        </is>
      </c>
    </row>
    <row r="3">
      <c r="A3" s="3" t="inlineStr">
        <is>
          <t>Organization And Basis Of Present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Unrestricted cash, cash equivalents and investments securities</t>
        </is>
      </c>
      <c r="B5" s="6" t="n">
        <v>558600</v>
      </c>
      <c r="C5" s="4" t="inlineStr">
        <is>
          <t xml:space="preserve"> </t>
        </is>
      </c>
    </row>
    <row r="6">
      <c r="A6" s="4" t="inlineStr">
        <is>
          <t>Accumulated deficit</t>
        </is>
      </c>
      <c r="B6" s="6" t="n">
        <v>653702</v>
      </c>
      <c r="C6" s="6" t="n">
        <v>439173</v>
      </c>
    </row>
    <row r="7">
      <c r="A7" s="4" t="inlineStr">
        <is>
          <t>Minimum</t>
        </is>
      </c>
      <c r="B7" s="4" t="inlineStr">
        <is>
          <t xml:space="preserve"> </t>
        </is>
      </c>
      <c r="C7" s="4" t="inlineStr">
        <is>
          <t xml:space="preserve"> </t>
        </is>
      </c>
    </row>
    <row r="8">
      <c r="A8" s="3" t="inlineStr">
        <is>
          <t>Organization And Basis Of Presentation [Line Items]</t>
        </is>
      </c>
      <c r="B8" s="4" t="inlineStr">
        <is>
          <t xml:space="preserve"> </t>
        </is>
      </c>
      <c r="C8" s="4" t="inlineStr">
        <is>
          <t xml:space="preserve"> </t>
        </is>
      </c>
    </row>
    <row r="9">
      <c r="A9" s="4" t="inlineStr">
        <is>
          <t>Period of sufficient cash to meet its funding requirements</t>
        </is>
      </c>
      <c r="B9" s="4" t="inlineStr">
        <is>
          <t>12 months</t>
        </is>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 losses of long-lived assets</t>
        </is>
      </c>
      <c r="B4" s="6" t="n">
        <v>0</v>
      </c>
      <c r="C4" s="6" t="n">
        <v>0</v>
      </c>
      <c r="D4" s="6" t="n">
        <v>0</v>
      </c>
    </row>
    <row r="5">
      <c r="A5" s="4" t="inlineStr">
        <is>
          <t>Australian Research and Development Tax Incentive | Australian Taxation Office</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Tax incentive receivable, reductions to research and development expense</t>
        </is>
      </c>
      <c r="B7" s="6" t="n">
        <v>43000</v>
      </c>
      <c r="C7" s="6" t="n">
        <v>800000</v>
      </c>
      <c r="D7" s="6" t="n">
        <v>300000</v>
      </c>
    </row>
    <row r="8">
      <c r="A8" s="4" t="inlineStr">
        <is>
          <t>Computer and Software</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Property and equipment, estimated useful life</t>
        </is>
      </c>
      <c r="B10" s="4" t="inlineStr">
        <is>
          <t>3 years</t>
        </is>
      </c>
      <c r="C10" s="4" t="inlineStr">
        <is>
          <t xml:space="preserve"> </t>
        </is>
      </c>
      <c r="D10" s="4" t="inlineStr">
        <is>
          <t xml:space="preserve"> </t>
        </is>
      </c>
    </row>
    <row r="11">
      <c r="A11" s="4" t="inlineStr">
        <is>
          <t>Minimum [Member] | Lab Equipment</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Property and equipment, estimated useful life</t>
        </is>
      </c>
      <c r="B13" s="4" t="inlineStr">
        <is>
          <t>3 years</t>
        </is>
      </c>
      <c r="C13" s="4" t="inlineStr">
        <is>
          <t xml:space="preserve"> </t>
        </is>
      </c>
      <c r="D13" s="4" t="inlineStr">
        <is>
          <t xml:space="preserve"> </t>
        </is>
      </c>
    </row>
    <row r="14">
      <c r="A14" s="4" t="inlineStr">
        <is>
          <t>Minimum [Member] | Office Equipment</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roperty and equipment, estimated useful life</t>
        </is>
      </c>
      <c r="B16" s="4" t="inlineStr">
        <is>
          <t>3 years</t>
        </is>
      </c>
      <c r="C16" s="4" t="inlineStr">
        <is>
          <t xml:space="preserve"> </t>
        </is>
      </c>
      <c r="D16" s="4" t="inlineStr">
        <is>
          <t xml:space="preserve"> </t>
        </is>
      </c>
    </row>
    <row r="17">
      <c r="A17" s="4" t="inlineStr">
        <is>
          <t>Maximum [Member] | Lab Equipment</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and equipment, estimated useful life</t>
        </is>
      </c>
      <c r="B19" s="4" t="inlineStr">
        <is>
          <t>5 years</t>
        </is>
      </c>
      <c r="C19" s="4" t="inlineStr">
        <is>
          <t xml:space="preserve"> </t>
        </is>
      </c>
      <c r="D19" s="4" t="inlineStr">
        <is>
          <t xml:space="preserve"> </t>
        </is>
      </c>
    </row>
    <row r="20">
      <c r="A20" s="4" t="inlineStr">
        <is>
          <t>Maximum [Member] | Office Equipment</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and equipment, estimated useful life</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not Included in Calculation of Diluted Net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calculation of diluted net loss per share</t>
        </is>
      </c>
      <c r="B4" s="5" t="n">
        <v>13743</v>
      </c>
      <c r="C4" s="5" t="n">
        <v>10329</v>
      </c>
      <c r="D4" s="5" t="n">
        <v>6762</v>
      </c>
    </row>
    <row r="5">
      <c r="A5" s="4" t="inlineStr">
        <is>
          <t>Employee Stock Purchase Pla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calculation of diluted net loss per share</t>
        </is>
      </c>
      <c r="B7" s="5" t="n">
        <v>302</v>
      </c>
      <c r="C7" s="5" t="n">
        <v>282</v>
      </c>
      <c r="D7" s="5" t="n">
        <v>207</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calculation of diluted net loss per share</t>
        </is>
      </c>
      <c r="B10" s="5" t="n">
        <v>814</v>
      </c>
      <c r="C10" s="5" t="n">
        <v>290</v>
      </c>
      <c r="D10" s="5" t="n">
        <v>0</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calculation of diluted net loss per share</t>
        </is>
      </c>
      <c r="B13" s="5" t="n">
        <v>12627</v>
      </c>
      <c r="C13" s="5" t="n">
        <v>9757</v>
      </c>
      <c r="D13" s="5" t="n">
        <v>6554</v>
      </c>
    </row>
    <row r="14">
      <c r="A14" s="4" t="inlineStr">
        <is>
          <t>Unvested Common Stock Subject To Repurchas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excluded from calculation of diluted net loss per share</t>
        </is>
      </c>
      <c r="B16" s="5" t="n">
        <v>0</v>
      </c>
      <c r="C16" s="5" t="n">
        <v>0</v>
      </c>
      <c r="D16" s="5" t="n">
        <v>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Held by the Company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for-sale investment securities, Amortized Cost</t>
        </is>
      </c>
      <c r="B3" s="6" t="n">
        <v>502681</v>
      </c>
      <c r="C3" s="6" t="n">
        <v>305684</v>
      </c>
    </row>
    <row r="4">
      <c r="A4" s="4" t="inlineStr">
        <is>
          <t>Available-for-sale investment securities, Gross Unrealized Gains</t>
        </is>
      </c>
      <c r="B4" s="5" t="n">
        <v>1275</v>
      </c>
      <c r="C4" s="5" t="n">
        <v>12</v>
      </c>
    </row>
    <row r="5">
      <c r="A5" s="4" t="inlineStr">
        <is>
          <t>Available-for-sale investment securities, Gross Unrealized Losses</t>
        </is>
      </c>
      <c r="B5" s="5" t="n">
        <v>-298</v>
      </c>
      <c r="C5" s="5" t="n">
        <v>-3943</v>
      </c>
    </row>
    <row r="6">
      <c r="A6" s="4" t="inlineStr">
        <is>
          <t>Available-for-sale investment securities, Fair Market Value</t>
        </is>
      </c>
      <c r="B6" s="5" t="n">
        <v>503658</v>
      </c>
      <c r="C6" s="5" t="n">
        <v>301753</v>
      </c>
    </row>
    <row r="7">
      <c r="A7" s="4" t="inlineStr">
        <is>
          <t>Agency Obligation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investment securities, Amortized Cost</t>
        </is>
      </c>
      <c r="B9" s="5" t="n">
        <v>21271</v>
      </c>
      <c r="C9" s="5" t="n">
        <v>59280</v>
      </c>
    </row>
    <row r="10">
      <c r="A10" s="4" t="inlineStr">
        <is>
          <t>Available-for-sale investment securities, Gross Unrealized Gains</t>
        </is>
      </c>
      <c r="B10" s="5" t="n">
        <v>16</v>
      </c>
      <c r="C10" s="5" t="n">
        <v>11</v>
      </c>
    </row>
    <row r="11">
      <c r="A11" s="4" t="inlineStr">
        <is>
          <t>Available-for-sale investment securities, Gross Unrealized Losses</t>
        </is>
      </c>
      <c r="B11" s="5" t="n">
        <v>-17</v>
      </c>
      <c r="C11" s="5" t="n">
        <v>-440</v>
      </c>
    </row>
    <row r="12">
      <c r="A12" s="4" t="inlineStr">
        <is>
          <t>Available-for-sale investment securities, Fair Market Value</t>
        </is>
      </c>
      <c r="B12" s="5" t="n">
        <v>21270</v>
      </c>
      <c r="C12" s="5" t="n">
        <v>58851</v>
      </c>
    </row>
    <row r="13">
      <c r="A13" s="4" t="inlineStr">
        <is>
          <t>U.S. Government Obligation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investment securities, Amortized Cost</t>
        </is>
      </c>
      <c r="B15" s="5" t="n">
        <v>279577</v>
      </c>
      <c r="C15" s="5" t="n">
        <v>94948</v>
      </c>
    </row>
    <row r="16">
      <c r="A16" s="4" t="inlineStr">
        <is>
          <t>Available-for-sale investment securities, Gross Unrealized Gains</t>
        </is>
      </c>
      <c r="B16" s="5" t="n">
        <v>731</v>
      </c>
      <c r="C16" s="5" t="n">
        <v>1</v>
      </c>
    </row>
    <row r="17">
      <c r="A17" s="4" t="inlineStr">
        <is>
          <t>Available-for-sale investment securities, Gross Unrealized Losses</t>
        </is>
      </c>
      <c r="B17" s="5" t="n">
        <v>-99</v>
      </c>
      <c r="C17" s="5" t="n">
        <v>-1070</v>
      </c>
    </row>
    <row r="18">
      <c r="A18" s="4" t="inlineStr">
        <is>
          <t>Available-for-sale investment securities, Fair Market Value</t>
        </is>
      </c>
      <c r="B18" s="5" t="n">
        <v>280209</v>
      </c>
      <c r="C18" s="5" t="n">
        <v>93879</v>
      </c>
    </row>
    <row r="19">
      <c r="A19" s="4" t="inlineStr">
        <is>
          <t>Certificates of Deposit</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vailable-for-sale investment securities, Amortized Cost</t>
        </is>
      </c>
      <c r="B21" s="5" t="n">
        <v>2450</v>
      </c>
      <c r="C21" s="5" t="n">
        <v>4629</v>
      </c>
    </row>
    <row r="22">
      <c r="A22" s="4" t="inlineStr">
        <is>
          <t>Available-for-sale investment securities, Gross Unrealized Gains</t>
        </is>
      </c>
      <c r="B22" s="5" t="n">
        <v>2</v>
      </c>
      <c r="C22" s="5" t="n">
        <v>0</v>
      </c>
    </row>
    <row r="23">
      <c r="A23" s="4" t="inlineStr">
        <is>
          <t>Available-for-sale investment securities, Gross Unrealized Losses</t>
        </is>
      </c>
      <c r="B23" s="5" t="n">
        <v>-12</v>
      </c>
      <c r="C23" s="5" t="n">
        <v>-94</v>
      </c>
    </row>
    <row r="24">
      <c r="A24" s="4" t="inlineStr">
        <is>
          <t>Available-for-sale investment securities, Fair Market Value</t>
        </is>
      </c>
      <c r="B24" s="5" t="n">
        <v>2440</v>
      </c>
      <c r="C24" s="5" t="n">
        <v>4535</v>
      </c>
    </row>
    <row r="25">
      <c r="A25" s="4" t="inlineStr">
        <is>
          <t>Commercial Pap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investment securities, Amortized Cost</t>
        </is>
      </c>
      <c r="B27" s="5" t="n">
        <v>2984</v>
      </c>
      <c r="C27" s="4" t="inlineStr">
        <is>
          <t xml:space="preserve"> </t>
        </is>
      </c>
    </row>
    <row r="28">
      <c r="A28" s="4" t="inlineStr">
        <is>
          <t>Available-for-sale investment securities, Gross Unrealized Gains</t>
        </is>
      </c>
      <c r="B28" s="5" t="n">
        <v>0</v>
      </c>
      <c r="C28" s="4" t="inlineStr">
        <is>
          <t xml:space="preserve"> </t>
        </is>
      </c>
    </row>
    <row r="29">
      <c r="A29" s="4" t="inlineStr">
        <is>
          <t>Available-for-sale investment securities, Gross Unrealized Losses</t>
        </is>
      </c>
      <c r="B29" s="5" t="n">
        <v>0</v>
      </c>
      <c r="C29" s="4" t="inlineStr">
        <is>
          <t xml:space="preserve"> </t>
        </is>
      </c>
    </row>
    <row r="30">
      <c r="A30" s="4" t="inlineStr">
        <is>
          <t>Available-for-sale investment securities, Fair Market Value</t>
        </is>
      </c>
      <c r="B30" s="5" t="n">
        <v>2984</v>
      </c>
      <c r="C30" s="4" t="inlineStr">
        <is>
          <t xml:space="preserve"> </t>
        </is>
      </c>
    </row>
    <row r="31">
      <c r="A31" s="4" t="inlineStr">
        <is>
          <t>Corporate Debt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vailable-for-sale investment securities, Amortized Cost</t>
        </is>
      </c>
      <c r="B33" s="5" t="n">
        <v>196399</v>
      </c>
      <c r="C33" s="5" t="n">
        <v>145330</v>
      </c>
    </row>
    <row r="34">
      <c r="A34" s="4" t="inlineStr">
        <is>
          <t>Available-for-sale investment securities, Gross Unrealized Gains</t>
        </is>
      </c>
      <c r="B34" s="5" t="n">
        <v>526</v>
      </c>
      <c r="C34" s="5" t="n">
        <v>0</v>
      </c>
    </row>
    <row r="35">
      <c r="A35" s="4" t="inlineStr">
        <is>
          <t>Available-for-sale investment securities, Gross Unrealized Losses</t>
        </is>
      </c>
      <c r="B35" s="5" t="n">
        <v>-170</v>
      </c>
      <c r="C35" s="5" t="n">
        <v>-2336</v>
      </c>
    </row>
    <row r="36">
      <c r="A36" s="4" t="inlineStr">
        <is>
          <t>Available-for-sale investment securities, Fair Market Value</t>
        </is>
      </c>
      <c r="B36" s="6" t="n">
        <v>196755</v>
      </c>
      <c r="C36" s="5" t="n">
        <v>142994</v>
      </c>
    </row>
    <row r="37">
      <c r="A37" s="4" t="inlineStr">
        <is>
          <t>Asset-Backed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vailable-for-sale investment securities, Amortized Cost</t>
        </is>
      </c>
      <c r="B39" s="4" t="inlineStr">
        <is>
          <t xml:space="preserve"> </t>
        </is>
      </c>
      <c r="C39" s="5" t="n">
        <v>1497</v>
      </c>
    </row>
    <row r="40">
      <c r="A40" s="4" t="inlineStr">
        <is>
          <t>Available-for-sale investment securities, Gross Unrealized Gains</t>
        </is>
      </c>
      <c r="B40" s="4" t="inlineStr">
        <is>
          <t xml:space="preserve"> </t>
        </is>
      </c>
      <c r="C40" s="5" t="n">
        <v>0</v>
      </c>
    </row>
    <row r="41">
      <c r="A41" s="4" t="inlineStr">
        <is>
          <t>Available-for-sale investment securities, Gross Unrealized Losses</t>
        </is>
      </c>
      <c r="B41" s="4" t="inlineStr">
        <is>
          <t xml:space="preserve"> </t>
        </is>
      </c>
      <c r="C41" s="5" t="n">
        <v>-3</v>
      </c>
    </row>
    <row r="42">
      <c r="A42" s="4" t="inlineStr">
        <is>
          <t>Available-for-sale investment securities, Fair Market Value</t>
        </is>
      </c>
      <c r="B42" s="4" t="inlineStr">
        <is>
          <t xml:space="preserve"> </t>
        </is>
      </c>
      <c r="C42" s="6" t="n">
        <v>14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by Contractual Maturity (Details) - USD ($) $ in Thousands</t>
        </is>
      </c>
      <c r="B1" s="2" t="inlineStr">
        <is>
          <t>Dec. 31, 2023</t>
        </is>
      </c>
      <c r="C1" s="2" t="inlineStr">
        <is>
          <t>Dec. 31, 2022</t>
        </is>
      </c>
    </row>
    <row r="2">
      <c r="A2" s="3" t="inlineStr">
        <is>
          <t>Debt Securities, Available-for-Sale, Maturity, Allocated and Single Maturity Date, Fair Value [Abstract]</t>
        </is>
      </c>
      <c r="B2" s="4" t="inlineStr">
        <is>
          <t xml:space="preserve"> </t>
        </is>
      </c>
      <c r="C2" s="4" t="inlineStr">
        <is>
          <t xml:space="preserve"> </t>
        </is>
      </c>
    </row>
    <row r="3">
      <c r="A3" s="4" t="inlineStr">
        <is>
          <t>Available-for-sale investment securities, Fair market Value, Due in one year or less</t>
        </is>
      </c>
      <c r="B3" s="6" t="n">
        <v>414406</v>
      </c>
      <c r="C3" s="6" t="n">
        <v>243542</v>
      </c>
    </row>
    <row r="4">
      <c r="A4" s="4" t="inlineStr">
        <is>
          <t>Available-for-sale investment securities, Fair market Value, Due after one year through five years</t>
        </is>
      </c>
      <c r="B4" s="5" t="n">
        <v>89252</v>
      </c>
      <c r="C4" s="5" t="n">
        <v>58211</v>
      </c>
    </row>
    <row r="5">
      <c r="A5" s="4" t="inlineStr">
        <is>
          <t>Debt Securities, Available-for-sale, Maturity, Allocated and Single Maturity Date, Fair Value, Total</t>
        </is>
      </c>
      <c r="B5" s="5" t="n">
        <v>503658</v>
      </c>
      <c r="C5" s="5" t="n">
        <v>301753</v>
      </c>
    </row>
    <row r="6">
      <c r="A6" s="4" t="inlineStr">
        <is>
          <t>Available-for-sale investment securities, Amortized Cost, Due in one year or less</t>
        </is>
      </c>
      <c r="B6" s="5" t="n">
        <v>414031</v>
      </c>
      <c r="C6" s="5" t="n">
        <v>246276</v>
      </c>
    </row>
    <row r="7">
      <c r="A7" s="4" t="inlineStr">
        <is>
          <t>Available-for-sale investment securities, Amortized Cost, Due after one year through five years</t>
        </is>
      </c>
      <c r="B7" s="5" t="n">
        <v>88650</v>
      </c>
      <c r="C7" s="5" t="n">
        <v>59408</v>
      </c>
    </row>
    <row r="8">
      <c r="A8" s="4" t="inlineStr">
        <is>
          <t>Debt Securities, Available-for-sale, Maturity, Allocated and Single Maturity Date, Amortized Cost, Total</t>
        </is>
      </c>
      <c r="B8" s="6" t="n">
        <v>502681</v>
      </c>
      <c r="C8" s="6" t="n">
        <v>305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4013</v>
      </c>
      <c r="C4" s="6" t="n">
        <v>4737</v>
      </c>
      <c r="D4" s="6" t="n">
        <v>1078</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168527</v>
      </c>
      <c r="C6" s="5" t="n">
        <v>130225</v>
      </c>
      <c r="D6" s="5" t="n">
        <v>84255</v>
      </c>
    </row>
    <row r="7">
      <c r="A7" s="4" t="inlineStr">
        <is>
          <t>General and administrative</t>
        </is>
      </c>
      <c r="B7" s="5" t="n">
        <v>58094</v>
      </c>
      <c r="C7" s="5" t="n">
        <v>42394</v>
      </c>
      <c r="D7" s="5" t="n">
        <v>24525</v>
      </c>
    </row>
    <row r="8">
      <c r="A8" s="4" t="inlineStr">
        <is>
          <t>Total operating expenses</t>
        </is>
      </c>
      <c r="B8" s="5" t="n">
        <v>226621</v>
      </c>
      <c r="C8" s="5" t="n">
        <v>172619</v>
      </c>
      <c r="D8" s="5" t="n">
        <v>108780</v>
      </c>
    </row>
    <row r="9">
      <c r="A9" s="4" t="inlineStr">
        <is>
          <t>Loss from operations</t>
        </is>
      </c>
      <c r="B9" s="5" t="n">
        <v>-222608</v>
      </c>
      <c r="C9" s="5" t="n">
        <v>-167882</v>
      </c>
      <c r="D9" s="5" t="n">
        <v>-107702</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5" t="n">
        <v>13436</v>
      </c>
      <c r="C11" s="5" t="n">
        <v>4317</v>
      </c>
      <c r="D11" s="5" t="n">
        <v>157</v>
      </c>
    </row>
    <row r="12">
      <c r="A12" s="4" t="inlineStr">
        <is>
          <t>Change in fair value of derivative asset</t>
        </is>
      </c>
      <c r="B12" s="5" t="n">
        <v>0</v>
      </c>
      <c r="C12" s="5" t="n">
        <v>600</v>
      </c>
      <c r="D12" s="5" t="n">
        <v>0</v>
      </c>
    </row>
    <row r="13">
      <c r="A13" s="4" t="inlineStr">
        <is>
          <t>Other income (expense), net</t>
        </is>
      </c>
      <c r="B13" s="5" t="n">
        <v>-159</v>
      </c>
      <c r="C13" s="5" t="n">
        <v>57</v>
      </c>
      <c r="D13" s="5" t="n">
        <v>-96</v>
      </c>
    </row>
    <row r="14">
      <c r="A14" s="4" t="inlineStr">
        <is>
          <t>Total other income, net</t>
        </is>
      </c>
      <c r="B14" s="5" t="n">
        <v>13277</v>
      </c>
      <c r="C14" s="5" t="n">
        <v>4974</v>
      </c>
      <c r="D14" s="5" t="n">
        <v>61</v>
      </c>
    </row>
    <row r="15">
      <c r="A15" s="4" t="inlineStr">
        <is>
          <t>Loss before equity method investment</t>
        </is>
      </c>
      <c r="B15" s="5" t="n">
        <v>-209331</v>
      </c>
      <c r="C15" s="5" t="n">
        <v>-162908</v>
      </c>
      <c r="D15" s="5" t="n">
        <v>-107641</v>
      </c>
    </row>
    <row r="16">
      <c r="A16" s="4" t="inlineStr">
        <is>
          <t>Loss on equity method investment</t>
        </is>
      </c>
      <c r="B16" s="5" t="n">
        <v>-5198</v>
      </c>
      <c r="C16" s="5" t="n">
        <v>-1010</v>
      </c>
      <c r="D16" s="5" t="n">
        <v>0</v>
      </c>
    </row>
    <row r="17">
      <c r="A17" s="4" t="inlineStr">
        <is>
          <t>Net loss</t>
        </is>
      </c>
      <c r="B17" s="6" t="n">
        <v>-214529</v>
      </c>
      <c r="C17" s="6" t="n">
        <v>-163918</v>
      </c>
      <c r="D17" s="6" t="n">
        <v>-107641</v>
      </c>
    </row>
    <row r="18">
      <c r="A18" s="3" t="inlineStr">
        <is>
          <t>Net loss per share:</t>
        </is>
      </c>
      <c r="B18" s="4" t="inlineStr">
        <is>
          <t xml:space="preserve"> </t>
        </is>
      </c>
      <c r="C18" s="4" t="inlineStr">
        <is>
          <t xml:space="preserve"> </t>
        </is>
      </c>
      <c r="D18" s="4" t="inlineStr">
        <is>
          <t xml:space="preserve"> </t>
        </is>
      </c>
    </row>
    <row r="19">
      <c r="A19" s="4" t="inlineStr">
        <is>
          <t>Net loss per share - basic</t>
        </is>
      </c>
      <c r="B19" s="8" t="n">
        <v>-3.69</v>
      </c>
      <c r="C19" s="8" t="n">
        <v>-3.15</v>
      </c>
      <c r="D19" s="9" t="n">
        <v>-2.8</v>
      </c>
    </row>
    <row r="20">
      <c r="A20" s="4" t="inlineStr">
        <is>
          <t>Net loss per share - diluted</t>
        </is>
      </c>
      <c r="B20" s="8" t="n">
        <v>-3.69</v>
      </c>
      <c r="C20" s="8" t="n">
        <v>-3.15</v>
      </c>
      <c r="D20" s="9" t="n">
        <v>-2.8</v>
      </c>
    </row>
    <row r="21">
      <c r="A21" s="4" t="inlineStr">
        <is>
          <t>Weighted average shares - basic</t>
        </is>
      </c>
      <c r="B21" s="5" t="n">
        <v>58071</v>
      </c>
      <c r="C21" s="5" t="n">
        <v>51982</v>
      </c>
      <c r="D21" s="5" t="n">
        <v>38436</v>
      </c>
    </row>
    <row r="22">
      <c r="A22" s="4" t="inlineStr">
        <is>
          <t>Weighted average shares - diluted</t>
        </is>
      </c>
      <c r="B22" s="5" t="n">
        <v>58071</v>
      </c>
      <c r="C22" s="5" t="n">
        <v>51982</v>
      </c>
      <c r="D22" s="5" t="n">
        <v>38436</v>
      </c>
    </row>
    <row r="23">
      <c r="A23" s="3" t="inlineStr">
        <is>
          <t>Other comprehensive income (loss):</t>
        </is>
      </c>
      <c r="B23" s="4" t="inlineStr">
        <is>
          <t xml:space="preserve"> </t>
        </is>
      </c>
      <c r="C23" s="4" t="inlineStr">
        <is>
          <t xml:space="preserve"> </t>
        </is>
      </c>
      <c r="D23" s="4" t="inlineStr">
        <is>
          <t xml:space="preserve"> </t>
        </is>
      </c>
    </row>
    <row r="24">
      <c r="A24" s="4" t="inlineStr">
        <is>
          <t>Unrealized gain (loss) on investment securities</t>
        </is>
      </c>
      <c r="B24" s="6" t="n">
        <v>4908</v>
      </c>
      <c r="C24" s="6" t="n">
        <v>-3549</v>
      </c>
      <c r="D24" s="6" t="n">
        <v>-407</v>
      </c>
    </row>
    <row r="25">
      <c r="A25" s="4" t="inlineStr">
        <is>
          <t>Comprehensive net loss</t>
        </is>
      </c>
      <c r="B25" s="6" t="n">
        <v>-209621</v>
      </c>
      <c r="C25" s="6" t="n">
        <v>-167467</v>
      </c>
      <c r="D25" s="6" t="n">
        <v>-1080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 Securities - Additional Information (Details) - USD ($)</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Allowance For Credit Losses</t>
        </is>
      </c>
      <c r="B4" s="6" t="n">
        <v>0</v>
      </c>
      <c r="C4" s="6" t="n">
        <v>0</v>
      </c>
      <c r="D4" s="4" t="inlineStr">
        <is>
          <t xml:space="preserve"> </t>
        </is>
      </c>
    </row>
    <row r="5">
      <c r="A5" s="4" t="inlineStr">
        <is>
          <t>Realized gains on securities</t>
        </is>
      </c>
      <c r="B5" s="5" t="n">
        <v>0</v>
      </c>
      <c r="C5" s="5" t="n">
        <v>-86000</v>
      </c>
      <c r="D5" s="6" t="n">
        <v>2000</v>
      </c>
    </row>
    <row r="6">
      <c r="A6" s="4" t="inlineStr">
        <is>
          <t>Accrued interest receivable on available-for-sale securities</t>
        </is>
      </c>
      <c r="B6" s="6" t="n">
        <v>3100000</v>
      </c>
      <c r="C6" s="6" t="n">
        <v>1400000</v>
      </c>
      <c r="D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Investment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investment securities, Less than 12 Months, Fair Market Value</t>
        </is>
      </c>
      <c r="B3" s="6" t="n">
        <v>22409</v>
      </c>
      <c r="C3" s="6" t="n">
        <v>196489</v>
      </c>
    </row>
    <row r="4">
      <c r="A4" s="4" t="inlineStr">
        <is>
          <t>Available-for-sale investment securities, Gross Unrealized Loss, Less than 12 Months</t>
        </is>
      </c>
      <c r="B4" s="5" t="n">
        <v>-15</v>
      </c>
      <c r="C4" s="5" t="n">
        <v>-2151</v>
      </c>
    </row>
    <row r="5">
      <c r="A5" s="4" t="inlineStr">
        <is>
          <t>Available-for-sale investment securities, More Than 12 Months, Fair Value</t>
        </is>
      </c>
      <c r="B5" s="5" t="n">
        <v>51683</v>
      </c>
      <c r="C5" s="5" t="n">
        <v>82147</v>
      </c>
    </row>
    <row r="6">
      <c r="A6" s="4" t="inlineStr">
        <is>
          <t>Available-for-sale investment securities, Gross Unrealized Loss, More Than 12 Months</t>
        </is>
      </c>
      <c r="B6" s="5" t="n">
        <v>-283</v>
      </c>
      <c r="C6" s="5" t="n">
        <v>-1792</v>
      </c>
    </row>
    <row r="7">
      <c r="A7" s="4" t="inlineStr">
        <is>
          <t>Available-for-sale investment securities, Fair Market Value</t>
        </is>
      </c>
      <c r="B7" s="5" t="n">
        <v>74092</v>
      </c>
      <c r="C7" s="5" t="n">
        <v>278636</v>
      </c>
    </row>
    <row r="8">
      <c r="A8" s="4" t="inlineStr">
        <is>
          <t>Available-for-sale investment securities, Gross Unrealized Losses</t>
        </is>
      </c>
      <c r="B8" s="5" t="n">
        <v>-298</v>
      </c>
      <c r="C8" s="5" t="n">
        <v>-3943</v>
      </c>
    </row>
    <row r="9">
      <c r="A9" s="4" t="inlineStr">
        <is>
          <t>Agenc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investment securities, Less than 12 Months, Fair Market Value</t>
        </is>
      </c>
      <c r="B11" s="5" t="n">
        <v>8170</v>
      </c>
      <c r="C11" s="5" t="n">
        <v>37715</v>
      </c>
    </row>
    <row r="12">
      <c r="A12" s="4" t="inlineStr">
        <is>
          <t>Available-for-sale investment securities, Gross Unrealized Loss, Less than 12 Months</t>
        </is>
      </c>
      <c r="B12" s="5" t="n">
        <v>-3</v>
      </c>
      <c r="C12" s="5" t="n">
        <v>-209</v>
      </c>
    </row>
    <row r="13">
      <c r="A13" s="4" t="inlineStr">
        <is>
          <t>Available-for-sale investment securities, More Than 12 Months, Fair Value</t>
        </is>
      </c>
      <c r="B13" s="5" t="n">
        <v>5484</v>
      </c>
      <c r="C13" s="5" t="n">
        <v>7269</v>
      </c>
    </row>
    <row r="14">
      <c r="A14" s="4" t="inlineStr">
        <is>
          <t>Available-for-sale investment securities, Gross Unrealized Loss, More Than 12 Months</t>
        </is>
      </c>
      <c r="B14" s="5" t="n">
        <v>-14</v>
      </c>
      <c r="C14" s="5" t="n">
        <v>-231</v>
      </c>
    </row>
    <row r="15">
      <c r="A15" s="4" t="inlineStr">
        <is>
          <t>Available-for-sale investment securities, Fair Market Value</t>
        </is>
      </c>
      <c r="B15" s="5" t="n">
        <v>13654</v>
      </c>
      <c r="C15" s="5" t="n">
        <v>44984</v>
      </c>
    </row>
    <row r="16">
      <c r="A16" s="4" t="inlineStr">
        <is>
          <t>Available-for-sale investment securities, Gross Unrealized Losses</t>
        </is>
      </c>
      <c r="B16" s="5" t="n">
        <v>-17</v>
      </c>
      <c r="C16" s="5" t="n">
        <v>-440</v>
      </c>
    </row>
    <row r="17">
      <c r="A17" s="4" t="inlineStr">
        <is>
          <t>US Government Agencies Debt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investment securities, Less than 12 Months, Fair Market Value</t>
        </is>
      </c>
      <c r="B19" s="5" t="n">
        <v>10400</v>
      </c>
      <c r="C19" s="5" t="n">
        <v>58218</v>
      </c>
    </row>
    <row r="20">
      <c r="A20" s="4" t="inlineStr">
        <is>
          <t>Available-for-sale investment securities, Gross Unrealized Loss, Less than 12 Months</t>
        </is>
      </c>
      <c r="B20" s="5" t="n">
        <v>-11</v>
      </c>
      <c r="C20" s="5" t="n">
        <v>-493</v>
      </c>
    </row>
    <row r="21">
      <c r="A21" s="4" t="inlineStr">
        <is>
          <t>Available-for-sale investment securities, More Than 12 Months, Fair Value</t>
        </is>
      </c>
      <c r="B21" s="5" t="n">
        <v>12374</v>
      </c>
      <c r="C21" s="5" t="n">
        <v>29412</v>
      </c>
    </row>
    <row r="22">
      <c r="A22" s="4" t="inlineStr">
        <is>
          <t>Available-for-sale investment securities, Gross Unrealized Loss, More Than 12 Months</t>
        </is>
      </c>
      <c r="B22" s="5" t="n">
        <v>-88</v>
      </c>
      <c r="C22" s="5" t="n">
        <v>-577</v>
      </c>
    </row>
    <row r="23">
      <c r="A23" s="4" t="inlineStr">
        <is>
          <t>Available-for-sale investment securities, Fair Market Value</t>
        </is>
      </c>
      <c r="B23" s="5" t="n">
        <v>22774</v>
      </c>
      <c r="C23" s="5" t="n">
        <v>87630</v>
      </c>
    </row>
    <row r="24">
      <c r="A24" s="4" t="inlineStr">
        <is>
          <t>Available-for-sale investment securities, Gross Unrealized Losses</t>
        </is>
      </c>
      <c r="B24" s="5" t="n">
        <v>-99</v>
      </c>
      <c r="C24" s="5" t="n">
        <v>-1070</v>
      </c>
    </row>
    <row r="25">
      <c r="A25" s="4" t="inlineStr">
        <is>
          <t>Certificates of Deposit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investment securities, Less than 12 Months, Fair Market Value</t>
        </is>
      </c>
      <c r="B27" s="5" t="n">
        <v>244</v>
      </c>
      <c r="C27" s="5" t="n">
        <v>2399</v>
      </c>
    </row>
    <row r="28">
      <c r="A28" s="4" t="inlineStr">
        <is>
          <t>Available-for-sale investment securities, Gross Unrealized Loss, Less than 12 Months</t>
        </is>
      </c>
      <c r="B28" s="5" t="n">
        <v>-1</v>
      </c>
      <c r="C28" s="5" t="n">
        <v>-47</v>
      </c>
    </row>
    <row r="29">
      <c r="A29" s="4" t="inlineStr">
        <is>
          <t>Available-for-sale investment securities, More Than 12 Months, Fair Value</t>
        </is>
      </c>
      <c r="B29" s="5" t="n">
        <v>1213</v>
      </c>
      <c r="C29" s="5" t="n">
        <v>2136</v>
      </c>
    </row>
    <row r="30">
      <c r="A30" s="4" t="inlineStr">
        <is>
          <t>Available-for-sale investment securities, Gross Unrealized Loss, More Than 12 Months</t>
        </is>
      </c>
      <c r="B30" s="5" t="n">
        <v>-11</v>
      </c>
      <c r="C30" s="5" t="n">
        <v>-47</v>
      </c>
    </row>
    <row r="31">
      <c r="A31" s="4" t="inlineStr">
        <is>
          <t>Available-for-sale investment securities, Fair Market Value</t>
        </is>
      </c>
      <c r="B31" s="5" t="n">
        <v>1457</v>
      </c>
      <c r="C31" s="5" t="n">
        <v>4535</v>
      </c>
    </row>
    <row r="32">
      <c r="A32" s="4" t="inlineStr">
        <is>
          <t>Available-for-sale investment securities, Gross Unrealized Losses</t>
        </is>
      </c>
      <c r="B32" s="5" t="n">
        <v>-12</v>
      </c>
      <c r="C32" s="5" t="n">
        <v>-94</v>
      </c>
    </row>
    <row r="33">
      <c r="A33" s="4" t="inlineStr">
        <is>
          <t>Corporate Debt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investment securities, Less than 12 Months, Fair Market Value</t>
        </is>
      </c>
      <c r="B35" s="5" t="n">
        <v>3595</v>
      </c>
      <c r="C35" s="5" t="n">
        <v>96663</v>
      </c>
    </row>
    <row r="36">
      <c r="A36" s="4" t="inlineStr">
        <is>
          <t>Available-for-sale investment securities, Gross Unrealized Loss, Less than 12 Months</t>
        </is>
      </c>
      <c r="B36" s="5" t="n">
        <v>0</v>
      </c>
      <c r="C36" s="5" t="n">
        <v>-1399</v>
      </c>
    </row>
    <row r="37">
      <c r="A37" s="4" t="inlineStr">
        <is>
          <t>Available-for-sale investment securities, More Than 12 Months, Fair Value</t>
        </is>
      </c>
      <c r="B37" s="5" t="n">
        <v>32612</v>
      </c>
      <c r="C37" s="5" t="n">
        <v>43330</v>
      </c>
    </row>
    <row r="38">
      <c r="A38" s="4" t="inlineStr">
        <is>
          <t>Available-for-sale investment securities, Gross Unrealized Loss, More Than 12 Months</t>
        </is>
      </c>
      <c r="B38" s="5" t="n">
        <v>-170</v>
      </c>
      <c r="C38" s="5" t="n">
        <v>-937</v>
      </c>
    </row>
    <row r="39">
      <c r="A39" s="4" t="inlineStr">
        <is>
          <t>Available-for-sale investment securities, Fair Market Value</t>
        </is>
      </c>
      <c r="B39" s="5" t="n">
        <v>36207</v>
      </c>
      <c r="C39" s="5" t="n">
        <v>139993</v>
      </c>
    </row>
    <row r="40">
      <c r="A40" s="4" t="inlineStr">
        <is>
          <t>Available-for-sale investment securities, Gross Unrealized Losses</t>
        </is>
      </c>
      <c r="B40" s="6" t="n">
        <v>-170</v>
      </c>
      <c r="C40" s="5" t="n">
        <v>-2336</v>
      </c>
    </row>
    <row r="41">
      <c r="A41" s="4" t="inlineStr">
        <is>
          <t>Asset-Backed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investment securities, Less than 12 Months, Fair Market Value</t>
        </is>
      </c>
      <c r="B43" s="4" t="inlineStr">
        <is>
          <t xml:space="preserve"> </t>
        </is>
      </c>
      <c r="C43" s="5" t="n">
        <v>1494</v>
      </c>
    </row>
    <row r="44">
      <c r="A44" s="4" t="inlineStr">
        <is>
          <t>Available-for-sale investment securities, Gross Unrealized Loss, Less than 12 Months</t>
        </is>
      </c>
      <c r="B44" s="4" t="inlineStr">
        <is>
          <t xml:space="preserve"> </t>
        </is>
      </c>
      <c r="C44" s="5" t="n">
        <v>-3</v>
      </c>
    </row>
    <row r="45">
      <c r="A45" s="4" t="inlineStr">
        <is>
          <t>Available-for-sale investment securities, More Than 12 Months, Fair Value</t>
        </is>
      </c>
      <c r="B45" s="4" t="inlineStr">
        <is>
          <t xml:space="preserve"> </t>
        </is>
      </c>
      <c r="C45" s="5" t="n">
        <v>0</v>
      </c>
    </row>
    <row r="46">
      <c r="A46" s="4" t="inlineStr">
        <is>
          <t>Available-for-sale investment securities, Gross Unrealized Loss, More Than 12 Months</t>
        </is>
      </c>
      <c r="B46" s="4" t="inlineStr">
        <is>
          <t xml:space="preserve"> </t>
        </is>
      </c>
      <c r="C46" s="5" t="n">
        <v>0</v>
      </c>
    </row>
    <row r="47">
      <c r="A47" s="4" t="inlineStr">
        <is>
          <t>Available-for-sale investment securities, Fair Market Value</t>
        </is>
      </c>
      <c r="B47" s="4" t="inlineStr">
        <is>
          <t xml:space="preserve"> </t>
        </is>
      </c>
      <c r="C47" s="5" t="n">
        <v>1494</v>
      </c>
    </row>
    <row r="48">
      <c r="A48" s="4" t="inlineStr">
        <is>
          <t>Available-for-sale investment securities, Gross Unrealized Losses</t>
        </is>
      </c>
      <c r="B48" s="4" t="inlineStr">
        <is>
          <t xml:space="preserve"> </t>
        </is>
      </c>
      <c r="C48" s="6"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Fair Value, Measurements, Recurring - USD ($) $ in Thousand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Total assets measured at fair value</t>
        </is>
      </c>
      <c r="B3" s="4" t="inlineStr">
        <is>
          <t xml:space="preserve"> </t>
        </is>
      </c>
      <c r="C3" s="6" t="n">
        <v>302421</v>
      </c>
    </row>
    <row r="4">
      <c r="A4" s="4" t="inlineStr">
        <is>
          <t>Total Investment securities</t>
        </is>
      </c>
      <c r="B4" s="6" t="n">
        <v>503658</v>
      </c>
      <c r="C4" s="5" t="n">
        <v>301753</v>
      </c>
    </row>
    <row r="5">
      <c r="A5" s="4" t="inlineStr">
        <is>
          <t>Level 1</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assets measured at fair value</t>
        </is>
      </c>
      <c r="B7" s="4" t="inlineStr">
        <is>
          <t xml:space="preserve"> </t>
        </is>
      </c>
      <c r="C7" s="5" t="n">
        <v>93879</v>
      </c>
    </row>
    <row r="8">
      <c r="A8" s="4" t="inlineStr">
        <is>
          <t>Total Investment securities</t>
        </is>
      </c>
      <c r="B8" s="5" t="n">
        <v>280209</v>
      </c>
      <c r="C8" s="5" t="n">
        <v>93879</v>
      </c>
    </row>
    <row r="9">
      <c r="A9" s="4" t="inlineStr">
        <is>
          <t>Level 2</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Total assets measured at fair value</t>
        </is>
      </c>
      <c r="B11" s="4" t="inlineStr">
        <is>
          <t xml:space="preserve"> </t>
        </is>
      </c>
      <c r="C11" s="5" t="n">
        <v>207874</v>
      </c>
    </row>
    <row r="12">
      <c r="A12" s="4" t="inlineStr">
        <is>
          <t>Total Investment securities</t>
        </is>
      </c>
      <c r="B12" s="5" t="n">
        <v>223449</v>
      </c>
      <c r="C12" s="5" t="n">
        <v>207874</v>
      </c>
    </row>
    <row r="13">
      <c r="A13" s="4" t="inlineStr">
        <is>
          <t>Level 3</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assets measured at fair value</t>
        </is>
      </c>
      <c r="B15" s="4" t="inlineStr">
        <is>
          <t xml:space="preserve"> </t>
        </is>
      </c>
      <c r="C15" s="5" t="n">
        <v>668</v>
      </c>
    </row>
    <row r="16">
      <c r="A16" s="4" t="inlineStr">
        <is>
          <t>Total Investment securities</t>
        </is>
      </c>
      <c r="B16" s="5" t="n">
        <v>0</v>
      </c>
      <c r="C16" s="4" t="inlineStr">
        <is>
          <t xml:space="preserve"> </t>
        </is>
      </c>
    </row>
    <row r="17">
      <c r="A17" s="4" t="inlineStr">
        <is>
          <t>U.S. Government Obligation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Total Investment securities</t>
        </is>
      </c>
      <c r="B19" s="5" t="n">
        <v>280209</v>
      </c>
      <c r="C19" s="5" t="n">
        <v>93879</v>
      </c>
    </row>
    <row r="20">
      <c r="A20" s="4" t="inlineStr">
        <is>
          <t>U.S. Government Obligations | Level 1</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Total Investment securities</t>
        </is>
      </c>
      <c r="B22" s="5" t="n">
        <v>280209</v>
      </c>
      <c r="C22" s="5" t="n">
        <v>93879</v>
      </c>
    </row>
    <row r="23">
      <c r="A23" s="4" t="inlineStr">
        <is>
          <t>U.S. Government Obligations | Level 2</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Total Investment securities</t>
        </is>
      </c>
      <c r="B25" s="5" t="n">
        <v>0</v>
      </c>
      <c r="C25" s="5" t="n">
        <v>0</v>
      </c>
    </row>
    <row r="26">
      <c r="A26" s="4" t="inlineStr">
        <is>
          <t>U.S. Government Obligations | Level 3</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Total Investment securities</t>
        </is>
      </c>
      <c r="B28" s="5" t="n">
        <v>0</v>
      </c>
      <c r="C28" s="5" t="n">
        <v>0</v>
      </c>
    </row>
    <row r="29">
      <c r="A29" s="4" t="inlineStr">
        <is>
          <t>Agency obligations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Total Investment securities</t>
        </is>
      </c>
      <c r="B31" s="5" t="n">
        <v>21270</v>
      </c>
      <c r="C31" s="5" t="n">
        <v>58851</v>
      </c>
    </row>
    <row r="32">
      <c r="A32" s="4" t="inlineStr">
        <is>
          <t>Agency obligations [member] | Level 1</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Total Investment securities</t>
        </is>
      </c>
      <c r="B34" s="5" t="n">
        <v>0</v>
      </c>
      <c r="C34" s="5" t="n">
        <v>0</v>
      </c>
    </row>
    <row r="35">
      <c r="A35" s="4" t="inlineStr">
        <is>
          <t>Agency obligations [member] | Level 2</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Total Investment securities</t>
        </is>
      </c>
      <c r="B37" s="5" t="n">
        <v>21270</v>
      </c>
      <c r="C37" s="5" t="n">
        <v>58851</v>
      </c>
    </row>
    <row r="38">
      <c r="A38" s="4" t="inlineStr">
        <is>
          <t>Agency obligations [member] | Level 3</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Total Investment securities</t>
        </is>
      </c>
      <c r="B40" s="5" t="n">
        <v>0</v>
      </c>
      <c r="C40" s="5" t="n">
        <v>0</v>
      </c>
    </row>
    <row r="41">
      <c r="A41" s="4" t="inlineStr">
        <is>
          <t>Certificates of Deposit</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Total Investment securities</t>
        </is>
      </c>
      <c r="B43" s="5" t="n">
        <v>2440</v>
      </c>
      <c r="C43" s="5" t="n">
        <v>4535</v>
      </c>
    </row>
    <row r="44">
      <c r="A44" s="4" t="inlineStr">
        <is>
          <t>Certificates of Deposit | Level 1</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Total Investment securities</t>
        </is>
      </c>
      <c r="B46" s="5" t="n">
        <v>0</v>
      </c>
      <c r="C46" s="5" t="n">
        <v>0</v>
      </c>
    </row>
    <row r="47">
      <c r="A47" s="4" t="inlineStr">
        <is>
          <t>Certificates of Deposit | Level 2</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Total Investment securities</t>
        </is>
      </c>
      <c r="B49" s="5" t="n">
        <v>2440</v>
      </c>
      <c r="C49" s="5" t="n">
        <v>4535</v>
      </c>
    </row>
    <row r="50">
      <c r="A50" s="4" t="inlineStr">
        <is>
          <t>Certificates of Deposit | Level 3</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Total Investment securities</t>
        </is>
      </c>
      <c r="B52" s="5" t="n">
        <v>0</v>
      </c>
      <c r="C52" s="5" t="n">
        <v>0</v>
      </c>
    </row>
    <row r="53">
      <c r="A53" s="4" t="inlineStr">
        <is>
          <t>Commercial Paper</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Total Investment securities</t>
        </is>
      </c>
      <c r="B55" s="5" t="n">
        <v>2984</v>
      </c>
      <c r="C55" s="4" t="inlineStr">
        <is>
          <t xml:space="preserve"> </t>
        </is>
      </c>
    </row>
    <row r="56">
      <c r="A56" s="4" t="inlineStr">
        <is>
          <t>Commercial Paper | Level 1</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Total Investment securities</t>
        </is>
      </c>
      <c r="B58" s="5" t="n">
        <v>0</v>
      </c>
      <c r="C58" s="4" t="inlineStr">
        <is>
          <t xml:space="preserve"> </t>
        </is>
      </c>
    </row>
    <row r="59">
      <c r="A59" s="4" t="inlineStr">
        <is>
          <t>Commercial Paper | Level 2</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Total Investment securities</t>
        </is>
      </c>
      <c r="B61" s="5" t="n">
        <v>2984</v>
      </c>
      <c r="C61" s="4" t="inlineStr">
        <is>
          <t xml:space="preserve"> </t>
        </is>
      </c>
    </row>
    <row r="62">
      <c r="A62" s="4" t="inlineStr">
        <is>
          <t>Commercial Paper | Level 3</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Total Investment securities</t>
        </is>
      </c>
      <c r="B64" s="5" t="n">
        <v>0</v>
      </c>
      <c r="C64" s="4" t="inlineStr">
        <is>
          <t xml:space="preserve"> </t>
        </is>
      </c>
    </row>
    <row r="65">
      <c r="A65" s="4" t="inlineStr">
        <is>
          <t>Corporate Debt Securities</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Total Investment securities</t>
        </is>
      </c>
      <c r="B67" s="5" t="n">
        <v>196755</v>
      </c>
      <c r="C67" s="5" t="n">
        <v>142994</v>
      </c>
    </row>
    <row r="68">
      <c r="A68" s="4" t="inlineStr">
        <is>
          <t>Corporate Debt Securities | Level 1</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Total Investment securities</t>
        </is>
      </c>
      <c r="B70" s="5" t="n">
        <v>0</v>
      </c>
      <c r="C70" s="5" t="n">
        <v>0</v>
      </c>
    </row>
    <row r="71">
      <c r="A71" s="4" t="inlineStr">
        <is>
          <t>Corporate Debt Securities | Level 2</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Total Investment securities</t>
        </is>
      </c>
      <c r="B73" s="5" t="n">
        <v>196755</v>
      </c>
      <c r="C73" s="5" t="n">
        <v>142994</v>
      </c>
    </row>
    <row r="74">
      <c r="A74" s="4" t="inlineStr">
        <is>
          <t>Corporate Debt Securities | Level 3</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Total Investment securities</t>
        </is>
      </c>
      <c r="B76" s="6" t="n">
        <v>0</v>
      </c>
      <c r="C76" s="5" t="n">
        <v>0</v>
      </c>
    </row>
    <row r="77">
      <c r="A77" s="4" t="inlineStr">
        <is>
          <t>Asset-Backed Securities</t>
        </is>
      </c>
      <c r="B77" s="4" t="inlineStr">
        <is>
          <t xml:space="preserve"> </t>
        </is>
      </c>
      <c r="C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row>
    <row r="79">
      <c r="A79" s="4" t="inlineStr">
        <is>
          <t>Total Investment securities</t>
        </is>
      </c>
      <c r="B79" s="4" t="inlineStr">
        <is>
          <t xml:space="preserve"> </t>
        </is>
      </c>
      <c r="C79" s="5" t="n">
        <v>1494</v>
      </c>
    </row>
    <row r="80">
      <c r="A80" s="4" t="inlineStr">
        <is>
          <t>Asset-Backed Securities | Level 1</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Total Investment securities</t>
        </is>
      </c>
      <c r="B82" s="4" t="inlineStr">
        <is>
          <t xml:space="preserve"> </t>
        </is>
      </c>
      <c r="C82" s="5" t="n">
        <v>0</v>
      </c>
    </row>
    <row r="83">
      <c r="A83" s="4" t="inlineStr">
        <is>
          <t>Asset-Backed Securities | Level 2</t>
        </is>
      </c>
      <c r="B83" s="4" t="inlineStr">
        <is>
          <t xml:space="preserve"> </t>
        </is>
      </c>
      <c r="C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row>
    <row r="85">
      <c r="A85" s="4" t="inlineStr">
        <is>
          <t>Total Investment securities</t>
        </is>
      </c>
      <c r="B85" s="4" t="inlineStr">
        <is>
          <t xml:space="preserve"> </t>
        </is>
      </c>
      <c r="C85" s="5" t="n">
        <v>1494</v>
      </c>
    </row>
    <row r="86">
      <c r="A86" s="4" t="inlineStr">
        <is>
          <t>Asset-Backed Securities | Level 3</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Total Investment securities</t>
        </is>
      </c>
      <c r="B88" s="4" t="inlineStr">
        <is>
          <t xml:space="preserve"> </t>
        </is>
      </c>
      <c r="C88" s="5" t="n">
        <v>0</v>
      </c>
    </row>
    <row r="89">
      <c r="A89" s="4" t="inlineStr">
        <is>
          <t>Radionetics Warrant</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Total assets measured at fair value</t>
        </is>
      </c>
      <c r="B91" s="4" t="inlineStr">
        <is>
          <t xml:space="preserve"> </t>
        </is>
      </c>
      <c r="C91" s="5" t="n">
        <v>668</v>
      </c>
    </row>
    <row r="92">
      <c r="A92" s="4" t="inlineStr">
        <is>
          <t>Radionetics Warrant | Level 1</t>
        </is>
      </c>
      <c r="B92" s="4" t="inlineStr">
        <is>
          <t xml:space="preserve"> </t>
        </is>
      </c>
      <c r="C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row>
    <row r="94">
      <c r="A94" s="4" t="inlineStr">
        <is>
          <t>Total assets measured at fair value</t>
        </is>
      </c>
      <c r="B94" s="4" t="inlineStr">
        <is>
          <t xml:space="preserve"> </t>
        </is>
      </c>
      <c r="C94" s="5" t="n">
        <v>0</v>
      </c>
    </row>
    <row r="95">
      <c r="A95" s="4" t="inlineStr">
        <is>
          <t>Radionetics Warrant | Level 2</t>
        </is>
      </c>
      <c r="B95" s="4" t="inlineStr">
        <is>
          <t xml:space="preserve"> </t>
        </is>
      </c>
      <c r="C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row>
    <row r="97">
      <c r="A97" s="4" t="inlineStr">
        <is>
          <t>Total assets measured at fair value</t>
        </is>
      </c>
      <c r="B97" s="4" t="inlineStr">
        <is>
          <t xml:space="preserve"> </t>
        </is>
      </c>
      <c r="C97" s="5" t="n">
        <v>0</v>
      </c>
    </row>
    <row r="98">
      <c r="A98" s="4" t="inlineStr">
        <is>
          <t>Radionetics Warrant | Level 3</t>
        </is>
      </c>
      <c r="B98" s="4" t="inlineStr">
        <is>
          <t xml:space="preserve"> </t>
        </is>
      </c>
      <c r="C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row>
    <row r="100">
      <c r="A100" s="4" t="inlineStr">
        <is>
          <t>Total assets measured at fair value</t>
        </is>
      </c>
      <c r="B100" s="4" t="inlineStr">
        <is>
          <t xml:space="preserve"> </t>
        </is>
      </c>
      <c r="C100" s="6" t="n">
        <v>6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Level 3 Derivative Asset fair value (Details) - USD ($) $ in Thousands</t>
        </is>
      </c>
      <c r="B1" s="2" t="inlineStr">
        <is>
          <t>12 Months Ended</t>
        </is>
      </c>
    </row>
    <row r="2">
      <c r="B2" s="2" t="inlineStr">
        <is>
          <t>Dec. 31, 2023</t>
        </is>
      </c>
      <c r="C2" s="2" t="inlineStr">
        <is>
          <t>Dec. 31, 2022</t>
        </is>
      </c>
      <c r="D2" s="2" t="inlineStr">
        <is>
          <t>Dec. 31, 2021</t>
        </is>
      </c>
    </row>
    <row r="3">
      <c r="A3" s="3" t="inlineStr">
        <is>
          <t>Fair Value, off-Balance-Sheet Risks, Disclosure Information [Line Items]</t>
        </is>
      </c>
      <c r="B3" s="4" t="inlineStr">
        <is>
          <t xml:space="preserve"> </t>
        </is>
      </c>
      <c r="C3" s="4" t="inlineStr">
        <is>
          <t xml:space="preserve"> </t>
        </is>
      </c>
      <c r="D3" s="4" t="inlineStr">
        <is>
          <t xml:space="preserve"> </t>
        </is>
      </c>
    </row>
    <row r="4">
      <c r="A4" s="4" t="inlineStr">
        <is>
          <t>Exercise of Derivative asset for Investment in Radionetics common stock</t>
        </is>
      </c>
      <c r="B4" s="6" t="n">
        <v>668</v>
      </c>
      <c r="C4" s="6" t="n">
        <v>0</v>
      </c>
      <c r="D4" s="6" t="n">
        <v>0</v>
      </c>
    </row>
    <row r="5">
      <c r="A5" s="4" t="inlineStr">
        <is>
          <t>Fair Value, Inputs, Level 3 [Member]</t>
        </is>
      </c>
      <c r="B5" s="4" t="inlineStr">
        <is>
          <t xml:space="preserve"> </t>
        </is>
      </c>
      <c r="C5" s="4" t="inlineStr">
        <is>
          <t xml:space="preserve"> </t>
        </is>
      </c>
      <c r="D5" s="4" t="inlineStr">
        <is>
          <t xml:space="preserve"> </t>
        </is>
      </c>
    </row>
    <row r="6">
      <c r="A6" s="3" t="inlineStr">
        <is>
          <t>Fair Value, off-Balance-Sheet Risks, Disclosure Information [Line Items]</t>
        </is>
      </c>
      <c r="B6" s="4" t="inlineStr">
        <is>
          <t xml:space="preserve"> </t>
        </is>
      </c>
      <c r="C6" s="4" t="inlineStr">
        <is>
          <t xml:space="preserve"> </t>
        </is>
      </c>
      <c r="D6" s="4" t="inlineStr">
        <is>
          <t xml:space="preserve"> </t>
        </is>
      </c>
    </row>
    <row r="7">
      <c r="A7" s="4" t="inlineStr">
        <is>
          <t>Derivative asset at beginning of period</t>
        </is>
      </c>
      <c r="B7" s="5" t="n">
        <v>668</v>
      </c>
      <c r="C7" s="5" t="n">
        <v>68</v>
      </c>
      <c r="D7" s="4" t="inlineStr">
        <is>
          <t xml:space="preserve"> </t>
        </is>
      </c>
    </row>
    <row r="8">
      <c r="A8" s="4" t="inlineStr">
        <is>
          <t>Gain on change in fair value of derivative asset</t>
        </is>
      </c>
      <c r="B8" s="5" t="n">
        <v>0</v>
      </c>
      <c r="C8" s="5" t="n">
        <v>600</v>
      </c>
      <c r="D8" s="4" t="inlineStr">
        <is>
          <t xml:space="preserve"> </t>
        </is>
      </c>
    </row>
    <row r="9">
      <c r="A9" s="4" t="inlineStr">
        <is>
          <t>Exercise of Derivative asset for Investment in Radionetics common stock</t>
        </is>
      </c>
      <c r="B9" s="5" t="n">
        <v>-668</v>
      </c>
      <c r="C9" s="5" t="n">
        <v>0</v>
      </c>
      <c r="D9" s="4" t="inlineStr">
        <is>
          <t xml:space="preserve"> </t>
        </is>
      </c>
    </row>
    <row r="10">
      <c r="A10" s="4" t="inlineStr">
        <is>
          <t>Derivative asset Balance at end of period</t>
        </is>
      </c>
      <c r="B10" s="6" t="n">
        <v>0</v>
      </c>
      <c r="C10" s="6" t="n">
        <v>668</v>
      </c>
      <c r="D10" s="6" t="n">
        <v>6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Measurements - Additional Information (Details) - USD ($)</t>
        </is>
      </c>
      <c r="C1" s="2" t="inlineStr">
        <is>
          <t>1 Months Ended</t>
        </is>
      </c>
      <c r="D1" s="2" t="inlineStr">
        <is>
          <t>12 Months Ended</t>
        </is>
      </c>
    </row>
    <row r="2">
      <c r="B2" s="2" t="inlineStr">
        <is>
          <t>Oct. 15, 2021</t>
        </is>
      </c>
      <c r="C2" s="2" t="inlineStr">
        <is>
          <t>Aug. 31, 2023</t>
        </is>
      </c>
      <c r="D2" s="2" t="inlineStr">
        <is>
          <t>Dec. 31, 2023</t>
        </is>
      </c>
      <c r="E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assets transferred into level 3</t>
        </is>
      </c>
      <c r="B4" s="4" t="inlineStr">
        <is>
          <t xml:space="preserve"> </t>
        </is>
      </c>
      <c r="C4" s="4" t="inlineStr">
        <is>
          <t xml:space="preserve"> </t>
        </is>
      </c>
      <c r="D4" s="6" t="n">
        <v>0</v>
      </c>
      <c r="E4" s="4" t="inlineStr">
        <is>
          <t xml:space="preserve"> </t>
        </is>
      </c>
    </row>
    <row r="5">
      <c r="A5" s="4" t="inlineStr">
        <is>
          <t>Fair value assets transferred into level 3</t>
        </is>
      </c>
      <c r="B5" s="4" t="inlineStr">
        <is>
          <t xml:space="preserve"> </t>
        </is>
      </c>
      <c r="C5" s="4" t="inlineStr">
        <is>
          <t xml:space="preserve"> </t>
        </is>
      </c>
      <c r="D5" s="4" t="inlineStr">
        <is>
          <t xml:space="preserve"> </t>
        </is>
      </c>
      <c r="E5" s="6" t="n">
        <v>0</v>
      </c>
    </row>
    <row r="6">
      <c r="A6" s="4" t="inlineStr">
        <is>
          <t>Change in valuation of derivative asset</t>
        </is>
      </c>
      <c r="B6" s="4" t="inlineStr">
        <is>
          <t xml:space="preserve"> </t>
        </is>
      </c>
      <c r="C6" s="4" t="inlineStr">
        <is>
          <t xml:space="preserve"> </t>
        </is>
      </c>
      <c r="D6" s="4" t="inlineStr">
        <is>
          <t xml:space="preserve"> </t>
        </is>
      </c>
      <c r="E6" s="6" t="n">
        <v>600000</v>
      </c>
    </row>
    <row r="7">
      <c r="A7" s="4" t="inlineStr">
        <is>
          <t>Radionetics Warrant</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Equity interest percentage</t>
        </is>
      </c>
      <c r="B9" s="10" t="n">
        <v>0.22</v>
      </c>
      <c r="C9" s="10" t="n">
        <v>0.22</v>
      </c>
      <c r="D9" s="4" t="inlineStr">
        <is>
          <t xml:space="preserve"> </t>
        </is>
      </c>
      <c r="E9" s="4" t="inlineStr">
        <is>
          <t xml:space="preserve"> </t>
        </is>
      </c>
    </row>
    <row r="10">
      <c r="A10" s="4" t="inlineStr">
        <is>
          <t>Fair Value Adjustment of Warrants</t>
        </is>
      </c>
      <c r="B10" s="4" t="inlineStr">
        <is>
          <t xml:space="preserve"> </t>
        </is>
      </c>
      <c r="C10" s="6" t="n">
        <v>700000</v>
      </c>
      <c r="D10" s="4" t="inlineStr">
        <is>
          <t xml:space="preserve"> </t>
        </is>
      </c>
      <c r="E10" s="4" t="inlineStr">
        <is>
          <t xml:space="preserve"> </t>
        </is>
      </c>
    </row>
    <row r="11">
      <c r="A11" s="4" t="inlineStr">
        <is>
          <t>Additional common shares issued</t>
        </is>
      </c>
      <c r="B11" s="5" t="n">
        <v>3407285</v>
      </c>
      <c r="C11" s="5" t="n">
        <v>3407285</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mponents of 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clinical trial costs</t>
        </is>
      </c>
      <c r="B3" s="6" t="n">
        <v>2574</v>
      </c>
      <c r="C3" s="6" t="n">
        <v>2567</v>
      </c>
    </row>
    <row r="4">
      <c r="A4" s="4" t="inlineStr">
        <is>
          <t>Prepaid research and development costs</t>
        </is>
      </c>
      <c r="B4" s="5" t="n">
        <v>1238</v>
      </c>
      <c r="C4" s="5" t="n">
        <v>2293</v>
      </c>
    </row>
    <row r="5">
      <c r="A5" s="4" t="inlineStr">
        <is>
          <t>Australian tax incentive receivable</t>
        </is>
      </c>
      <c r="B5" s="5" t="n">
        <v>747</v>
      </c>
      <c r="C5" s="5" t="n">
        <v>937</v>
      </c>
    </row>
    <row r="6">
      <c r="A6" s="4" t="inlineStr">
        <is>
          <t>Prepaid insurance</t>
        </is>
      </c>
      <c r="B6" s="5" t="n">
        <v>857</v>
      </c>
      <c r="C6" s="5" t="n">
        <v>939</v>
      </c>
    </row>
    <row r="7">
      <c r="A7" s="4" t="inlineStr">
        <is>
          <t>Interest receivable</t>
        </is>
      </c>
      <c r="B7" s="5" t="n">
        <v>3051</v>
      </c>
      <c r="C7" s="5" t="n">
        <v>1353</v>
      </c>
    </row>
    <row r="8">
      <c r="A8" s="4" t="inlineStr">
        <is>
          <t>Due from Radionetics ("Note 9")</t>
        </is>
      </c>
      <c r="B8" s="5" t="n">
        <v>90</v>
      </c>
      <c r="C8" s="5" t="n">
        <v>135</v>
      </c>
    </row>
    <row r="9">
      <c r="A9" s="4" t="inlineStr">
        <is>
          <t>Landlord improvements receivable</t>
        </is>
      </c>
      <c r="B9" s="5" t="n">
        <v>5210</v>
      </c>
      <c r="C9" s="5" t="n">
        <v>605</v>
      </c>
    </row>
    <row r="10">
      <c r="A10" s="4" t="inlineStr">
        <is>
          <t>Receivable for common stock issued</t>
        </is>
      </c>
      <c r="B10" s="5" t="n">
        <v>253</v>
      </c>
      <c r="C10" s="5" t="n">
        <v>0</v>
      </c>
    </row>
    <row r="11">
      <c r="A11" s="4" t="inlineStr">
        <is>
          <t>Other</t>
        </is>
      </c>
      <c r="B11" s="5" t="n">
        <v>1578</v>
      </c>
      <c r="C11" s="5" t="n">
        <v>1930</v>
      </c>
    </row>
    <row r="12">
      <c r="A12" s="4" t="inlineStr">
        <is>
          <t>Total</t>
        </is>
      </c>
      <c r="B12" s="6" t="n">
        <v>15598</v>
      </c>
      <c r="C12" s="6" t="n">
        <v>107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mponents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5949</v>
      </c>
      <c r="C3" s="6" t="n">
        <v>7584</v>
      </c>
    </row>
    <row r="4">
      <c r="A4" s="4" t="inlineStr">
        <is>
          <t>Less accumulated depreciation and amortization</t>
        </is>
      </c>
      <c r="B4" s="5" t="n">
        <v>-5068</v>
      </c>
      <c r="C4" s="5" t="n">
        <v>-4084</v>
      </c>
    </row>
    <row r="5">
      <c r="A5" s="4" t="inlineStr">
        <is>
          <t>Total</t>
        </is>
      </c>
      <c r="B5" s="5" t="n">
        <v>10881</v>
      </c>
      <c r="C5" s="5" t="n">
        <v>350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9837</v>
      </c>
      <c r="C8" s="5" t="n">
        <v>3516</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4253</v>
      </c>
      <c r="C11" s="5" t="n">
        <v>3168</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854</v>
      </c>
      <c r="C14" s="5" t="n">
        <v>859</v>
      </c>
    </row>
    <row r="15">
      <c r="A15" s="4" t="inlineStr">
        <is>
          <t>Computers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5</v>
      </c>
      <c r="C17" s="6" t="n">
        <v>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Expenses (Details) - USD ($) $ in Thousands</t>
        </is>
      </c>
      <c r="B1" s="2" t="inlineStr">
        <is>
          <t>Dec.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ounts payable</t>
        </is>
      </c>
      <c r="B3" s="6" t="n">
        <v>6548</v>
      </c>
      <c r="C3" s="6" t="n">
        <v>6883</v>
      </c>
    </row>
    <row r="4">
      <c r="A4" s="4" t="inlineStr">
        <is>
          <t>Accrued clinical trial costs</t>
        </is>
      </c>
      <c r="B4" s="5" t="n">
        <v>5527</v>
      </c>
      <c r="C4" s="5" t="n">
        <v>1921</v>
      </c>
    </row>
    <row r="5">
      <c r="A5" s="4" t="inlineStr">
        <is>
          <t>Accrued research and development costs</t>
        </is>
      </c>
      <c r="B5" s="5" t="n">
        <v>2312</v>
      </c>
      <c r="C5" s="5" t="n">
        <v>4043</v>
      </c>
    </row>
    <row r="6">
      <c r="A6" s="4" t="inlineStr">
        <is>
          <t>Accrued outside services and professional fees</t>
        </is>
      </c>
      <c r="B6" s="5" t="n">
        <v>1726</v>
      </c>
      <c r="C6" s="5" t="n">
        <v>1810</v>
      </c>
    </row>
    <row r="7">
      <c r="A7" s="4" t="inlineStr">
        <is>
          <t>Accrued landlord improvements</t>
        </is>
      </c>
      <c r="B7" s="5" t="n">
        <v>3816</v>
      </c>
      <c r="C7" s="5" t="n">
        <v>359</v>
      </c>
    </row>
    <row r="8">
      <c r="A8" s="4" t="inlineStr">
        <is>
          <t>Other accrued expenses</t>
        </is>
      </c>
      <c r="B8" s="5" t="n">
        <v>3267</v>
      </c>
      <c r="C8" s="5" t="n">
        <v>335</v>
      </c>
    </row>
    <row r="9">
      <c r="A9" s="4" t="inlineStr">
        <is>
          <t>Total</t>
        </is>
      </c>
      <c r="B9" s="6" t="n">
        <v>23196</v>
      </c>
      <c r="C9" s="6" t="n">
        <v>153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1.1</v>
      </c>
      <c r="C4" s="6" t="n">
        <v>1</v>
      </c>
      <c r="D4" s="9" t="n">
        <v>0.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80" customWidth="1" min="2" max="2"/>
    <col width="24" customWidth="1" min="3" max="3"/>
    <col width="14" customWidth="1" min="4" max="4"/>
  </cols>
  <sheetData>
    <row r="1">
      <c r="A1" s="1" t="inlineStr">
        <is>
          <t>Operating Lease - Additional Information (Details) - USD ($) $ in Thousand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Rent expense</t>
        </is>
      </c>
      <c r="B4" s="6" t="n">
        <v>3300</v>
      </c>
      <c r="C4" s="6" t="n">
        <v>1000</v>
      </c>
      <c r="D4" s="6" t="n">
        <v>1000</v>
      </c>
    </row>
    <row r="5">
      <c r="A5" s="4" t="inlineStr">
        <is>
          <t>Operating lease weighted average remaining term</t>
        </is>
      </c>
      <c r="B5" s="4" t="inlineStr">
        <is>
          <t>11 years 1 month 6 days</t>
        </is>
      </c>
      <c r="C5" s="4" t="inlineStr">
        <is>
          <t>2 years 7 months 6 days</t>
        </is>
      </c>
      <c r="D5" s="4" t="inlineStr">
        <is>
          <t xml:space="preserve"> </t>
        </is>
      </c>
    </row>
    <row r="6">
      <c r="A6" s="4" t="inlineStr">
        <is>
          <t>Operating lease right-of-use asset</t>
        </is>
      </c>
      <c r="B6" s="6" t="n">
        <v>46549</v>
      </c>
      <c r="C6" s="6" t="n">
        <v>1486</v>
      </c>
      <c r="D6" s="4" t="inlineStr">
        <is>
          <t xml:space="preserve"> </t>
        </is>
      </c>
    </row>
    <row r="7">
      <c r="A7" s="4" t="inlineStr">
        <is>
          <t>Operating lease liabilities</t>
        </is>
      </c>
      <c r="B7" s="6" t="n">
        <v>47555</v>
      </c>
      <c r="C7" s="6" t="n">
        <v>2024</v>
      </c>
      <c r="D7" s="4" t="inlineStr">
        <is>
          <t xml:space="preserve"> </t>
        </is>
      </c>
    </row>
    <row r="8">
      <c r="A8" s="4" t="inlineStr">
        <is>
          <t>2018 Operating Lease</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 initial term</t>
        </is>
      </c>
      <c r="B10" s="4" t="inlineStr">
        <is>
          <t>7 years</t>
        </is>
      </c>
      <c r="C10" s="4" t="inlineStr">
        <is>
          <t xml:space="preserve"> </t>
        </is>
      </c>
      <c r="D10" s="4" t="inlineStr">
        <is>
          <t xml:space="preserve"> </t>
        </is>
      </c>
    </row>
    <row r="11">
      <c r="A11" s="4" t="inlineStr">
        <is>
          <t>Operating lease expiration period</t>
        </is>
      </c>
      <c r="B11" s="4" t="inlineStr">
        <is>
          <t>2025-08</t>
        </is>
      </c>
      <c r="C11" s="4" t="inlineStr">
        <is>
          <t xml:space="preserve"> </t>
        </is>
      </c>
      <c r="D11" s="4" t="inlineStr">
        <is>
          <t xml:space="preserve"> </t>
        </is>
      </c>
    </row>
    <row r="12">
      <c r="A12" s="4" t="inlineStr">
        <is>
          <t>Operating lease, option to extend term</t>
        </is>
      </c>
      <c r="B12" s="4" t="inlineStr">
        <is>
          <t>five years</t>
        </is>
      </c>
      <c r="C12" s="4" t="inlineStr">
        <is>
          <t xml:space="preserve"> </t>
        </is>
      </c>
      <c r="D12" s="4" t="inlineStr">
        <is>
          <t xml:space="preserve"> </t>
        </is>
      </c>
    </row>
    <row r="13">
      <c r="A13" s="4" t="inlineStr">
        <is>
          <t>Lessee,operating lease, discount rate</t>
        </is>
      </c>
      <c r="B13" s="10" t="n">
        <v>0.08</v>
      </c>
      <c r="C13" s="4" t="inlineStr">
        <is>
          <t xml:space="preserve"> </t>
        </is>
      </c>
      <c r="D13" s="4" t="inlineStr">
        <is>
          <t xml:space="preserve"> </t>
        </is>
      </c>
    </row>
    <row r="14">
      <c r="A14" s="4" t="inlineStr">
        <is>
          <t>Irrevocable letter of credit</t>
        </is>
      </c>
      <c r="B14" s="6" t="n">
        <v>500</v>
      </c>
      <c r="C14" s="4" t="inlineStr">
        <is>
          <t xml:space="preserve"> </t>
        </is>
      </c>
      <c r="D14" s="4" t="inlineStr">
        <is>
          <t xml:space="preserve"> </t>
        </is>
      </c>
    </row>
    <row r="15">
      <c r="A15" s="4" t="inlineStr">
        <is>
          <t>Weighted-average discount rate</t>
        </is>
      </c>
      <c r="B15" s="11" t="n">
        <v>0.08599999999999999</v>
      </c>
      <c r="C15" s="10" t="n">
        <v>0.08</v>
      </c>
      <c r="D15" s="4" t="inlineStr">
        <is>
          <t xml:space="preserve"> </t>
        </is>
      </c>
    </row>
    <row r="16">
      <c r="A16" s="4" t="inlineStr">
        <is>
          <t>2022 Operating Lease [Member]</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Operating lease, option to extend term</t>
        </is>
      </c>
      <c r="B18" s="4" t="inlineStr">
        <is>
          <t>The Company has (i) two options to extend the term of the 2022 Lease for an additional period of five years each, and (ii) a right of first offer on adjacent space to the new facility, subject to the terms and conditions of the 2022 Lease. The 2022 Lease commenced in 2023 when the building was ready and available for its intended use. As of the date of the recording of the 2022 Lease, the Company is not reasonably certain that these options will be exercised.</t>
        </is>
      </c>
      <c r="C18" s="4" t="inlineStr">
        <is>
          <t xml:space="preserve"> </t>
        </is>
      </c>
      <c r="D18" s="4" t="inlineStr">
        <is>
          <t xml:space="preserve"> </t>
        </is>
      </c>
    </row>
    <row r="19">
      <c r="A19" s="4" t="inlineStr">
        <is>
          <t>Lessee,operating lease, discount rate</t>
        </is>
      </c>
      <c r="B19" s="11" t="n">
        <v>0.08599999999999999</v>
      </c>
      <c r="C19" s="4" t="inlineStr">
        <is>
          <t xml:space="preserve"> </t>
        </is>
      </c>
      <c r="D19" s="4" t="inlineStr">
        <is>
          <t xml:space="preserve"> </t>
        </is>
      </c>
    </row>
    <row r="20">
      <c r="A20" s="4" t="inlineStr">
        <is>
          <t>Irrevocable letter of credit</t>
        </is>
      </c>
      <c r="B20" s="6" t="n">
        <v>800</v>
      </c>
      <c r="C20" s="4" t="inlineStr">
        <is>
          <t xml:space="preserve"> </t>
        </is>
      </c>
      <c r="D20" s="4" t="inlineStr">
        <is>
          <t xml:space="preserve"> </t>
        </is>
      </c>
    </row>
    <row r="21">
      <c r="A21" s="4" t="inlineStr">
        <is>
          <t>Cash paid for operating lease liabilities</t>
        </is>
      </c>
      <c r="B21" s="5" t="n">
        <v>1600</v>
      </c>
      <c r="C21" s="6" t="n">
        <v>1200</v>
      </c>
      <c r="D21" s="6" t="n">
        <v>1200</v>
      </c>
    </row>
    <row r="22">
      <c r="A22" s="4" t="inlineStr">
        <is>
          <t>Right Of Use Assets And Lease Liabilities</t>
        </is>
      </c>
      <c r="B22" s="6" t="n">
        <v>700</v>
      </c>
      <c r="C22" s="4" t="inlineStr">
        <is>
          <t xml:space="preserve"> </t>
        </is>
      </c>
      <c r="D22" s="4" t="inlineStr">
        <is>
          <t xml:space="preserve"> </t>
        </is>
      </c>
    </row>
    <row r="23">
      <c r="A23" s="4" t="inlineStr">
        <is>
          <t>Operating Lease Description</t>
        </is>
      </c>
      <c r="B23" s="4" t="inlineStr">
        <is>
          <t>Under the terms of the 2022 Lease, the Company's expected future monthly minimum lease payments of $0.5 million, with six months of rent abatement in the first year, start on the earlier of (i) the date which is ten months after substantial completion of demolition work, or (ii) the date of the substantial completion of improvements and first occupancy for business purposes, and the term expires on the date immediately preceding the one hundred thirty-seventh monthly anniversary of this lease payment start date. Lease payments are subject to annual 3% increases.</t>
        </is>
      </c>
      <c r="C23" s="4" t="inlineStr">
        <is>
          <t xml:space="preserve"> </t>
        </is>
      </c>
      <c r="D23" s="4" t="inlineStr">
        <is>
          <t xml:space="preserve"> </t>
        </is>
      </c>
    </row>
    <row r="24">
      <c r="A24" s="4" t="inlineStr">
        <is>
          <t>ExpectedFutureMonthly MinimumLeasePaymentWithAbatement</t>
        </is>
      </c>
      <c r="B24" s="6" t="n">
        <v>500</v>
      </c>
      <c r="C24" s="4" t="inlineStr">
        <is>
          <t xml:space="preserve"> </t>
        </is>
      </c>
      <c r="D24" s="4" t="inlineStr">
        <is>
          <t xml:space="preserve"> </t>
        </is>
      </c>
    </row>
    <row r="25">
      <c r="A25" s="4" t="inlineStr">
        <is>
          <t>Annual Increase in Lease Payments</t>
        </is>
      </c>
      <c r="B25" s="10" t="n">
        <v>0.03</v>
      </c>
      <c r="C25" s="4" t="inlineStr">
        <is>
          <t xml:space="preserve"> </t>
        </is>
      </c>
      <c r="D25" s="4" t="inlineStr">
        <is>
          <t xml:space="preserve"> </t>
        </is>
      </c>
    </row>
    <row r="26">
      <c r="A26" s="4" t="inlineStr">
        <is>
          <t>Right of use assets obtained in exchange for lease obligation</t>
        </is>
      </c>
      <c r="B26" s="6" t="n">
        <v>47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39" customWidth="1" min="5" max="5"/>
    <col width="20" customWidth="1" min="6" max="6"/>
  </cols>
  <sheetData>
    <row r="1">
      <c r="A1" s="1" t="inlineStr">
        <is>
          <t>Consolidated Statements of Convertible Preferred Stock and Stockholders' Equity (Deficit) - USD ($) $ in Thousands</t>
        </is>
      </c>
      <c r="B1" s="2" t="inlineStr">
        <is>
          <t>Total</t>
        </is>
      </c>
      <c r="C1" s="2" t="inlineStr">
        <is>
          <t>Common Stock</t>
        </is>
      </c>
      <c r="D1" s="2" t="inlineStr">
        <is>
          <t>Common stock and Paid-In Capital</t>
        </is>
      </c>
      <c r="E1" s="2" t="inlineStr">
        <is>
          <t>Accumulated Other Comprehensive Income</t>
        </is>
      </c>
      <c r="F1" s="2" t="inlineStr">
        <is>
          <t>Accumulated Deficit</t>
        </is>
      </c>
    </row>
    <row r="2">
      <c r="A2" s="4" t="inlineStr">
        <is>
          <t>Beginning Balance, Shares at Dec. 31, 2020</t>
        </is>
      </c>
      <c r="B2" s="4" t="inlineStr">
        <is>
          <t xml:space="preserve"> </t>
        </is>
      </c>
      <c r="C2" s="5" t="n">
        <v>33001000</v>
      </c>
      <c r="D2" s="4" t="inlineStr">
        <is>
          <t xml:space="preserve"> </t>
        </is>
      </c>
      <c r="E2" s="4" t="inlineStr">
        <is>
          <t xml:space="preserve"> </t>
        </is>
      </c>
      <c r="F2" s="4" t="inlineStr">
        <is>
          <t xml:space="preserve"> </t>
        </is>
      </c>
    </row>
    <row r="3">
      <c r="A3" s="4" t="inlineStr">
        <is>
          <t>Beginning Balance at Dec. 31, 2020</t>
        </is>
      </c>
      <c r="B3" s="6" t="n">
        <v>168919</v>
      </c>
      <c r="C3" s="4" t="inlineStr">
        <is>
          <t xml:space="preserve"> </t>
        </is>
      </c>
      <c r="D3" s="6" t="n">
        <v>336508</v>
      </c>
      <c r="E3" s="6" t="n">
        <v>25</v>
      </c>
      <c r="F3" s="6" t="n">
        <v>-167614</v>
      </c>
    </row>
    <row r="4">
      <c r="A4" s="4" t="inlineStr">
        <is>
          <t>Issuance of common stock, net of transaction costs</t>
        </is>
      </c>
      <c r="B4" s="5" t="n">
        <v>249542</v>
      </c>
      <c r="C4" s="4" t="inlineStr">
        <is>
          <t xml:space="preserve"> </t>
        </is>
      </c>
      <c r="D4" s="5" t="n">
        <v>249542</v>
      </c>
      <c r="E4" s="4" t="inlineStr">
        <is>
          <t xml:space="preserve"> </t>
        </is>
      </c>
      <c r="F4" s="4" t="inlineStr">
        <is>
          <t xml:space="preserve"> </t>
        </is>
      </c>
    </row>
    <row r="5">
      <c r="A5" s="4" t="inlineStr">
        <is>
          <t>Issuance of common stock, net of transaction costs, shares</t>
        </is>
      </c>
      <c r="B5" s="4" t="inlineStr">
        <is>
          <t xml:space="preserve"> </t>
        </is>
      </c>
      <c r="C5" s="5" t="n">
        <v>14126000</v>
      </c>
      <c r="D5" s="4" t="inlineStr">
        <is>
          <t xml:space="preserve"> </t>
        </is>
      </c>
      <c r="E5" s="4" t="inlineStr">
        <is>
          <t xml:space="preserve"> </t>
        </is>
      </c>
      <c r="F5" s="4" t="inlineStr">
        <is>
          <t xml:space="preserve"> </t>
        </is>
      </c>
    </row>
    <row r="6">
      <c r="A6" s="4" t="inlineStr">
        <is>
          <t>Vesting of shares subject to repurchase</t>
        </is>
      </c>
      <c r="B6" s="5" t="n">
        <v>21</v>
      </c>
      <c r="C6" s="4" t="inlineStr">
        <is>
          <t xml:space="preserve"> </t>
        </is>
      </c>
      <c r="D6" s="5" t="n">
        <v>21</v>
      </c>
      <c r="E6" s="4" t="inlineStr">
        <is>
          <t xml:space="preserve"> </t>
        </is>
      </c>
      <c r="F6" s="4" t="inlineStr">
        <is>
          <t xml:space="preserve"> </t>
        </is>
      </c>
    </row>
    <row r="7">
      <c r="A7" s="4" t="inlineStr">
        <is>
          <t>Vesting of shares subject to repurchase, shares</t>
        </is>
      </c>
      <c r="B7" s="4" t="inlineStr">
        <is>
          <t xml:space="preserve"> </t>
        </is>
      </c>
      <c r="C7" s="5" t="n">
        <v>15000</v>
      </c>
      <c r="D7" s="4" t="inlineStr">
        <is>
          <t xml:space="preserve"> </t>
        </is>
      </c>
      <c r="E7" s="4" t="inlineStr">
        <is>
          <t xml:space="preserve"> </t>
        </is>
      </c>
      <c r="F7" s="4" t="inlineStr">
        <is>
          <t xml:space="preserve"> </t>
        </is>
      </c>
    </row>
    <row r="8">
      <c r="A8" s="4" t="inlineStr">
        <is>
          <t>Exercise of stock options</t>
        </is>
      </c>
      <c r="B8" s="5" t="n">
        <v>3137</v>
      </c>
      <c r="C8" s="4" t="inlineStr">
        <is>
          <t xml:space="preserve"> </t>
        </is>
      </c>
      <c r="D8" s="5" t="n">
        <v>3137</v>
      </c>
      <c r="E8" s="4" t="inlineStr">
        <is>
          <t xml:space="preserve"> </t>
        </is>
      </c>
      <c r="F8" s="4" t="inlineStr">
        <is>
          <t xml:space="preserve"> </t>
        </is>
      </c>
    </row>
    <row r="9">
      <c r="A9" s="4" t="inlineStr">
        <is>
          <t>Exercise of stock options, shares</t>
        </is>
      </c>
      <c r="B9" s="4" t="inlineStr">
        <is>
          <t xml:space="preserve"> </t>
        </is>
      </c>
      <c r="C9" s="5" t="n">
        <v>364000</v>
      </c>
      <c r="D9" s="4" t="inlineStr">
        <is>
          <t xml:space="preserve"> </t>
        </is>
      </c>
      <c r="E9" s="4" t="inlineStr">
        <is>
          <t xml:space="preserve"> </t>
        </is>
      </c>
      <c r="F9" s="4" t="inlineStr">
        <is>
          <t xml:space="preserve"> </t>
        </is>
      </c>
    </row>
    <row r="10">
      <c r="A10" s="4" t="inlineStr">
        <is>
          <t>Stock issued under employee stock purchase plan, value</t>
        </is>
      </c>
      <c r="B10" s="5" t="n">
        <v>1021</v>
      </c>
      <c r="C10" s="4" t="inlineStr">
        <is>
          <t xml:space="preserve"> </t>
        </is>
      </c>
      <c r="D10" s="5" t="n">
        <v>1021</v>
      </c>
      <c r="E10" s="4" t="inlineStr">
        <is>
          <t xml:space="preserve"> </t>
        </is>
      </c>
      <c r="F10" s="4" t="inlineStr">
        <is>
          <t xml:space="preserve"> </t>
        </is>
      </c>
    </row>
    <row r="11">
      <c r="A11" s="4" t="inlineStr">
        <is>
          <t>Issuance of stock under Stock Purchase Plan, shares</t>
        </is>
      </c>
      <c r="B11" s="4" t="inlineStr">
        <is>
          <t xml:space="preserve"> </t>
        </is>
      </c>
      <c r="C11" s="5" t="n">
        <v>91000</v>
      </c>
      <c r="D11" s="4" t="inlineStr">
        <is>
          <t xml:space="preserve"> </t>
        </is>
      </c>
      <c r="E11" s="4" t="inlineStr">
        <is>
          <t xml:space="preserve"> </t>
        </is>
      </c>
      <c r="F11" s="4" t="inlineStr">
        <is>
          <t xml:space="preserve"> </t>
        </is>
      </c>
    </row>
    <row r="12">
      <c r="A12" s="4" t="inlineStr">
        <is>
          <t>Stock-based compensation</t>
        </is>
      </c>
      <c r="B12" s="5" t="n">
        <v>17352</v>
      </c>
      <c r="C12" s="4" t="inlineStr">
        <is>
          <t xml:space="preserve"> </t>
        </is>
      </c>
      <c r="D12" s="5" t="n">
        <v>17352</v>
      </c>
      <c r="E12" s="4" t="inlineStr">
        <is>
          <t xml:space="preserve"> </t>
        </is>
      </c>
      <c r="F12" s="4" t="inlineStr">
        <is>
          <t xml:space="preserve"> </t>
        </is>
      </c>
    </row>
    <row r="13">
      <c r="A13" s="4" t="inlineStr">
        <is>
          <t>Comprehensive income (loss)</t>
        </is>
      </c>
      <c r="B13" s="5" t="n">
        <v>-407</v>
      </c>
      <c r="C13" s="4" t="inlineStr">
        <is>
          <t xml:space="preserve"> </t>
        </is>
      </c>
      <c r="D13" s="4" t="inlineStr">
        <is>
          <t xml:space="preserve"> </t>
        </is>
      </c>
      <c r="E13" s="5" t="n">
        <v>-407</v>
      </c>
      <c r="F13" s="4" t="inlineStr">
        <is>
          <t xml:space="preserve"> </t>
        </is>
      </c>
    </row>
    <row r="14">
      <c r="A14" s="4" t="inlineStr">
        <is>
          <t>Net Income (Loss)</t>
        </is>
      </c>
      <c r="B14" s="5" t="n">
        <v>-107641</v>
      </c>
      <c r="C14" s="4" t="inlineStr">
        <is>
          <t xml:space="preserve"> </t>
        </is>
      </c>
      <c r="D14" s="4" t="inlineStr">
        <is>
          <t xml:space="preserve"> </t>
        </is>
      </c>
      <c r="E14" s="4" t="inlineStr">
        <is>
          <t xml:space="preserve"> </t>
        </is>
      </c>
      <c r="F14" s="5" t="n">
        <v>-107641</v>
      </c>
    </row>
    <row r="15">
      <c r="A15" s="4" t="inlineStr">
        <is>
          <t>Ending Balance at Dec. 31, 2021</t>
        </is>
      </c>
      <c r="B15" s="5" t="n">
        <v>331944</v>
      </c>
      <c r="C15" s="4" t="inlineStr">
        <is>
          <t xml:space="preserve"> </t>
        </is>
      </c>
      <c r="D15" s="5" t="n">
        <v>607581</v>
      </c>
      <c r="E15" s="5" t="n">
        <v>382</v>
      </c>
      <c r="F15" s="5" t="n">
        <v>-275255</v>
      </c>
    </row>
    <row r="16">
      <c r="A16" s="4" t="inlineStr">
        <is>
          <t>Ending Balance, Shares at Dec. 31, 2021</t>
        </is>
      </c>
      <c r="B16" s="4" t="inlineStr">
        <is>
          <t xml:space="preserve"> </t>
        </is>
      </c>
      <c r="C16" s="5" t="n">
        <v>47597000</v>
      </c>
      <c r="D16" s="4" t="inlineStr">
        <is>
          <t xml:space="preserve"> </t>
        </is>
      </c>
      <c r="E16" s="4" t="inlineStr">
        <is>
          <t xml:space="preserve"> </t>
        </is>
      </c>
      <c r="F16" s="4" t="inlineStr">
        <is>
          <t xml:space="preserve"> </t>
        </is>
      </c>
    </row>
    <row r="17">
      <c r="A17" s="4" t="inlineStr">
        <is>
          <t>Issuance of common stock, net of transaction costs</t>
        </is>
      </c>
      <c r="B17" s="5" t="n">
        <v>117242</v>
      </c>
      <c r="C17" s="4" t="inlineStr">
        <is>
          <t xml:space="preserve"> </t>
        </is>
      </c>
      <c r="D17" s="5" t="n">
        <v>117242</v>
      </c>
      <c r="E17" s="4" t="inlineStr">
        <is>
          <t xml:space="preserve"> </t>
        </is>
      </c>
      <c r="F17" s="4" t="inlineStr">
        <is>
          <t xml:space="preserve"> </t>
        </is>
      </c>
    </row>
    <row r="18">
      <c r="A18" s="4" t="inlineStr">
        <is>
          <t>Issuance of common stock, net of transaction costs, shares</t>
        </is>
      </c>
      <c r="B18" s="4" t="inlineStr">
        <is>
          <t xml:space="preserve"> </t>
        </is>
      </c>
      <c r="C18" s="5" t="n">
        <v>5626000</v>
      </c>
      <c r="D18" s="4" t="inlineStr">
        <is>
          <t xml:space="preserve"> </t>
        </is>
      </c>
      <c r="E18" s="4" t="inlineStr">
        <is>
          <t xml:space="preserve"> </t>
        </is>
      </c>
      <c r="F18" s="4" t="inlineStr">
        <is>
          <t xml:space="preserve"> </t>
        </is>
      </c>
    </row>
    <row r="19">
      <c r="A19" s="4" t="inlineStr">
        <is>
          <t>Vesting of shares subject to repurchase</t>
        </is>
      </c>
      <c r="B19" s="5" t="n">
        <v>2</v>
      </c>
      <c r="C19" s="4" t="inlineStr">
        <is>
          <t xml:space="preserve"> </t>
        </is>
      </c>
      <c r="D19" s="5" t="n">
        <v>2</v>
      </c>
      <c r="E19" s="4" t="inlineStr">
        <is>
          <t xml:space="preserve"> </t>
        </is>
      </c>
      <c r="F19" s="4" t="inlineStr">
        <is>
          <t xml:space="preserve"> </t>
        </is>
      </c>
    </row>
    <row r="20">
      <c r="A20" s="4" t="inlineStr">
        <is>
          <t>Vesting of shares subject to repurchase, shares</t>
        </is>
      </c>
      <c r="B20" s="4" t="inlineStr">
        <is>
          <t xml:space="preserve"> </t>
        </is>
      </c>
      <c r="C20" s="5" t="n">
        <v>1000</v>
      </c>
      <c r="D20" s="4" t="inlineStr">
        <is>
          <t xml:space="preserve"> </t>
        </is>
      </c>
      <c r="E20" s="4" t="inlineStr">
        <is>
          <t xml:space="preserve"> </t>
        </is>
      </c>
      <c r="F20" s="4" t="inlineStr">
        <is>
          <t xml:space="preserve"> </t>
        </is>
      </c>
    </row>
    <row r="21">
      <c r="A21" s="4" t="inlineStr">
        <is>
          <t>Exercise of stock options</t>
        </is>
      </c>
      <c r="B21" s="5" t="n">
        <v>4721</v>
      </c>
      <c r="C21" s="4" t="inlineStr">
        <is>
          <t xml:space="preserve"> </t>
        </is>
      </c>
      <c r="D21" s="5" t="n">
        <v>4721</v>
      </c>
      <c r="E21" s="4" t="inlineStr">
        <is>
          <t xml:space="preserve"> </t>
        </is>
      </c>
      <c r="F21" s="4" t="inlineStr">
        <is>
          <t xml:space="preserve"> </t>
        </is>
      </c>
    </row>
    <row r="22">
      <c r="A22" s="4" t="inlineStr">
        <is>
          <t>Exercise of stock options, shares</t>
        </is>
      </c>
      <c r="B22" s="4" t="inlineStr">
        <is>
          <t xml:space="preserve"> </t>
        </is>
      </c>
      <c r="C22" s="5" t="n">
        <v>524000</v>
      </c>
      <c r="D22" s="4" t="inlineStr">
        <is>
          <t xml:space="preserve"> </t>
        </is>
      </c>
      <c r="E22" s="4" t="inlineStr">
        <is>
          <t xml:space="preserve"> </t>
        </is>
      </c>
      <c r="F22" s="4" t="inlineStr">
        <is>
          <t xml:space="preserve"> </t>
        </is>
      </c>
    </row>
    <row r="23">
      <c r="A23" s="4" t="inlineStr">
        <is>
          <t>Stock issued under employee stock purchase plan, value</t>
        </is>
      </c>
      <c r="B23" s="5" t="n">
        <v>1618</v>
      </c>
      <c r="C23" s="4" t="inlineStr">
        <is>
          <t xml:space="preserve"> </t>
        </is>
      </c>
      <c r="D23" s="5" t="n">
        <v>1618</v>
      </c>
      <c r="E23" s="4" t="inlineStr">
        <is>
          <t xml:space="preserve"> </t>
        </is>
      </c>
      <c r="F23" s="4" t="inlineStr">
        <is>
          <t xml:space="preserve"> </t>
        </is>
      </c>
    </row>
    <row r="24">
      <c r="A24" s="4" t="inlineStr">
        <is>
          <t>Issuance of stock under Stock Purchase Plan, shares</t>
        </is>
      </c>
      <c r="B24" s="4" t="inlineStr">
        <is>
          <t xml:space="preserve"> </t>
        </is>
      </c>
      <c r="C24" s="5" t="n">
        <v>129000</v>
      </c>
      <c r="D24" s="4" t="inlineStr">
        <is>
          <t xml:space="preserve"> </t>
        </is>
      </c>
      <c r="E24" s="4" t="inlineStr">
        <is>
          <t xml:space="preserve"> </t>
        </is>
      </c>
      <c r="F24" s="4" t="inlineStr">
        <is>
          <t xml:space="preserve"> </t>
        </is>
      </c>
    </row>
    <row r="25">
      <c r="A25" s="4" t="inlineStr">
        <is>
          <t>Stock-based compensation</t>
        </is>
      </c>
      <c r="B25" s="5" t="n">
        <v>28268</v>
      </c>
      <c r="C25" s="4" t="inlineStr">
        <is>
          <t xml:space="preserve"> </t>
        </is>
      </c>
      <c r="D25" s="5" t="n">
        <v>28268</v>
      </c>
      <c r="E25" s="4" t="inlineStr">
        <is>
          <t xml:space="preserve"> </t>
        </is>
      </c>
      <c r="F25" s="4" t="inlineStr">
        <is>
          <t xml:space="preserve"> </t>
        </is>
      </c>
    </row>
    <row r="26">
      <c r="A26" s="4" t="inlineStr">
        <is>
          <t>Comprehensive income (loss)</t>
        </is>
      </c>
      <c r="B26" s="5" t="n">
        <v>-3549</v>
      </c>
      <c r="C26" s="4" t="inlineStr">
        <is>
          <t xml:space="preserve"> </t>
        </is>
      </c>
      <c r="D26" s="4" t="inlineStr">
        <is>
          <t xml:space="preserve"> </t>
        </is>
      </c>
      <c r="E26" s="5" t="n">
        <v>-3549</v>
      </c>
      <c r="F26" s="4" t="inlineStr">
        <is>
          <t xml:space="preserve"> </t>
        </is>
      </c>
    </row>
    <row r="27">
      <c r="A27" s="4" t="inlineStr">
        <is>
          <t>Net Income (Loss)</t>
        </is>
      </c>
      <c r="B27" s="5" t="n">
        <v>-163918</v>
      </c>
      <c r="C27" s="4" t="inlineStr">
        <is>
          <t xml:space="preserve"> </t>
        </is>
      </c>
      <c r="D27" s="4" t="inlineStr">
        <is>
          <t xml:space="preserve"> </t>
        </is>
      </c>
      <c r="E27" s="4" t="inlineStr">
        <is>
          <t xml:space="preserve"> </t>
        </is>
      </c>
      <c r="F27" s="5" t="n">
        <v>-163918</v>
      </c>
    </row>
    <row r="28">
      <c r="A28" s="4" t="inlineStr">
        <is>
          <t>Ending Balance at Dec. 31, 2022</t>
        </is>
      </c>
      <c r="B28" s="5" t="n">
        <v>316328</v>
      </c>
      <c r="C28" s="4" t="inlineStr">
        <is>
          <t xml:space="preserve"> </t>
        </is>
      </c>
      <c r="D28" s="5" t="n">
        <v>759432</v>
      </c>
      <c r="E28" s="5" t="n">
        <v>3931</v>
      </c>
      <c r="F28" s="5" t="n">
        <v>-439173</v>
      </c>
    </row>
    <row r="29">
      <c r="A29" s="4" t="inlineStr">
        <is>
          <t>Ending Balance, Shares at Dec. 31, 2022</t>
        </is>
      </c>
      <c r="B29" s="4" t="inlineStr">
        <is>
          <t xml:space="preserve"> </t>
        </is>
      </c>
      <c r="C29" s="5" t="n">
        <v>53877000</v>
      </c>
      <c r="D29" s="4" t="inlineStr">
        <is>
          <t xml:space="preserve"> </t>
        </is>
      </c>
      <c r="E29" s="4" t="inlineStr">
        <is>
          <t xml:space="preserve"> </t>
        </is>
      </c>
      <c r="F29" s="4" t="inlineStr">
        <is>
          <t xml:space="preserve"> </t>
        </is>
      </c>
    </row>
    <row r="30">
      <c r="A30" s="4" t="inlineStr">
        <is>
          <t>Issuance of common stock, net of transaction costs</t>
        </is>
      </c>
      <c r="B30" s="5" t="n">
        <v>369080</v>
      </c>
      <c r="C30" s="4" t="inlineStr">
        <is>
          <t xml:space="preserve"> </t>
        </is>
      </c>
      <c r="D30" s="5" t="n">
        <v>369080</v>
      </c>
      <c r="E30" s="4" t="inlineStr">
        <is>
          <t xml:space="preserve"> </t>
        </is>
      </c>
      <c r="F30" s="4" t="inlineStr">
        <is>
          <t xml:space="preserve"> </t>
        </is>
      </c>
    </row>
    <row r="31">
      <c r="A31" s="4" t="inlineStr">
        <is>
          <t>Issuance of common stock, net of transaction costs, shares</t>
        </is>
      </c>
      <c r="B31" s="4" t="inlineStr">
        <is>
          <t xml:space="preserve"> </t>
        </is>
      </c>
      <c r="C31" s="5" t="n">
        <v>12787000</v>
      </c>
      <c r="D31" s="4" t="inlineStr">
        <is>
          <t xml:space="preserve"> </t>
        </is>
      </c>
      <c r="E31" s="4" t="inlineStr">
        <is>
          <t xml:space="preserve"> </t>
        </is>
      </c>
      <c r="F31" s="4" t="inlineStr">
        <is>
          <t xml:space="preserve"> </t>
        </is>
      </c>
    </row>
    <row r="32">
      <c r="A32" s="4" t="inlineStr">
        <is>
          <t>Issuance of Common Stock Upon Vesting of Restricted Stock Units shares</t>
        </is>
      </c>
      <c r="B32" s="4" t="inlineStr">
        <is>
          <t xml:space="preserve"> </t>
        </is>
      </c>
      <c r="C32" s="5" t="n">
        <v>81000</v>
      </c>
      <c r="D32" s="4" t="inlineStr">
        <is>
          <t xml:space="preserve"> </t>
        </is>
      </c>
      <c r="E32" s="4" t="inlineStr">
        <is>
          <t xml:space="preserve"> </t>
        </is>
      </c>
      <c r="F32" s="4" t="inlineStr">
        <is>
          <t xml:space="preserve"> </t>
        </is>
      </c>
    </row>
    <row r="33">
      <c r="A33" s="4" t="inlineStr">
        <is>
          <t>Exercise of stock options</t>
        </is>
      </c>
      <c r="B33" s="6" t="n">
        <v>20091</v>
      </c>
      <c r="C33" s="4" t="inlineStr">
        <is>
          <t xml:space="preserve"> </t>
        </is>
      </c>
      <c r="D33" s="5" t="n">
        <v>20091</v>
      </c>
      <c r="E33" s="4" t="inlineStr">
        <is>
          <t xml:space="preserve"> </t>
        </is>
      </c>
      <c r="F33" s="4" t="inlineStr">
        <is>
          <t xml:space="preserve"> </t>
        </is>
      </c>
    </row>
    <row r="34">
      <c r="A34" s="4" t="inlineStr">
        <is>
          <t>Exercise of stock options, shares</t>
        </is>
      </c>
      <c r="B34" s="5" t="n">
        <v>1282603</v>
      </c>
      <c r="C34" s="5" t="n">
        <v>1283000</v>
      </c>
      <c r="D34" s="4" t="inlineStr">
        <is>
          <t xml:space="preserve"> </t>
        </is>
      </c>
      <c r="E34" s="4" t="inlineStr">
        <is>
          <t xml:space="preserve"> </t>
        </is>
      </c>
      <c r="F34" s="4" t="inlineStr">
        <is>
          <t xml:space="preserve"> </t>
        </is>
      </c>
    </row>
    <row r="35">
      <c r="A35" s="4" t="inlineStr">
        <is>
          <t>Stock issued under employee stock purchase plan, value</t>
        </is>
      </c>
      <c r="B35" s="6" t="n">
        <v>2291</v>
      </c>
      <c r="C35" s="4" t="inlineStr">
        <is>
          <t xml:space="preserve"> </t>
        </is>
      </c>
      <c r="D35" s="5" t="n">
        <v>2291</v>
      </c>
      <c r="E35" s="4" t="inlineStr">
        <is>
          <t xml:space="preserve"> </t>
        </is>
      </c>
      <c r="F35" s="4" t="inlineStr">
        <is>
          <t xml:space="preserve"> </t>
        </is>
      </c>
    </row>
    <row r="36">
      <c r="A36" s="4" t="inlineStr">
        <is>
          <t>Issuance of stock under Stock Purchase Plan, shares</t>
        </is>
      </c>
      <c r="B36" s="4" t="inlineStr">
        <is>
          <t xml:space="preserve"> </t>
        </is>
      </c>
      <c r="C36" s="5" t="n">
        <v>147000</v>
      </c>
      <c r="D36" s="4" t="inlineStr">
        <is>
          <t xml:space="preserve"> </t>
        </is>
      </c>
      <c r="E36" s="4" t="inlineStr">
        <is>
          <t xml:space="preserve"> </t>
        </is>
      </c>
      <c r="F36" s="4" t="inlineStr">
        <is>
          <t xml:space="preserve"> </t>
        </is>
      </c>
    </row>
    <row r="37">
      <c r="A37" s="4" t="inlineStr">
        <is>
          <t>Stock-based compensation</t>
        </is>
      </c>
      <c r="B37" s="5" t="n">
        <v>40937</v>
      </c>
      <c r="C37" s="4" t="inlineStr">
        <is>
          <t xml:space="preserve"> </t>
        </is>
      </c>
      <c r="D37" s="5" t="n">
        <v>40937</v>
      </c>
      <c r="E37" s="4" t="inlineStr">
        <is>
          <t xml:space="preserve"> </t>
        </is>
      </c>
      <c r="F37" s="4" t="inlineStr">
        <is>
          <t xml:space="preserve"> </t>
        </is>
      </c>
    </row>
    <row r="38">
      <c r="A38" s="4" t="inlineStr">
        <is>
          <t>Comprehensive income (loss)</t>
        </is>
      </c>
      <c r="B38" s="5" t="n">
        <v>-4908</v>
      </c>
      <c r="C38" s="4" t="inlineStr">
        <is>
          <t xml:space="preserve"> </t>
        </is>
      </c>
      <c r="D38" s="4" t="inlineStr">
        <is>
          <t xml:space="preserve"> </t>
        </is>
      </c>
      <c r="E38" s="5" t="n">
        <v>-4908</v>
      </c>
      <c r="F38" s="4" t="inlineStr">
        <is>
          <t xml:space="preserve"> </t>
        </is>
      </c>
    </row>
    <row r="39">
      <c r="A39" s="4" t="inlineStr">
        <is>
          <t>Net Income (Loss)</t>
        </is>
      </c>
      <c r="B39" s="5" t="n">
        <v>-214529</v>
      </c>
      <c r="C39" s="4" t="inlineStr">
        <is>
          <t xml:space="preserve"> </t>
        </is>
      </c>
      <c r="D39" s="4" t="inlineStr">
        <is>
          <t xml:space="preserve"> </t>
        </is>
      </c>
      <c r="E39" s="4" t="inlineStr">
        <is>
          <t xml:space="preserve"> </t>
        </is>
      </c>
      <c r="F39" s="5" t="n">
        <v>-214529</v>
      </c>
    </row>
    <row r="40">
      <c r="A40" s="4" t="inlineStr">
        <is>
          <t>Ending Balance at Dec. 31, 2023</t>
        </is>
      </c>
      <c r="B40" s="6" t="n">
        <v>539106</v>
      </c>
      <c r="C40" s="4" t="inlineStr">
        <is>
          <t xml:space="preserve"> </t>
        </is>
      </c>
      <c r="D40" s="6" t="n">
        <v>1191831</v>
      </c>
      <c r="E40" s="6" t="n">
        <v>-977</v>
      </c>
      <c r="F40" s="6" t="n">
        <v>-653702</v>
      </c>
    </row>
    <row r="41">
      <c r="A41" s="4" t="inlineStr">
        <is>
          <t>Ending Balance, Shares at Dec. 31, 2023</t>
        </is>
      </c>
      <c r="B41" s="4" t="inlineStr">
        <is>
          <t xml:space="preserve"> </t>
        </is>
      </c>
      <c r="C41" s="5" t="n">
        <v>68175000</v>
      </c>
      <c r="D41" s="4" t="inlineStr">
        <is>
          <t xml:space="preserve"> </t>
        </is>
      </c>
      <c r="E41" s="4" t="inlineStr">
        <is>
          <t xml:space="preserve"> </t>
        </is>
      </c>
      <c r="F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Operating Lease - Schedule of Future Minimum Payments Under Non-cancellable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4491</v>
      </c>
      <c r="C3" s="4" t="inlineStr">
        <is>
          <t xml:space="preserve"> </t>
        </is>
      </c>
    </row>
    <row r="4">
      <c r="A4" s="4" t="inlineStr">
        <is>
          <t>2025</t>
        </is>
      </c>
      <c r="B4" s="5" t="n">
        <v>7468</v>
      </c>
      <c r="C4" s="4" t="inlineStr">
        <is>
          <t xml:space="preserve"> </t>
        </is>
      </c>
    </row>
    <row r="5">
      <c r="A5" s="4" t="inlineStr">
        <is>
          <t>2026</t>
        </is>
      </c>
      <c r="B5" s="5" t="n">
        <v>6795</v>
      </c>
      <c r="C5" s="4" t="inlineStr">
        <is>
          <t xml:space="preserve"> </t>
        </is>
      </c>
    </row>
    <row r="6">
      <c r="A6" s="4" t="inlineStr">
        <is>
          <t>2027</t>
        </is>
      </c>
      <c r="B6" s="5" t="n">
        <v>6999</v>
      </c>
      <c r="C6" s="4" t="inlineStr">
        <is>
          <t xml:space="preserve"> </t>
        </is>
      </c>
    </row>
    <row r="7">
      <c r="A7" s="4" t="inlineStr">
        <is>
          <t>2028</t>
        </is>
      </c>
      <c r="B7" s="5" t="n">
        <v>7209</v>
      </c>
      <c r="C7" s="4" t="inlineStr">
        <is>
          <t xml:space="preserve"> </t>
        </is>
      </c>
    </row>
    <row r="8">
      <c r="A8" s="4" t="inlineStr">
        <is>
          <t>Thereafter</t>
        </is>
      </c>
      <c r="B8" s="5" t="n">
        <v>50975</v>
      </c>
      <c r="C8" s="4" t="inlineStr">
        <is>
          <t xml:space="preserve"> </t>
        </is>
      </c>
    </row>
    <row r="9">
      <c r="A9" s="4" t="inlineStr">
        <is>
          <t>Total future minimum lease payments</t>
        </is>
      </c>
      <c r="B9" s="5" t="n">
        <v>83937</v>
      </c>
      <c r="C9" s="4" t="inlineStr">
        <is>
          <t xml:space="preserve"> </t>
        </is>
      </c>
    </row>
    <row r="10">
      <c r="A10" s="4" t="inlineStr">
        <is>
          <t>Less imputed interest</t>
        </is>
      </c>
      <c r="B10" s="5" t="n">
        <v>-32209</v>
      </c>
      <c r="C10" s="4" t="inlineStr">
        <is>
          <t xml:space="preserve"> </t>
        </is>
      </c>
    </row>
    <row r="11">
      <c r="A11" s="4" t="inlineStr">
        <is>
          <t>Total operating lease liability</t>
        </is>
      </c>
      <c r="B11" s="6" t="n">
        <v>51728</v>
      </c>
      <c r="C11" s="4" t="inlineStr">
        <is>
          <t xml:space="preserve"> </t>
        </is>
      </c>
    </row>
    <row r="12">
      <c r="A12" s="4" t="inlineStr">
        <is>
          <t>Operating Lease, Liability, Current, Statement of Financial Position [Extensible Enumeration]</t>
        </is>
      </c>
      <c r="B12" s="4" t="inlineStr">
        <is>
          <t>Liabilities, Current</t>
        </is>
      </c>
      <c r="C12" s="4" t="inlineStr">
        <is>
          <t xml:space="preserve"> </t>
        </is>
      </c>
    </row>
    <row r="13">
      <c r="A13" s="4" t="inlineStr">
        <is>
          <t>Operating Lease, Liability, Noncurrent, Statement of Financial Position [Extensible Enumeration]</t>
        </is>
      </c>
      <c r="B13" s="4" t="inlineStr">
        <is>
          <t>Operating lease liability, non-current</t>
        </is>
      </c>
      <c r="C13" s="4" t="inlineStr">
        <is>
          <t xml:space="preserve"> </t>
        </is>
      </c>
    </row>
    <row r="14">
      <c r="A14" s="4" t="inlineStr">
        <is>
          <t>Less operating lease liability, current</t>
        </is>
      </c>
      <c r="B14" s="6" t="n">
        <v>-4173</v>
      </c>
      <c r="C14" s="6" t="n">
        <v>-1051</v>
      </c>
    </row>
    <row r="15">
      <c r="A15" s="4" t="inlineStr">
        <is>
          <t>Operating lease liability, non-current</t>
        </is>
      </c>
      <c r="B15" s="5" t="n">
        <v>47555</v>
      </c>
      <c r="C15" s="6" t="n">
        <v>2024</v>
      </c>
    </row>
    <row r="16">
      <c r="A16" s="4" t="inlineStr">
        <is>
          <t>Total operating lease liabilities</t>
        </is>
      </c>
      <c r="B16" s="6" t="n">
        <v>51728</v>
      </c>
      <c r="C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venue Recognition - Additional Information (Details) - USD ($) $ in Thousands</t>
        </is>
      </c>
      <c r="D1" s="2" t="inlineStr">
        <is>
          <t>1 Months Ended</t>
        </is>
      </c>
      <c r="E1" s="2" t="inlineStr">
        <is>
          <t>12 Months Ended</t>
        </is>
      </c>
    </row>
    <row r="2">
      <c r="B2" s="2" t="inlineStr">
        <is>
          <t>Mar. 24, 2023</t>
        </is>
      </c>
      <c r="C2" s="2" t="inlineStr">
        <is>
          <t>Feb. 25, 2022</t>
        </is>
      </c>
      <c r="D2" s="2" t="inlineStr">
        <is>
          <t>Oct. 31, 2021</t>
        </is>
      </c>
      <c r="E2" s="2" t="inlineStr">
        <is>
          <t>Dec. 31, 2023</t>
        </is>
      </c>
      <c r="F2" s="2" t="inlineStr">
        <is>
          <t>Dec. 31, 2022</t>
        </is>
      </c>
      <c r="G2" s="2" t="inlineStr">
        <is>
          <t>Dec. 31,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ssets, Noncurrent</t>
        </is>
      </c>
      <c r="B4" s="4" t="inlineStr">
        <is>
          <t xml:space="preserve"> </t>
        </is>
      </c>
      <c r="C4" s="4" t="inlineStr">
        <is>
          <t xml:space="preserve"> </t>
        </is>
      </c>
      <c r="D4" s="4" t="inlineStr">
        <is>
          <t xml:space="preserve"> </t>
        </is>
      </c>
      <c r="E4" s="6" t="n">
        <v>2000</v>
      </c>
      <c r="F4" s="6" t="n">
        <v>37</v>
      </c>
      <c r="G4" s="4" t="inlineStr">
        <is>
          <t xml:space="preserve"> </t>
        </is>
      </c>
    </row>
    <row r="5">
      <c r="A5" s="4" t="inlineStr">
        <is>
          <t>Upfront payment as license revenue</t>
        </is>
      </c>
      <c r="B5" s="4" t="inlineStr">
        <is>
          <t xml:space="preserve"> </t>
        </is>
      </c>
      <c r="C5" s="4" t="inlineStr">
        <is>
          <t xml:space="preserve"> </t>
        </is>
      </c>
      <c r="D5" s="4" t="inlineStr">
        <is>
          <t xml:space="preserve"> </t>
        </is>
      </c>
      <c r="E5" s="5" t="n">
        <v>1500</v>
      </c>
      <c r="F5" s="5" t="n">
        <v>4700</v>
      </c>
      <c r="G5" s="4" t="inlineStr">
        <is>
          <t xml:space="preserve"> </t>
        </is>
      </c>
    </row>
    <row r="6">
      <c r="A6" s="4" t="inlineStr">
        <is>
          <t>Upfront payment recognized as revenues</t>
        </is>
      </c>
      <c r="B6" s="4" t="inlineStr">
        <is>
          <t xml:space="preserve"> </t>
        </is>
      </c>
      <c r="C6" s="4" t="inlineStr">
        <is>
          <t xml:space="preserve"> </t>
        </is>
      </c>
      <c r="D6" s="4" t="inlineStr">
        <is>
          <t xml:space="preserve"> </t>
        </is>
      </c>
      <c r="E6" s="5" t="n">
        <v>13000</v>
      </c>
      <c r="F6" s="4" t="inlineStr">
        <is>
          <t xml:space="preserve"> </t>
        </is>
      </c>
      <c r="G6" s="4" t="inlineStr">
        <is>
          <t xml:space="preserve"> </t>
        </is>
      </c>
    </row>
    <row r="7">
      <c r="A7" s="4" t="inlineStr">
        <is>
          <t>Revenues</t>
        </is>
      </c>
      <c r="B7" s="4" t="inlineStr">
        <is>
          <t xml:space="preserve"> </t>
        </is>
      </c>
      <c r="C7" s="4" t="inlineStr">
        <is>
          <t xml:space="preserve"> </t>
        </is>
      </c>
      <c r="D7" s="4" t="inlineStr">
        <is>
          <t xml:space="preserve"> </t>
        </is>
      </c>
      <c r="E7" s="5" t="n">
        <v>4013</v>
      </c>
      <c r="F7" s="5" t="n">
        <v>4737</v>
      </c>
      <c r="G7" s="6" t="n">
        <v>1078</v>
      </c>
    </row>
    <row r="8">
      <c r="A8" s="4" t="inlineStr">
        <is>
          <t>Five A M Ventures And Frazier Healthcare Partners [Member] | Radionetic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s and royalties milestones</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row>
    <row r="11">
      <c r="A11" s="4" t="inlineStr">
        <is>
          <t>Sanwa Kagaku Kenkyusho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4" t="inlineStr">
        <is>
          <t xml:space="preserve"> </t>
        </is>
      </c>
      <c r="D13" s="4" t="inlineStr">
        <is>
          <t xml:space="preserve"> </t>
        </is>
      </c>
      <c r="E13" s="5" t="n">
        <v>400</v>
      </c>
      <c r="F13" s="5" t="n">
        <v>100</v>
      </c>
      <c r="G13" s="4" t="inlineStr">
        <is>
          <t xml:space="preserve"> </t>
        </is>
      </c>
    </row>
    <row r="14">
      <c r="A14" s="4" t="inlineStr">
        <is>
          <t>Sanwa Kagaku Kenkyusho Co Ltd | Radionetic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s and royalties milestones</t>
        </is>
      </c>
      <c r="B16" s="4" t="inlineStr">
        <is>
          <t xml:space="preserve"> </t>
        </is>
      </c>
      <c r="C16" s="6" t="n">
        <v>13000</v>
      </c>
      <c r="D16" s="4" t="inlineStr">
        <is>
          <t xml:space="preserve"> </t>
        </is>
      </c>
      <c r="E16" s="4" t="inlineStr">
        <is>
          <t xml:space="preserve"> </t>
        </is>
      </c>
      <c r="F16" s="4" t="inlineStr">
        <is>
          <t xml:space="preserve"> </t>
        </is>
      </c>
      <c r="G16" s="4" t="inlineStr">
        <is>
          <t xml:space="preserve"> </t>
        </is>
      </c>
    </row>
    <row r="17">
      <c r="A17" s="4" t="inlineStr">
        <is>
          <t>Non refundable, upfront payment</t>
        </is>
      </c>
      <c r="B17" s="4" t="inlineStr">
        <is>
          <t xml:space="preserve"> </t>
        </is>
      </c>
      <c r="C17" s="5" t="n">
        <v>13000</v>
      </c>
      <c r="D17" s="4" t="inlineStr">
        <is>
          <t xml:space="preserve"> </t>
        </is>
      </c>
      <c r="E17" s="4" t="inlineStr">
        <is>
          <t xml:space="preserve"> </t>
        </is>
      </c>
      <c r="F17" s="4" t="inlineStr">
        <is>
          <t xml:space="preserve"> </t>
        </is>
      </c>
      <c r="G17" s="4" t="inlineStr">
        <is>
          <t xml:space="preserve"> </t>
        </is>
      </c>
    </row>
    <row r="18">
      <c r="A18" s="4" t="inlineStr">
        <is>
          <t>Additional milestone payments</t>
        </is>
      </c>
      <c r="B18" s="4" t="inlineStr">
        <is>
          <t xml:space="preserve"> </t>
        </is>
      </c>
      <c r="C18" s="6" t="n">
        <v>25500</v>
      </c>
      <c r="D18" s="4" t="inlineStr">
        <is>
          <t xml:space="preserve"> </t>
        </is>
      </c>
      <c r="E18" s="4" t="inlineStr">
        <is>
          <t xml:space="preserve"> </t>
        </is>
      </c>
      <c r="F18" s="4" t="inlineStr">
        <is>
          <t xml:space="preserve"> </t>
        </is>
      </c>
      <c r="G18" s="4" t="inlineStr">
        <is>
          <t xml:space="preserve"> </t>
        </is>
      </c>
    </row>
    <row r="19">
      <c r="A19" s="4" t="inlineStr">
        <is>
          <t>Cellular Longevity Inc doing business as Loy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Recogn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 refundable, upfront payment</t>
        </is>
      </c>
      <c r="B21" s="6" t="n">
        <v>1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4" t="inlineStr">
        <is>
          <t xml:space="preserve"> </t>
        </is>
      </c>
      <c r="C22" s="4" t="inlineStr">
        <is>
          <t xml:space="preserve"> </t>
        </is>
      </c>
      <c r="D22" s="4" t="inlineStr">
        <is>
          <t xml:space="preserve"> </t>
        </is>
      </c>
      <c r="E22" s="5" t="n">
        <v>2100</v>
      </c>
      <c r="F22" s="4" t="inlineStr">
        <is>
          <t xml:space="preserve"> </t>
        </is>
      </c>
      <c r="G22" s="4" t="inlineStr">
        <is>
          <t xml:space="preserve"> </t>
        </is>
      </c>
    </row>
    <row r="23">
      <c r="A23" s="4" t="inlineStr">
        <is>
          <t>Cellular Longevity Inc doing business as Loyal [Member] |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Recogn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Assets, Noncurrent</t>
        </is>
      </c>
      <c r="B25" s="4" t="inlineStr">
        <is>
          <t xml:space="preserve"> </t>
        </is>
      </c>
      <c r="C25" s="4" t="inlineStr">
        <is>
          <t xml:space="preserve"> </t>
        </is>
      </c>
      <c r="D25" s="4" t="inlineStr">
        <is>
          <t xml:space="preserve"> </t>
        </is>
      </c>
      <c r="E25" s="6" t="n">
        <v>2000</v>
      </c>
      <c r="F25" s="4" t="inlineStr">
        <is>
          <t xml:space="preserve"> </t>
        </is>
      </c>
      <c r="G25" s="4" t="inlineStr">
        <is>
          <t xml:space="preserve"> </t>
        </is>
      </c>
    </row>
    <row r="26">
      <c r="A26" s="4" t="inlineStr">
        <is>
          <t>Upfront payment</t>
        </is>
      </c>
      <c r="B26" s="6" t="n">
        <v>2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adionetics Oncology Inc [Member] | Sanwa Kagaku Kenkyusho Co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Recogn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6" t="n">
        <v>1500</v>
      </c>
      <c r="G29"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eferred Revenue Components (Details) - USD ($) $ in Thousands</t>
        </is>
      </c>
      <c r="B1" s="2" t="inlineStr">
        <is>
          <t>12 Months Ended</t>
        </is>
      </c>
    </row>
    <row r="2">
      <c r="B2" s="2" t="inlineStr">
        <is>
          <t>Dec. 31, 2023</t>
        </is>
      </c>
      <c r="C2" s="2" t="inlineStr">
        <is>
          <t>Dec. 31, 2022</t>
        </is>
      </c>
      <c r="D2" s="2" t="inlineStr">
        <is>
          <t>Dec. 31, 2021</t>
        </is>
      </c>
    </row>
    <row r="3">
      <c r="A3" s="3" t="inlineStr">
        <is>
          <t>Deferred Revenue Arrangement [Line Items]</t>
        </is>
      </c>
      <c r="B3" s="4" t="inlineStr">
        <is>
          <t xml:space="preserve"> </t>
        </is>
      </c>
      <c r="C3" s="4" t="inlineStr">
        <is>
          <t xml:space="preserve"> </t>
        </is>
      </c>
      <c r="D3" s="4" t="inlineStr">
        <is>
          <t xml:space="preserve"> </t>
        </is>
      </c>
    </row>
    <row r="4">
      <c r="A4" s="4" t="inlineStr">
        <is>
          <t>Deferred revenues at beginning of period</t>
        </is>
      </c>
      <c r="B4" s="6" t="n">
        <v>2240</v>
      </c>
      <c r="C4" s="4" t="inlineStr">
        <is>
          <t xml:space="preserve"> </t>
        </is>
      </c>
      <c r="D4" s="4" t="inlineStr">
        <is>
          <t xml:space="preserve"> </t>
        </is>
      </c>
    </row>
    <row r="5">
      <c r="A5" s="4" t="inlineStr">
        <is>
          <t>Unearned revenue from cash received during the period, excluding amounts recognized as revenue during the period</t>
        </is>
      </c>
      <c r="B5" s="5" t="n">
        <v>1535</v>
      </c>
      <c r="C5" s="6" t="n">
        <v>-8341</v>
      </c>
      <c r="D5" s="6" t="n">
        <v>0</v>
      </c>
    </row>
    <row r="6">
      <c r="A6" s="4" t="inlineStr">
        <is>
          <t>Balance at end of period</t>
        </is>
      </c>
      <c r="B6" s="5" t="n">
        <v>2056</v>
      </c>
      <c r="C6" s="5" t="n">
        <v>2240</v>
      </c>
      <c r="D6" s="4" t="inlineStr">
        <is>
          <t xml:space="preserve"> </t>
        </is>
      </c>
    </row>
    <row r="7">
      <c r="A7" s="4" t="inlineStr">
        <is>
          <t>Deferred revenue, non-current</t>
        </is>
      </c>
      <c r="B7" s="5" t="n">
        <v>4750</v>
      </c>
      <c r="C7" s="5" t="n">
        <v>6101</v>
      </c>
      <c r="D7" s="4" t="inlineStr">
        <is>
          <t xml:space="preserve"> </t>
        </is>
      </c>
    </row>
    <row r="8">
      <c r="A8" s="4" t="inlineStr">
        <is>
          <t>Sanwa Kagaku Kenkyusho Co Ltd [Member]</t>
        </is>
      </c>
      <c r="B8" s="4" t="inlineStr">
        <is>
          <t xml:space="preserve"> </t>
        </is>
      </c>
      <c r="C8" s="4" t="inlineStr">
        <is>
          <t xml:space="preserve"> </t>
        </is>
      </c>
      <c r="D8" s="4" t="inlineStr">
        <is>
          <t xml:space="preserve"> </t>
        </is>
      </c>
    </row>
    <row r="9">
      <c r="A9" s="3" t="inlineStr">
        <is>
          <t>Deferred Revenue Arrangement [Line Items]</t>
        </is>
      </c>
      <c r="B9" s="4" t="inlineStr">
        <is>
          <t xml:space="preserve"> </t>
        </is>
      </c>
      <c r="C9" s="4" t="inlineStr">
        <is>
          <t xml:space="preserve"> </t>
        </is>
      </c>
      <c r="D9" s="4" t="inlineStr">
        <is>
          <t xml:space="preserve"> </t>
        </is>
      </c>
    </row>
    <row r="10">
      <c r="A10" s="4" t="inlineStr">
        <is>
          <t>Deferred revenues at beginning of period</t>
        </is>
      </c>
      <c r="B10" s="5" t="n">
        <v>8341</v>
      </c>
      <c r="C10" s="5" t="n">
        <v>0</v>
      </c>
      <c r="D10" s="4" t="inlineStr">
        <is>
          <t xml:space="preserve"> </t>
        </is>
      </c>
    </row>
    <row r="11">
      <c r="A11" s="4" t="inlineStr">
        <is>
          <t>Unearned revenue from cash received during the period, excluding amounts recognized as revenue during the period</t>
        </is>
      </c>
      <c r="B11" s="5" t="n">
        <v>0</v>
      </c>
      <c r="C11" s="5" t="n">
        <v>8341</v>
      </c>
      <c r="D11" s="4" t="inlineStr">
        <is>
          <t xml:space="preserve"> </t>
        </is>
      </c>
    </row>
    <row r="12">
      <c r="A12" s="4" t="inlineStr">
        <is>
          <t>Revenue recognized that was included in deferred revenues as of the beginning of the period</t>
        </is>
      </c>
      <c r="B12" s="5" t="n">
        <v>-1535</v>
      </c>
      <c r="C12" s="5" t="n">
        <v>0</v>
      </c>
      <c r="D12" s="4" t="inlineStr">
        <is>
          <t xml:space="preserve"> </t>
        </is>
      </c>
    </row>
    <row r="13">
      <c r="A13" s="4" t="inlineStr">
        <is>
          <t>Balance at end of period</t>
        </is>
      </c>
      <c r="B13" s="5" t="n">
        <v>6806</v>
      </c>
      <c r="C13" s="5" t="n">
        <v>8341</v>
      </c>
      <c r="D13" s="6" t="n">
        <v>0</v>
      </c>
    </row>
    <row r="14">
      <c r="A14" s="4" t="inlineStr">
        <is>
          <t>Less deferred revenue, current</t>
        </is>
      </c>
      <c r="B14" s="5" t="n">
        <v>-2056</v>
      </c>
      <c r="C14" s="5" t="n">
        <v>-2240</v>
      </c>
      <c r="D14" s="4" t="inlineStr">
        <is>
          <t xml:space="preserve"> </t>
        </is>
      </c>
    </row>
    <row r="15">
      <c r="A15" s="4" t="inlineStr">
        <is>
          <t>Deferred revenue, non-current</t>
        </is>
      </c>
      <c r="B15" s="6" t="n">
        <v>4750</v>
      </c>
      <c r="C15" s="6" t="n">
        <v>6101</v>
      </c>
      <c r="D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Investment In Radionetics - Summary of primary inputs used in valuing the Radionetics common stock and the Radionetics Warrant (Details) - Radionetics Oncology, Inc.</t>
        </is>
      </c>
      <c r="C1" s="2" t="inlineStr">
        <is>
          <t>12 Months Ended</t>
        </is>
      </c>
    </row>
    <row r="2">
      <c r="B2" s="2" t="inlineStr">
        <is>
          <t>Oct. 15, 2021</t>
        </is>
      </c>
      <c r="C2" s="2" t="inlineStr">
        <is>
          <t>Dec. 31, 2022</t>
        </is>
      </c>
      <c r="D2" s="2" t="inlineStr">
        <is>
          <t>Dec. 31, 2021</t>
        </is>
      </c>
    </row>
    <row r="3">
      <c r="A3" s="4" t="inlineStr">
        <is>
          <t>Radionetics Warrant</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t>
        </is>
      </c>
      <c r="B5" s="4" t="inlineStr">
        <is>
          <t xml:space="preserve"> </t>
        </is>
      </c>
      <c r="C5" s="4" t="inlineStr">
        <is>
          <t>1 year 9 months 18 days</t>
        </is>
      </c>
      <c r="D5" s="4" t="inlineStr">
        <is>
          <t>3 years</t>
        </is>
      </c>
    </row>
    <row r="6">
      <c r="A6" s="4" t="inlineStr">
        <is>
          <t>Expected volatility</t>
        </is>
      </c>
      <c r="B6" s="4" t="inlineStr">
        <is>
          <t xml:space="preserve"> </t>
        </is>
      </c>
      <c r="C6" s="11" t="n">
        <v>1.166</v>
      </c>
      <c r="D6" s="11" t="n">
        <v>1.114</v>
      </c>
    </row>
    <row r="7">
      <c r="A7" s="4" t="inlineStr">
        <is>
          <t>Risk free interest rate</t>
        </is>
      </c>
      <c r="B7" s="4" t="inlineStr">
        <is>
          <t xml:space="preserve"> </t>
        </is>
      </c>
      <c r="C7" s="11" t="n">
        <v>0.045</v>
      </c>
      <c r="D7" s="11" t="n">
        <v>0.007</v>
      </c>
    </row>
    <row r="8">
      <c r="A8" s="4" t="inlineStr">
        <is>
          <t>Marketability discount</t>
        </is>
      </c>
      <c r="B8" s="4" t="inlineStr">
        <is>
          <t xml:space="preserve"> </t>
        </is>
      </c>
      <c r="C8" s="10" t="n">
        <v>0.51</v>
      </c>
      <c r="D8" s="10" t="n">
        <v>0.3</v>
      </c>
    </row>
    <row r="9">
      <c r="A9" s="4" t="inlineStr">
        <is>
          <t>Common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t>
        </is>
      </c>
      <c r="B11" s="4" t="inlineStr">
        <is>
          <t>3 years</t>
        </is>
      </c>
      <c r="C11" s="4" t="inlineStr">
        <is>
          <t>1 year 9 months 18 days</t>
        </is>
      </c>
      <c r="D11" s="4" t="inlineStr">
        <is>
          <t xml:space="preserve"> </t>
        </is>
      </c>
    </row>
    <row r="12">
      <c r="A12" s="4" t="inlineStr">
        <is>
          <t>Expected volatility</t>
        </is>
      </c>
      <c r="B12" s="11" t="n">
        <v>1.114</v>
      </c>
      <c r="C12" s="11" t="n">
        <v>1.166</v>
      </c>
      <c r="D12" s="4" t="inlineStr">
        <is>
          <t xml:space="preserve"> </t>
        </is>
      </c>
    </row>
    <row r="13">
      <c r="A13" s="4" t="inlineStr">
        <is>
          <t>Risk free interest rate</t>
        </is>
      </c>
      <c r="B13" s="11" t="n">
        <v>0.007</v>
      </c>
      <c r="C13" s="11" t="n">
        <v>0.045</v>
      </c>
      <c r="D13" s="4" t="inlineStr">
        <is>
          <t xml:space="preserve"> </t>
        </is>
      </c>
    </row>
    <row r="14">
      <c r="A14" s="4" t="inlineStr">
        <is>
          <t>Marketability discount</t>
        </is>
      </c>
      <c r="B14" s="10" t="n">
        <v>0.3</v>
      </c>
      <c r="C14" s="10" t="n">
        <v>0.51</v>
      </c>
      <c r="D1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 In Radionetics (Additional Information) (Details) - USD ($)</t>
        </is>
      </c>
      <c r="B1" s="2" t="inlineStr">
        <is>
          <t>1 Months Ended</t>
        </is>
      </c>
      <c r="D1" s="2" t="inlineStr">
        <is>
          <t>12 Months Ended</t>
        </is>
      </c>
    </row>
    <row r="2">
      <c r="B2" s="2" t="inlineStr">
        <is>
          <t>Aug. 31, 2023</t>
        </is>
      </c>
      <c r="C2" s="2" t="inlineStr">
        <is>
          <t>Oct. 31, 2021</t>
        </is>
      </c>
      <c r="D2" s="2" t="inlineStr">
        <is>
          <t>Dec. 31, 2023</t>
        </is>
      </c>
      <c r="E2" s="2" t="inlineStr">
        <is>
          <t>Dec. 31, 2022</t>
        </is>
      </c>
      <c r="F2" s="2" t="inlineStr">
        <is>
          <t>Dec. 31, 2021</t>
        </is>
      </c>
      <c r="G2" s="2" t="inlineStr">
        <is>
          <t>Feb. 27, 2024</t>
        </is>
      </c>
      <c r="H2" s="2" t="inlineStr">
        <is>
          <t>Sep. 15, 2023</t>
        </is>
      </c>
      <c r="I2" s="2" t="inlineStr">
        <is>
          <t>Aug. 01, 2023</t>
        </is>
      </c>
      <c r="J2" s="2" t="inlineStr">
        <is>
          <t>Apr. 18, 2022</t>
        </is>
      </c>
      <c r="K2" s="2" t="inlineStr">
        <is>
          <t>Oct. 15, 2021</t>
        </is>
      </c>
    </row>
    <row r="3">
      <c r="A3" s="4" t="inlineStr">
        <is>
          <t>Common stock, shares issued</t>
        </is>
      </c>
      <c r="B3" s="4" t="inlineStr">
        <is>
          <t xml:space="preserve"> </t>
        </is>
      </c>
      <c r="C3" s="4" t="inlineStr">
        <is>
          <t xml:space="preserve"> </t>
        </is>
      </c>
      <c r="D3" s="5" t="n">
        <v>68175000</v>
      </c>
      <c r="E3" s="5" t="n">
        <v>53877000</v>
      </c>
      <c r="F3" s="4" t="inlineStr">
        <is>
          <t xml:space="preserve"> </t>
        </is>
      </c>
      <c r="G3" s="5" t="n">
        <v>8333334000</v>
      </c>
      <c r="H3" s="4" t="inlineStr">
        <is>
          <t xml:space="preserve"> </t>
        </is>
      </c>
      <c r="I3" s="4" t="inlineStr">
        <is>
          <t xml:space="preserve"> </t>
        </is>
      </c>
      <c r="J3" s="4" t="inlineStr">
        <is>
          <t xml:space="preserve"> </t>
        </is>
      </c>
      <c r="K3" s="4" t="inlineStr">
        <is>
          <t xml:space="preserve"> </t>
        </is>
      </c>
    </row>
    <row r="4">
      <c r="A4" s="4" t="inlineStr">
        <is>
          <t>Receivable for common stock issued</t>
        </is>
      </c>
      <c r="B4" s="4" t="inlineStr">
        <is>
          <t xml:space="preserve"> </t>
        </is>
      </c>
      <c r="C4" s="4" t="inlineStr">
        <is>
          <t xml:space="preserve"> </t>
        </is>
      </c>
      <c r="D4" s="6" t="n">
        <v>253000</v>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outstanding</t>
        </is>
      </c>
      <c r="B5" s="5" t="n">
        <v>32344371</v>
      </c>
      <c r="C5" s="4" t="inlineStr">
        <is>
          <t xml:space="preserve"> </t>
        </is>
      </c>
      <c r="D5" s="5" t="n">
        <v>68175000</v>
      </c>
      <c r="E5" s="5" t="n">
        <v>53877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ditional Sales Mileston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000000</v>
      </c>
      <c r="J6" s="4" t="inlineStr">
        <is>
          <t xml:space="preserve"> </t>
        </is>
      </c>
      <c r="K6" s="4" t="inlineStr">
        <is>
          <t xml:space="preserve"> </t>
        </is>
      </c>
    </row>
    <row r="7">
      <c r="A7" s="4" t="inlineStr">
        <is>
          <t>Stock issued under employee stock purchase plan, value</t>
        </is>
      </c>
      <c r="B7" s="4" t="inlineStr">
        <is>
          <t xml:space="preserve"> </t>
        </is>
      </c>
      <c r="C7" s="4" t="inlineStr">
        <is>
          <t xml:space="preserve"> </t>
        </is>
      </c>
      <c r="D7" s="6" t="n">
        <v>2291000</v>
      </c>
      <c r="E7" s="6" t="n">
        <v>1618000</v>
      </c>
      <c r="F7" s="6" t="n">
        <v>1021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to purchase shares of common stock, Exercise price, Per share</t>
        </is>
      </c>
      <c r="B8" s="4" t="inlineStr">
        <is>
          <t xml:space="preserve"> </t>
        </is>
      </c>
      <c r="C8" s="4" t="inlineStr">
        <is>
          <t xml:space="preserve"> </t>
        </is>
      </c>
      <c r="D8" s="8" t="n">
        <v>18.96</v>
      </c>
      <c r="E8" s="8" t="n">
        <v>17.7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ue from radionetics</t>
        </is>
      </c>
      <c r="B9" s="4" t="inlineStr">
        <is>
          <t xml:space="preserve"> </t>
        </is>
      </c>
      <c r="C9" s="4" t="inlineStr">
        <is>
          <t xml:space="preserve"> </t>
        </is>
      </c>
      <c r="D9" s="6" t="n">
        <v>100000</v>
      </c>
      <c r="E9" s="6" t="n">
        <v>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imbursement earned</t>
        </is>
      </c>
      <c r="B10" s="4" t="inlineStr">
        <is>
          <t xml:space="preserve"> </t>
        </is>
      </c>
      <c r="C10" s="4" t="inlineStr">
        <is>
          <t xml:space="preserve"> </t>
        </is>
      </c>
      <c r="D10" s="5" t="n">
        <v>100000</v>
      </c>
      <c r="E10" s="5" t="n">
        <v>400000</v>
      </c>
      <c r="F10" s="6" t="n">
        <v>6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vestment in radionetics</t>
        </is>
      </c>
      <c r="B11" s="4" t="inlineStr">
        <is>
          <t xml:space="preserve"> </t>
        </is>
      </c>
      <c r="C11" s="4" t="inlineStr">
        <is>
          <t xml:space="preserve"> </t>
        </is>
      </c>
      <c r="D11" s="5" t="n">
        <v>470000</v>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oard of Directors Chair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of annual retainer</t>
        </is>
      </c>
      <c r="B13" s="4" t="inlineStr">
        <is>
          <t xml:space="preserve"> </t>
        </is>
      </c>
      <c r="C13" s="4" t="inlineStr">
        <is>
          <t xml:space="preserve"> </t>
        </is>
      </c>
      <c r="D13" s="6" t="n">
        <v>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Member] | Board of Directors Chairm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issued</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 ratably tenure</t>
        </is>
      </c>
      <c r="B16" s="4" t="inlineStr">
        <is>
          <t xml:space="preserve"> </t>
        </is>
      </c>
      <c r="C16" s="4" t="inlineStr">
        <is>
          <t xml:space="preserve"> </t>
        </is>
      </c>
      <c r="D16" s="4" t="inlineStr">
        <is>
          <t>36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adionetics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common shares issued</t>
        </is>
      </c>
      <c r="B18" s="5" t="n">
        <v>34072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407285</v>
      </c>
    </row>
    <row r="19">
      <c r="A19" s="4" t="inlineStr">
        <is>
          <t>Warrants to purchase shares of common stock, Exercise price, Per share</t>
        </is>
      </c>
      <c r="B19" s="12" t="n">
        <v>1e-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adjustment of warrants</t>
        </is>
      </c>
      <c r="B20" s="6" t="n">
        <v>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adionetics Oncology Inc [Member] | Radionetics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price per share</t>
        </is>
      </c>
      <c r="B22" s="4" t="inlineStr">
        <is>
          <t xml:space="preserve"> </t>
        </is>
      </c>
      <c r="C22" s="4" t="inlineStr">
        <is>
          <t xml:space="preserve"> </t>
        </is>
      </c>
      <c r="D22" s="4" t="inlineStr">
        <is>
          <t xml:space="preserve"> </t>
        </is>
      </c>
      <c r="E22" s="9" t="n">
        <v>0.2</v>
      </c>
      <c r="F22" s="8" t="n">
        <v>0.02</v>
      </c>
      <c r="G22" s="4" t="inlineStr">
        <is>
          <t xml:space="preserve"> </t>
        </is>
      </c>
      <c r="H22" s="4" t="inlineStr">
        <is>
          <t xml:space="preserve"> </t>
        </is>
      </c>
      <c r="I22" s="4" t="inlineStr">
        <is>
          <t xml:space="preserve"> </t>
        </is>
      </c>
      <c r="J22" s="4" t="inlineStr">
        <is>
          <t xml:space="preserve"> </t>
        </is>
      </c>
      <c r="K22" s="8" t="n">
        <v>0.02</v>
      </c>
    </row>
    <row r="23">
      <c r="A23" s="4" t="inlineStr">
        <is>
          <t>Radionetic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under employee stock purchase plan, value</t>
        </is>
      </c>
      <c r="B24" s="5"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on equity method investment</t>
        </is>
      </c>
      <c r="B25" s="4" t="inlineStr">
        <is>
          <t xml:space="preserve"> </t>
        </is>
      </c>
      <c r="C25" s="4" t="inlineStr">
        <is>
          <t xml:space="preserve"> </t>
        </is>
      </c>
      <c r="D25" s="6" t="n">
        <v>5200000</v>
      </c>
      <c r="E25" s="6" t="n">
        <v>1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stment in radionetics</t>
        </is>
      </c>
      <c r="B26" s="4" t="inlineStr">
        <is>
          <t xml:space="preserve"> </t>
        </is>
      </c>
      <c r="C26" s="4" t="inlineStr">
        <is>
          <t xml:space="preserve"> </t>
        </is>
      </c>
      <c r="D26" s="5" t="n">
        <v>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adionetics [Member] | Five A M Ventures And Frazier Healthcare Partn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pfront noncash considerations</t>
        </is>
      </c>
      <c r="B28" s="4" t="inlineStr">
        <is>
          <t xml:space="preserve"> </t>
        </is>
      </c>
      <c r="C28" s="6" t="n">
        <v>1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ceivable for common stock issued</t>
        </is>
      </c>
      <c r="B29" s="4" t="inlineStr">
        <is>
          <t xml:space="preserve"> </t>
        </is>
      </c>
      <c r="C29" s="6"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Price</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ncash upfront fee as license revenues</t>
        </is>
      </c>
      <c r="B31" s="4" t="inlineStr">
        <is>
          <t xml:space="preserve"> </t>
        </is>
      </c>
      <c r="C31" s="6" t="n">
        <v>1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s and royalties milestones</t>
        </is>
      </c>
      <c r="B32" s="4" t="inlineStr">
        <is>
          <t xml:space="preserve"> </t>
        </is>
      </c>
      <c r="C32" s="6" t="n">
        <v>10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s to Date</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issued</t>
        </is>
      </c>
      <c r="B35" s="4" t="inlineStr">
        <is>
          <t xml:space="preserve"> </t>
        </is>
      </c>
      <c r="C35" s="5" t="n">
        <v>50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dditional common shares issued</t>
        </is>
      </c>
      <c r="B36" s="4" t="inlineStr">
        <is>
          <t xml:space="preserve"> </t>
        </is>
      </c>
      <c r="C36" s="5" t="n">
        <v>34072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t>
        </is>
      </c>
      <c r="B37" s="4" t="inlineStr">
        <is>
          <t xml:space="preserve"> </t>
        </is>
      </c>
      <c r="C37" s="10" t="n">
        <v>0.2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30.59</v>
      </c>
      <c r="I38" s="4" t="inlineStr">
        <is>
          <t xml:space="preserve"> </t>
        </is>
      </c>
      <c r="J38" s="8" t="n">
        <v>22.22</v>
      </c>
      <c r="K38" s="4" t="inlineStr">
        <is>
          <t xml:space="preserve"> </t>
        </is>
      </c>
    </row>
    <row r="39">
      <c r="A39" s="4" t="inlineStr">
        <is>
          <t>Stock issued under employee stock purchase plan, value</t>
        </is>
      </c>
      <c r="B39" s="6" t="n">
        <v>34072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to purchase shares of common stock, Exercise price, Per share</t>
        </is>
      </c>
      <c r="B40" s="12" t="n">
        <v>1e-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stock under Stock Purchase Plan, shares</t>
        </is>
      </c>
      <c r="B41" s="4" t="inlineStr">
        <is>
          <t xml:space="preserve"> </t>
        </is>
      </c>
      <c r="C41" s="4" t="inlineStr">
        <is>
          <t xml:space="preserve"> </t>
        </is>
      </c>
      <c r="D41" s="5" t="n">
        <v>147000</v>
      </c>
      <c r="E41" s="5" t="n">
        <v>129000</v>
      </c>
      <c r="F41" s="5" t="n">
        <v>91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Member] | Nonconsolidated Investees, Oth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wnership percentage</t>
        </is>
      </c>
      <c r="B43" s="4" t="inlineStr">
        <is>
          <t xml:space="preserve"> </t>
        </is>
      </c>
      <c r="C43" s="10" t="n">
        <v>0.6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Member] | Radionetic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wnership percentage</t>
        </is>
      </c>
      <c r="B45" s="10" t="n">
        <v>0.31</v>
      </c>
      <c r="C45" s="4" t="inlineStr">
        <is>
          <t xml:space="preserve"> </t>
        </is>
      </c>
      <c r="D45" s="10" t="n">
        <v>0.3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under employee stock purchase plan, value</t>
        </is>
      </c>
      <c r="B47" s="6" t="n">
        <v>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stock under Stock Purchase Plan, shares</t>
        </is>
      </c>
      <c r="B48" s="5" t="n">
        <v>1440465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Member] | Radionetic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wnership percentage</t>
        </is>
      </c>
      <c r="B50" s="10" t="n">
        <v>0.55</v>
      </c>
      <c r="C50" s="4" t="inlineStr">
        <is>
          <t xml:space="preserve"> </t>
        </is>
      </c>
      <c r="D50" s="10" t="n">
        <v>0.2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issued under employee stock purchase plan, value</t>
        </is>
      </c>
      <c r="B51" s="6" t="n">
        <v>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ir value adjustment of warrants</t>
        </is>
      </c>
      <c r="B52" s="5" t="n">
        <v>7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ddition in equity method investment</t>
        </is>
      </c>
      <c r="B53" s="6" t="n">
        <v>5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Stockholder's Equity - Additional Information (Details) - USD ($) $ / shares in Units, $ in Thousands</t>
        </is>
      </c>
      <c r="I1" s="2" t="inlineStr">
        <is>
          <t>12 Months Ended</t>
        </is>
      </c>
    </row>
    <row r="2">
      <c r="B2" s="2" t="inlineStr">
        <is>
          <t>Feb. 27, 2024</t>
        </is>
      </c>
      <c r="C2" s="2" t="inlineStr">
        <is>
          <t>Sep. 15, 2023</t>
        </is>
      </c>
      <c r="D2" s="2" t="inlineStr">
        <is>
          <t>Apr. 18, 2022</t>
        </is>
      </c>
      <c r="E2" s="2" t="inlineStr">
        <is>
          <t>Oct. 21, 2021</t>
        </is>
      </c>
      <c r="F2" s="2" t="inlineStr">
        <is>
          <t>Jul. 28, 2021</t>
        </is>
      </c>
      <c r="G2" s="2" t="inlineStr">
        <is>
          <t>Apr. 12, 2021</t>
        </is>
      </c>
      <c r="H2" s="2" t="inlineStr">
        <is>
          <t>Aug. 13, 2019</t>
        </is>
      </c>
      <c r="I2" s="2" t="inlineStr">
        <is>
          <t>Dec. 31, 2023</t>
        </is>
      </c>
      <c r="J2" s="2" t="inlineStr">
        <is>
          <t>Dec. 31, 2022</t>
        </is>
      </c>
      <c r="K2" s="2" t="inlineStr">
        <is>
          <t>Dec. 31, 2021</t>
        </is>
      </c>
      <c r="L2" s="2" t="inlineStr">
        <is>
          <t>Oct.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00</v>
      </c>
      <c r="J4" s="5" t="n">
        <v>200000000</v>
      </c>
      <c r="K4" s="4" t="inlineStr">
        <is>
          <t xml:space="preserve"> </t>
        </is>
      </c>
      <c r="L4" s="4" t="inlineStr">
        <is>
          <t xml:space="preserve"> </t>
        </is>
      </c>
    </row>
    <row r="5">
      <c r="A5" s="4" t="inlineStr">
        <is>
          <t>Common stock and paid-in capital, par value</t>
        </is>
      </c>
      <c r="B5" s="6" t="n">
        <v>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c r="L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7" t="n">
        <v>0.001</v>
      </c>
      <c r="K6" s="4" t="inlineStr">
        <is>
          <t xml:space="preserve"> </t>
        </is>
      </c>
      <c r="L6" s="4" t="inlineStr">
        <is>
          <t xml:space="preserve"> </t>
        </is>
      </c>
    </row>
    <row r="7">
      <c r="A7" s="4" t="inlineStr">
        <is>
          <t>Proceeds from issuance of common stock, net</t>
        </is>
      </c>
      <c r="B7" s="6" t="n">
        <v>350000</v>
      </c>
      <c r="C7" s="4" t="inlineStr">
        <is>
          <t xml:space="preserve"> </t>
        </is>
      </c>
      <c r="D7" s="4" t="inlineStr">
        <is>
          <t xml:space="preserve"> </t>
        </is>
      </c>
      <c r="E7" s="4" t="inlineStr">
        <is>
          <t xml:space="preserve"> </t>
        </is>
      </c>
      <c r="F7" s="4" t="inlineStr">
        <is>
          <t xml:space="preserve"> </t>
        </is>
      </c>
      <c r="G7" s="4" t="inlineStr">
        <is>
          <t xml:space="preserve"> </t>
        </is>
      </c>
      <c r="H7" s="6" t="n">
        <v>150000</v>
      </c>
      <c r="I7" s="6" t="n">
        <v>369019</v>
      </c>
      <c r="J7" s="6" t="n">
        <v>117242</v>
      </c>
      <c r="K7" s="6" t="n">
        <v>249542</v>
      </c>
      <c r="L7" s="4" t="inlineStr">
        <is>
          <t xml:space="preserve"> </t>
        </is>
      </c>
    </row>
    <row r="8">
      <c r="A8" s="4" t="inlineStr">
        <is>
          <t>Common stock and paid-in capital, shares issued</t>
        </is>
      </c>
      <c r="B8" s="5" t="n">
        <v>833333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8175000</v>
      </c>
      <c r="J8" s="5" t="n">
        <v>53877000</v>
      </c>
      <c r="K8" s="4" t="inlineStr">
        <is>
          <t xml:space="preserve"> </t>
        </is>
      </c>
      <c r="L8" s="4" t="inlineStr">
        <is>
          <t xml:space="preserve"> </t>
        </is>
      </c>
    </row>
    <row r="9">
      <c r="A9" s="4" t="inlineStr">
        <is>
          <t>Stock-based compensa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937</v>
      </c>
      <c r="J9" s="6" t="n">
        <v>28268</v>
      </c>
      <c r="K9" s="6" t="n">
        <v>17352</v>
      </c>
      <c r="L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common stock</t>
        </is>
      </c>
      <c r="B12" s="4" t="inlineStr">
        <is>
          <t xml:space="preserve"> </t>
        </is>
      </c>
      <c r="C12" s="5" t="n">
        <v>11441648</v>
      </c>
      <c r="D12" s="5" t="n">
        <v>5625563</v>
      </c>
      <c r="E12" s="4" t="inlineStr">
        <is>
          <t xml:space="preserve"> </t>
        </is>
      </c>
      <c r="F12" s="4" t="inlineStr">
        <is>
          <t xml:space="preserve"> </t>
        </is>
      </c>
      <c r="G12" s="4" t="inlineStr">
        <is>
          <t xml:space="preserve"> </t>
        </is>
      </c>
      <c r="H12" s="4" t="inlineStr">
        <is>
          <t xml:space="preserve"> </t>
        </is>
      </c>
      <c r="I12" s="5" t="n">
        <v>12787000</v>
      </c>
      <c r="J12" s="5" t="n">
        <v>5626000</v>
      </c>
      <c r="K12" s="5" t="n">
        <v>14126000</v>
      </c>
      <c r="L12" s="4" t="inlineStr">
        <is>
          <t xml:space="preserve"> </t>
        </is>
      </c>
    </row>
    <row r="13">
      <c r="A13" s="4" t="inlineStr">
        <is>
          <t>Common stock price per share</t>
        </is>
      </c>
      <c r="B13" s="4" t="inlineStr">
        <is>
          <t xml:space="preserve"> </t>
        </is>
      </c>
      <c r="C13" s="8" t="n">
        <v>30.59</v>
      </c>
      <c r="D13" s="8" t="n">
        <v>22.2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ffering discounts commissions and offering costs net</t>
        </is>
      </c>
      <c r="B14" s="4" t="inlineStr">
        <is>
          <t xml:space="preserve"> </t>
        </is>
      </c>
      <c r="C14" s="6" t="n">
        <v>21500</v>
      </c>
      <c r="D14" s="6" t="n">
        <v>78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net of transaction costs, shares</t>
        </is>
      </c>
      <c r="B15" s="4" t="inlineStr">
        <is>
          <t xml:space="preserve"> </t>
        </is>
      </c>
      <c r="C15" s="5" t="n">
        <v>11441648</v>
      </c>
      <c r="D15" s="5" t="n">
        <v>5625563</v>
      </c>
      <c r="E15" s="4" t="inlineStr">
        <is>
          <t xml:space="preserve"> </t>
        </is>
      </c>
      <c r="F15" s="4" t="inlineStr">
        <is>
          <t xml:space="preserve"> </t>
        </is>
      </c>
      <c r="G15" s="4" t="inlineStr">
        <is>
          <t xml:space="preserve"> </t>
        </is>
      </c>
      <c r="H15" s="4" t="inlineStr">
        <is>
          <t xml:space="preserve"> </t>
        </is>
      </c>
      <c r="I15" s="5" t="n">
        <v>12787000</v>
      </c>
      <c r="J15" s="5" t="n">
        <v>5626000</v>
      </c>
      <c r="K15" s="5" t="n">
        <v>14126000</v>
      </c>
      <c r="L15" s="4" t="inlineStr">
        <is>
          <t xml:space="preserve"> </t>
        </is>
      </c>
    </row>
    <row r="16">
      <c r="A16" s="4" t="inlineStr">
        <is>
          <t>Common stock price per share</t>
        </is>
      </c>
      <c r="B16" s="4" t="inlineStr">
        <is>
          <t xml:space="preserve"> </t>
        </is>
      </c>
      <c r="C16" s="8" t="n">
        <v>30.59</v>
      </c>
      <c r="D16" s="8" t="n">
        <v>22.2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common stock, net</t>
        </is>
      </c>
      <c r="B17" s="4" t="inlineStr">
        <is>
          <t xml:space="preserve"> </t>
        </is>
      </c>
      <c r="C17" s="6" t="n">
        <v>328500</v>
      </c>
      <c r="D17" s="6" t="n">
        <v>1172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and paid-in capital,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0500000</v>
      </c>
    </row>
    <row r="19">
      <c r="A19" s="4"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ffering discounts commissions and offering costs net</t>
        </is>
      </c>
      <c r="B21" s="4" t="inlineStr">
        <is>
          <t xml:space="preserve"> </t>
        </is>
      </c>
      <c r="C21" s="4" t="inlineStr">
        <is>
          <t xml:space="preserve"> </t>
        </is>
      </c>
      <c r="D21" s="4" t="inlineStr">
        <is>
          <t xml:space="preserve"> </t>
        </is>
      </c>
      <c r="E21" s="4" t="inlineStr">
        <is>
          <t xml:space="preserve"> </t>
        </is>
      </c>
      <c r="F21" s="4" t="inlineStr">
        <is>
          <t xml:space="preserve"> </t>
        </is>
      </c>
      <c r="G21" s="6" t="n">
        <v>24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issuance of common stock, net</t>
        </is>
      </c>
      <c r="B22" s="4" t="inlineStr">
        <is>
          <t xml:space="preserve"> </t>
        </is>
      </c>
      <c r="C22" s="4" t="inlineStr">
        <is>
          <t xml:space="preserve"> </t>
        </is>
      </c>
      <c r="D22" s="4" t="inlineStr">
        <is>
          <t xml:space="preserve"> </t>
        </is>
      </c>
      <c r="E22" s="4" t="inlineStr">
        <is>
          <t xml:space="preserve"> </t>
        </is>
      </c>
      <c r="F22" s="4" t="inlineStr">
        <is>
          <t xml:space="preserve"> </t>
        </is>
      </c>
      <c r="G22" s="6" t="n">
        <v>726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itial Public Offering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 of common stock</t>
        </is>
      </c>
      <c r="B25" s="4" t="inlineStr">
        <is>
          <t xml:space="preserve"> </t>
        </is>
      </c>
      <c r="C25" s="4" t="inlineStr">
        <is>
          <t xml:space="preserve"> </t>
        </is>
      </c>
      <c r="D25" s="4" t="inlineStr">
        <is>
          <t xml:space="preserve"> </t>
        </is>
      </c>
      <c r="E25" s="5" t="n">
        <v>8712400</v>
      </c>
      <c r="F25" s="4" t="inlineStr">
        <is>
          <t xml:space="preserve"> </t>
        </is>
      </c>
      <c r="G25" s="5" t="n">
        <v>456204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price per share</t>
        </is>
      </c>
      <c r="B26" s="4" t="inlineStr">
        <is>
          <t xml:space="preserve"> </t>
        </is>
      </c>
      <c r="C26" s="4" t="inlineStr">
        <is>
          <t xml:space="preserve"> </t>
        </is>
      </c>
      <c r="D26" s="4" t="inlineStr">
        <is>
          <t xml:space="preserve"> </t>
        </is>
      </c>
      <c r="E26" s="9" t="n">
        <v>19.8</v>
      </c>
      <c r="F26" s="4" t="inlineStr">
        <is>
          <t xml:space="preserve"> </t>
        </is>
      </c>
      <c r="G26" s="8" t="n">
        <v>16.44</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ffering discounts commissions and offering costs net</t>
        </is>
      </c>
      <c r="B27" s="4" t="inlineStr">
        <is>
          <t xml:space="preserve"> </t>
        </is>
      </c>
      <c r="C27" s="4" t="inlineStr">
        <is>
          <t xml:space="preserve"> </t>
        </is>
      </c>
      <c r="D27" s="4" t="inlineStr">
        <is>
          <t xml:space="preserve"> </t>
        </is>
      </c>
      <c r="E27" s="6" t="n">
        <v>10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net of transaction costs, shares</t>
        </is>
      </c>
      <c r="B28" s="4" t="inlineStr">
        <is>
          <t xml:space="preserve"> </t>
        </is>
      </c>
      <c r="C28" s="4" t="inlineStr">
        <is>
          <t xml:space="preserve"> </t>
        </is>
      </c>
      <c r="D28" s="4" t="inlineStr">
        <is>
          <t xml:space="preserve"> </t>
        </is>
      </c>
      <c r="E28" s="5" t="n">
        <v>8712400</v>
      </c>
      <c r="F28" s="4" t="inlineStr">
        <is>
          <t xml:space="preserve"> </t>
        </is>
      </c>
      <c r="G28" s="5" t="n">
        <v>4562044</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price per share</t>
        </is>
      </c>
      <c r="B29" s="4" t="inlineStr">
        <is>
          <t xml:space="preserve"> </t>
        </is>
      </c>
      <c r="C29" s="4" t="inlineStr">
        <is>
          <t xml:space="preserve"> </t>
        </is>
      </c>
      <c r="D29" s="4" t="inlineStr">
        <is>
          <t xml:space="preserve"> </t>
        </is>
      </c>
      <c r="E29" s="9" t="n">
        <v>19.8</v>
      </c>
      <c r="F29" s="4" t="inlineStr">
        <is>
          <t xml:space="preserve"> </t>
        </is>
      </c>
      <c r="G29" s="8" t="n">
        <v>16.44</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issuance of common stock, net</t>
        </is>
      </c>
      <c r="B30" s="4" t="inlineStr">
        <is>
          <t xml:space="preserve"> </t>
        </is>
      </c>
      <c r="C30" s="4" t="inlineStr">
        <is>
          <t xml:space="preserve"> </t>
        </is>
      </c>
      <c r="D30" s="4" t="inlineStr">
        <is>
          <t xml:space="preserve"> </t>
        </is>
      </c>
      <c r="E30" s="6" t="n">
        <v>162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TM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issuance of common stock,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0600</v>
      </c>
      <c r="J33" s="4" t="inlineStr">
        <is>
          <t xml:space="preserve"> </t>
        </is>
      </c>
      <c r="K33" s="4" t="inlineStr">
        <is>
          <t xml:space="preserve"> </t>
        </is>
      </c>
      <c r="L33" s="4" t="inlineStr">
        <is>
          <t xml:space="preserve"> </t>
        </is>
      </c>
    </row>
    <row r="34">
      <c r="A34" s="4" t="inlineStr">
        <is>
          <t>Common stock and paid-in capital,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44865</v>
      </c>
      <c r="J34" s="4" t="inlineStr">
        <is>
          <t xml:space="preserve"> </t>
        </is>
      </c>
      <c r="K34" s="4" t="inlineStr">
        <is>
          <t xml:space="preserve"> </t>
        </is>
      </c>
      <c r="L34" s="4" t="inlineStr">
        <is>
          <t xml:space="preserve"> </t>
        </is>
      </c>
    </row>
    <row r="35">
      <c r="A35" s="4" t="inlineStr">
        <is>
          <t>Private Placement [Member]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 of common stock</t>
        </is>
      </c>
      <c r="B37" s="4" t="inlineStr">
        <is>
          <t xml:space="preserve"> </t>
        </is>
      </c>
      <c r="C37" s="4" t="inlineStr">
        <is>
          <t xml:space="preserve"> </t>
        </is>
      </c>
      <c r="D37" s="4" t="inlineStr">
        <is>
          <t xml:space="preserve"> </t>
        </is>
      </c>
      <c r="E37" s="4" t="inlineStr">
        <is>
          <t xml:space="preserve"> </t>
        </is>
      </c>
      <c r="F37" s="5" t="n">
        <v>85130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price per share</t>
        </is>
      </c>
      <c r="B38" s="4" t="inlineStr">
        <is>
          <t xml:space="preserve"> </t>
        </is>
      </c>
      <c r="C38" s="4" t="inlineStr">
        <is>
          <t xml:space="preserve"> </t>
        </is>
      </c>
      <c r="D38" s="4" t="inlineStr">
        <is>
          <t xml:space="preserve"> </t>
        </is>
      </c>
      <c r="E38" s="4" t="inlineStr">
        <is>
          <t xml:space="preserve"> </t>
        </is>
      </c>
      <c r="F38" s="8" t="n">
        <v>17.6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net of transaction costs, shares</t>
        </is>
      </c>
      <c r="B39" s="4" t="inlineStr">
        <is>
          <t xml:space="preserve"> </t>
        </is>
      </c>
      <c r="C39" s="4" t="inlineStr">
        <is>
          <t xml:space="preserve"> </t>
        </is>
      </c>
      <c r="D39" s="4" t="inlineStr">
        <is>
          <t xml:space="preserve"> </t>
        </is>
      </c>
      <c r="E39" s="4" t="inlineStr">
        <is>
          <t xml:space="preserve"> </t>
        </is>
      </c>
      <c r="F39" s="5" t="n">
        <v>85130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price per share</t>
        </is>
      </c>
      <c r="B40" s="4" t="inlineStr">
        <is>
          <t xml:space="preserve"> </t>
        </is>
      </c>
      <c r="C40" s="4" t="inlineStr">
        <is>
          <t xml:space="preserve"> </t>
        </is>
      </c>
      <c r="D40" s="4" t="inlineStr">
        <is>
          <t xml:space="preserve"> </t>
        </is>
      </c>
      <c r="E40" s="4" t="inlineStr">
        <is>
          <t xml:space="preserve"> </t>
        </is>
      </c>
      <c r="F40" s="8" t="n">
        <v>17.6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issuance of common stock, net</t>
        </is>
      </c>
      <c r="B41" s="4" t="inlineStr">
        <is>
          <t xml:space="preserve"> </t>
        </is>
      </c>
      <c r="C41" s="4" t="inlineStr">
        <is>
          <t xml:space="preserve"> </t>
        </is>
      </c>
      <c r="D41" s="4" t="inlineStr">
        <is>
          <t xml:space="preserve"> </t>
        </is>
      </c>
      <c r="E41" s="4" t="inlineStr">
        <is>
          <t xml:space="preserve"> </t>
        </is>
      </c>
      <c r="F41" s="6" t="n">
        <v>1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2">
    <mergeCell ref="A1:A2"/>
    <mergeCell ref="I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4" customWidth="1" min="8" max="8"/>
  </cols>
  <sheetData>
    <row r="1">
      <c r="A1" s="1" t="inlineStr">
        <is>
          <t>Equity Incentive Plans - Additional Information (Details) - USD ($) $ / shares in Units, $ in Millions</t>
        </is>
      </c>
      <c r="D1" s="2" t="inlineStr">
        <is>
          <t>1 Months Ended</t>
        </is>
      </c>
      <c r="F1" s="2" t="inlineStr">
        <is>
          <t>12 Months Ended</t>
        </is>
      </c>
    </row>
    <row r="2">
      <c r="B2" s="2" t="inlineStr">
        <is>
          <t>Jan. 01, 2024</t>
        </is>
      </c>
      <c r="C2" s="2" t="inlineStr">
        <is>
          <t>Feb. 28, 2015</t>
        </is>
      </c>
      <c r="D2" s="2" t="inlineStr">
        <is>
          <t>Nov. 30, 2023</t>
        </is>
      </c>
      <c r="E2" s="2" t="inlineStr">
        <is>
          <t>Jul. 31, 2018</t>
        </is>
      </c>
      <c r="F2" s="2" t="inlineStr">
        <is>
          <t>Dec. 31, 2023</t>
        </is>
      </c>
      <c r="G2" s="2" t="inlineStr">
        <is>
          <t>Dec. 31, 2022</t>
        </is>
      </c>
      <c r="H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trinsic value of options exercised</t>
        </is>
      </c>
      <c r="B4" s="4" t="inlineStr">
        <is>
          <t xml:space="preserve"> </t>
        </is>
      </c>
      <c r="C4" s="4" t="inlineStr">
        <is>
          <t xml:space="preserve"> </t>
        </is>
      </c>
      <c r="D4" s="4" t="inlineStr">
        <is>
          <t xml:space="preserve"> </t>
        </is>
      </c>
      <c r="E4" s="4" t="inlineStr">
        <is>
          <t xml:space="preserve"> </t>
        </is>
      </c>
      <c r="F4" s="9" t="n">
        <v>16.2</v>
      </c>
      <c r="G4" s="9" t="n">
        <v>5.9</v>
      </c>
      <c r="H4" s="9" t="n">
        <v>5.1</v>
      </c>
    </row>
    <row r="5">
      <c r="A5" s="4" t="inlineStr">
        <is>
          <t>Fair value of options vested</t>
        </is>
      </c>
      <c r="B5" s="4" t="inlineStr">
        <is>
          <t xml:space="preserve"> </t>
        </is>
      </c>
      <c r="C5" s="4" t="inlineStr">
        <is>
          <t xml:space="preserve"> </t>
        </is>
      </c>
      <c r="D5" s="4" t="inlineStr">
        <is>
          <t xml:space="preserve"> </t>
        </is>
      </c>
      <c r="E5" s="4" t="inlineStr">
        <is>
          <t xml:space="preserve"> </t>
        </is>
      </c>
      <c r="F5" s="6" t="n">
        <v>37</v>
      </c>
      <c r="G5" s="6" t="n">
        <v>23</v>
      </c>
      <c r="H5" s="9" t="n">
        <v>16.3</v>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nual increase in the number of shares available for issuance</t>
        </is>
      </c>
      <c r="B8" s="4" t="inlineStr">
        <is>
          <t xml:space="preserve"> </t>
        </is>
      </c>
      <c r="C8" s="4" t="inlineStr">
        <is>
          <t xml:space="preserve"> </t>
        </is>
      </c>
      <c r="D8" s="4" t="inlineStr">
        <is>
          <t xml:space="preserve"> </t>
        </is>
      </c>
      <c r="E8" s="4" t="inlineStr">
        <is>
          <t xml:space="preserve"> </t>
        </is>
      </c>
      <c r="F8" s="10" t="n">
        <v>0.01</v>
      </c>
      <c r="G8" s="4" t="inlineStr">
        <is>
          <t xml:space="preserve"> </t>
        </is>
      </c>
      <c r="H8" s="4" t="inlineStr">
        <is>
          <t xml:space="preserve"> </t>
        </is>
      </c>
    </row>
    <row r="9">
      <c r="A9" s="4" t="inlineStr">
        <is>
          <t>Maximum percentage of eligible compensation to purchase common stock through payroll deductions</t>
        </is>
      </c>
      <c r="B9" s="4" t="inlineStr">
        <is>
          <t xml:space="preserve"> </t>
        </is>
      </c>
      <c r="C9" s="4" t="inlineStr">
        <is>
          <t xml:space="preserve"> </t>
        </is>
      </c>
      <c r="D9" s="4" t="inlineStr">
        <is>
          <t xml:space="preserve"> </t>
        </is>
      </c>
      <c r="E9" s="10" t="n">
        <v>0.2</v>
      </c>
      <c r="F9" s="4" t="inlineStr">
        <is>
          <t xml:space="preserve"> </t>
        </is>
      </c>
      <c r="G9" s="4" t="inlineStr">
        <is>
          <t xml:space="preserve"> </t>
        </is>
      </c>
      <c r="H9" s="4" t="inlineStr">
        <is>
          <t xml:space="preserve"> </t>
        </is>
      </c>
    </row>
    <row r="10">
      <c r="A10" s="4" t="inlineStr">
        <is>
          <t>Unrecognized Stock-Based Compensation Cost 3</t>
        </is>
      </c>
      <c r="B10" s="4" t="inlineStr">
        <is>
          <t xml:space="preserve"> </t>
        </is>
      </c>
      <c r="C10" s="4" t="inlineStr">
        <is>
          <t xml:space="preserve"> </t>
        </is>
      </c>
      <c r="D10" s="4" t="inlineStr">
        <is>
          <t xml:space="preserve"> </t>
        </is>
      </c>
      <c r="E10" s="4" t="inlineStr">
        <is>
          <t xml:space="preserve"> </t>
        </is>
      </c>
      <c r="F10" s="6" t="n">
        <v>3</v>
      </c>
      <c r="G10" s="4" t="inlineStr">
        <is>
          <t xml:space="preserve"> </t>
        </is>
      </c>
      <c r="H10" s="4" t="inlineStr">
        <is>
          <t xml:space="preserve"> </t>
        </is>
      </c>
    </row>
    <row r="11">
      <c r="A11" s="4" t="inlineStr">
        <is>
          <t>2018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lan expiration period</t>
        </is>
      </c>
      <c r="B13" s="4" t="inlineStr">
        <is>
          <t xml:space="preserve"> </t>
        </is>
      </c>
      <c r="C13" s="4" t="inlineStr">
        <is>
          <t xml:space="preserve"> </t>
        </is>
      </c>
      <c r="D13" s="4" t="inlineStr">
        <is>
          <t xml:space="preserve"> </t>
        </is>
      </c>
      <c r="E13" s="4" t="inlineStr">
        <is>
          <t>2028-07</t>
        </is>
      </c>
      <c r="F13" s="4" t="inlineStr">
        <is>
          <t xml:space="preserve"> </t>
        </is>
      </c>
      <c r="G13" s="4" t="inlineStr">
        <is>
          <t xml:space="preserve"> </t>
        </is>
      </c>
      <c r="H13" s="4" t="inlineStr">
        <is>
          <t xml:space="preserve"> </t>
        </is>
      </c>
    </row>
    <row r="14">
      <c r="A14" s="4" t="inlineStr">
        <is>
          <t>Plan expiration term</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row>
    <row r="15">
      <c r="A15" s="4" t="inlineStr">
        <is>
          <t>Vesting period</t>
        </is>
      </c>
      <c r="B15" s="4" t="inlineStr">
        <is>
          <t xml:space="preserve"> </t>
        </is>
      </c>
      <c r="C15" s="4" t="inlineStr">
        <is>
          <t xml:space="preserve"> </t>
        </is>
      </c>
      <c r="D15" s="4" t="inlineStr">
        <is>
          <t xml:space="preserve"> </t>
        </is>
      </c>
      <c r="E15" s="4" t="inlineStr">
        <is>
          <t>4 years</t>
        </is>
      </c>
      <c r="F15" s="4" t="inlineStr">
        <is>
          <t xml:space="preserve"> </t>
        </is>
      </c>
      <c r="G15" s="4" t="inlineStr">
        <is>
          <t xml:space="preserve"> </t>
        </is>
      </c>
      <c r="H15" s="4" t="inlineStr">
        <is>
          <t xml:space="preserve"> </t>
        </is>
      </c>
    </row>
    <row r="16">
      <c r="A16" s="4" t="inlineStr">
        <is>
          <t>Annual increase in the number of shares available for issuance</t>
        </is>
      </c>
      <c r="B16" s="4" t="inlineStr">
        <is>
          <t xml:space="preserve"> </t>
        </is>
      </c>
      <c r="C16" s="4" t="inlineStr">
        <is>
          <t xml:space="preserve"> </t>
        </is>
      </c>
      <c r="D16" s="4" t="inlineStr">
        <is>
          <t xml:space="preserve"> </t>
        </is>
      </c>
      <c r="E16" s="4" t="inlineStr">
        <is>
          <t xml:space="preserve"> </t>
        </is>
      </c>
      <c r="F16" s="10" t="n">
        <v>0.05</v>
      </c>
      <c r="G16" s="4" t="inlineStr">
        <is>
          <t xml:space="preserve"> </t>
        </is>
      </c>
      <c r="H16" s="4" t="inlineStr">
        <is>
          <t xml:space="preserve"> </t>
        </is>
      </c>
    </row>
    <row r="17">
      <c r="A17" s="4" t="inlineStr">
        <is>
          <t>Remaining shares available for issuance</t>
        </is>
      </c>
      <c r="B17" s="4" t="inlineStr">
        <is>
          <t xml:space="preserve"> </t>
        </is>
      </c>
      <c r="C17" s="4" t="inlineStr">
        <is>
          <t xml:space="preserve"> </t>
        </is>
      </c>
      <c r="D17" s="4" t="inlineStr">
        <is>
          <t xml:space="preserve"> </t>
        </is>
      </c>
      <c r="E17" s="4" t="inlineStr">
        <is>
          <t xml:space="preserve"> </t>
        </is>
      </c>
      <c r="F17" s="5" t="n">
        <v>2619124000</v>
      </c>
      <c r="G17" s="4" t="inlineStr">
        <is>
          <t xml:space="preserve"> </t>
        </is>
      </c>
      <c r="H17" s="4" t="inlineStr">
        <is>
          <t xml:space="preserve"> </t>
        </is>
      </c>
    </row>
    <row r="18">
      <c r="A18" s="4" t="inlineStr">
        <is>
          <t>2015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lan expiration term</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1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maining shares available for issuance</t>
        </is>
      </c>
      <c r="B24" s="4" t="inlineStr">
        <is>
          <t xml:space="preserve"> </t>
        </is>
      </c>
      <c r="C24" s="4" t="inlineStr">
        <is>
          <t xml:space="preserve"> </t>
        </is>
      </c>
      <c r="D24" s="4" t="inlineStr">
        <is>
          <t xml:space="preserve"> </t>
        </is>
      </c>
      <c r="E24" s="4" t="inlineStr">
        <is>
          <t xml:space="preserve"> </t>
        </is>
      </c>
      <c r="F24" s="5" t="n">
        <v>2300511</v>
      </c>
      <c r="G24" s="4" t="inlineStr">
        <is>
          <t xml:space="preserve"> </t>
        </is>
      </c>
      <c r="H24" s="5" t="n">
        <v>0</v>
      </c>
    </row>
    <row r="25">
      <c r="A25" s="4" t="inlineStr">
        <is>
          <t>Additional shares available for future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00000</v>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grant date fair value, Grants in Period</t>
        </is>
      </c>
      <c r="B28" s="4" t="inlineStr">
        <is>
          <t xml:space="preserve"> </t>
        </is>
      </c>
      <c r="C28" s="4" t="inlineStr">
        <is>
          <t xml:space="preserve"> </t>
        </is>
      </c>
      <c r="D28" s="4" t="inlineStr">
        <is>
          <t xml:space="preserve"> </t>
        </is>
      </c>
      <c r="E28" s="4" t="inlineStr">
        <is>
          <t xml:space="preserve"> </t>
        </is>
      </c>
      <c r="F28" s="4" t="inlineStr">
        <is>
          <t xml:space="preserve"> </t>
        </is>
      </c>
      <c r="G28" s="8" t="n">
        <v>19.91</v>
      </c>
      <c r="H28" s="4" t="inlineStr">
        <is>
          <t xml:space="preserve"> </t>
        </is>
      </c>
    </row>
    <row r="29">
      <c r="A29" s="4" t="inlineStr">
        <is>
          <t>Weighted average grant date fair value, Vested</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row>
    <row r="30">
      <c r="A30" s="4" t="inlineStr">
        <is>
          <t>Weighted average grant date fair value,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row>
    <row r="31">
      <c r="A31" s="4" t="inlineStr">
        <is>
          <t>Unrecognized Stock-Based Compensation Cost 3</t>
        </is>
      </c>
      <c r="B31" s="4" t="inlineStr">
        <is>
          <t xml:space="preserve"> </t>
        </is>
      </c>
      <c r="C31" s="4" t="inlineStr">
        <is>
          <t xml:space="preserve"> </t>
        </is>
      </c>
      <c r="D31" s="4" t="inlineStr">
        <is>
          <t xml:space="preserve"> </t>
        </is>
      </c>
      <c r="E31" s="4" t="inlineStr">
        <is>
          <t xml:space="preserve"> </t>
        </is>
      </c>
      <c r="F31" s="9" t="n">
        <v>12.2</v>
      </c>
      <c r="G31" s="4" t="inlineStr">
        <is>
          <t xml:space="preserve"> </t>
        </is>
      </c>
      <c r="H31" s="4" t="inlineStr">
        <is>
          <t xml:space="preserve"> </t>
        </is>
      </c>
    </row>
    <row r="32">
      <c r="A32" s="4" t="inlineStr">
        <is>
          <t>Restricted Stock Units | ESP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cognized stock-based compensation cost</t>
        </is>
      </c>
      <c r="B34" s="4" t="inlineStr">
        <is>
          <t xml:space="preserve"> </t>
        </is>
      </c>
      <c r="C34" s="4" t="inlineStr">
        <is>
          <t xml:space="preserve"> </t>
        </is>
      </c>
      <c r="D34" s="4" t="inlineStr">
        <is>
          <t xml:space="preserve"> </t>
        </is>
      </c>
      <c r="E34" s="4" t="inlineStr">
        <is>
          <t xml:space="preserve"> </t>
        </is>
      </c>
      <c r="F34" s="9" t="n">
        <v>93.59999999999999</v>
      </c>
      <c r="G34" s="4" t="inlineStr">
        <is>
          <t xml:space="preserve"> </t>
        </is>
      </c>
      <c r="H34" s="4" t="inlineStr">
        <is>
          <t xml:space="preserve"> </t>
        </is>
      </c>
    </row>
    <row r="35">
      <c r="A35" s="4" t="inlineStr">
        <is>
          <t>Weighted-average period of unrecognized stock-based compensation cost expected to be recognized over remaining period</t>
        </is>
      </c>
      <c r="B35" s="4" t="inlineStr">
        <is>
          <t xml:space="preserve"> </t>
        </is>
      </c>
      <c r="C35" s="4" t="inlineStr">
        <is>
          <t xml:space="preserve"> </t>
        </is>
      </c>
      <c r="D35" s="4" t="inlineStr">
        <is>
          <t xml:space="preserve"> </t>
        </is>
      </c>
      <c r="E35" s="4" t="inlineStr">
        <is>
          <t xml:space="preserve"> </t>
        </is>
      </c>
      <c r="F35" s="4" t="inlineStr">
        <is>
          <t>2 years 1 month 6 days</t>
        </is>
      </c>
      <c r="G35" s="4" t="inlineStr">
        <is>
          <t xml:space="preserve"> </t>
        </is>
      </c>
      <c r="H35" s="4" t="inlineStr">
        <is>
          <t xml:space="preserve"> </t>
        </is>
      </c>
    </row>
    <row r="36">
      <c r="A36" s="4" t="inlineStr">
        <is>
          <t>Weighted-average period of unrecognized stock-based compensation cost expected to be recognized over remaining period 3</t>
        </is>
      </c>
      <c r="B36" s="4" t="inlineStr">
        <is>
          <t xml:space="preserve"> </t>
        </is>
      </c>
      <c r="C36" s="4" t="inlineStr">
        <is>
          <t xml:space="preserve"> </t>
        </is>
      </c>
      <c r="D36" s="4" t="inlineStr">
        <is>
          <t xml:space="preserve"> </t>
        </is>
      </c>
      <c r="E36" s="4" t="inlineStr">
        <is>
          <t xml:space="preserve"> </t>
        </is>
      </c>
      <c r="F36" s="4" t="inlineStr">
        <is>
          <t>1 year 4 months 24 days</t>
        </is>
      </c>
      <c r="G36" s="4" t="inlineStr">
        <is>
          <t xml:space="preserve"> </t>
        </is>
      </c>
      <c r="H36" s="4" t="inlineStr">
        <is>
          <t xml:space="preserve"> </t>
        </is>
      </c>
    </row>
    <row r="37">
      <c r="A37" s="4" t="inlineStr">
        <is>
          <t>Amended | 2021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maining shares available for issuance</t>
        </is>
      </c>
      <c r="B39" s="4" t="inlineStr">
        <is>
          <t xml:space="preserve"> </t>
        </is>
      </c>
      <c r="C39" s="4" t="inlineStr">
        <is>
          <t xml:space="preserve"> </t>
        </is>
      </c>
      <c r="D39" s="4" t="inlineStr">
        <is>
          <t xml:space="preserve"> </t>
        </is>
      </c>
      <c r="E39" s="4" t="inlineStr">
        <is>
          <t xml:space="preserve"> </t>
        </is>
      </c>
      <c r="F39" s="5" t="n">
        <v>5000000</v>
      </c>
      <c r="G39" s="4" t="inlineStr">
        <is>
          <t xml:space="preserve"> </t>
        </is>
      </c>
      <c r="H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average fair value of stock options granted to employees per share</t>
        </is>
      </c>
      <c r="B42" s="4" t="inlineStr">
        <is>
          <t xml:space="preserve"> </t>
        </is>
      </c>
      <c r="C42" s="4" t="inlineStr">
        <is>
          <t xml:space="preserve"> </t>
        </is>
      </c>
      <c r="D42" s="4" t="inlineStr">
        <is>
          <t xml:space="preserve"> </t>
        </is>
      </c>
      <c r="E42" s="4" t="inlineStr">
        <is>
          <t xml:space="preserve"> </t>
        </is>
      </c>
      <c r="F42" s="8" t="n">
        <v>13.09</v>
      </c>
      <c r="G42" s="9" t="n">
        <v>14.5</v>
      </c>
      <c r="H42" s="8" t="n">
        <v>13.02</v>
      </c>
    </row>
    <row r="43">
      <c r="A43" s="4" t="inlineStr">
        <is>
          <t>Common Stock | ESP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lan expiration date</t>
        </is>
      </c>
      <c r="B45" s="4" t="inlineStr">
        <is>
          <t xml:space="preserve"> </t>
        </is>
      </c>
      <c r="C45" s="4" t="inlineStr">
        <is>
          <t xml:space="preserve"> </t>
        </is>
      </c>
      <c r="D45" s="4" t="inlineStr">
        <is>
          <t xml:space="preserve"> </t>
        </is>
      </c>
      <c r="E45" s="4" t="inlineStr">
        <is>
          <t xml:space="preserve"> </t>
        </is>
      </c>
      <c r="F45" s="4" t="inlineStr">
        <is>
          <t>Jan.  01,  2028</t>
        </is>
      </c>
      <c r="G45" s="4" t="inlineStr">
        <is>
          <t xml:space="preserve"> </t>
        </is>
      </c>
      <c r="H45" s="4" t="inlineStr">
        <is>
          <t xml:space="preserve"> </t>
        </is>
      </c>
    </row>
    <row r="46">
      <c r="A46" s="4" t="inlineStr">
        <is>
          <t>Additional shares available for future issuance</t>
        </is>
      </c>
      <c r="B46" s="5" t="n">
        <v>340876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reserved for issuance, authorized</t>
        </is>
      </c>
      <c r="B47" s="4" t="inlineStr">
        <is>
          <t xml:space="preserve"> </t>
        </is>
      </c>
      <c r="C47" s="4" t="inlineStr">
        <is>
          <t xml:space="preserve"> </t>
        </is>
      </c>
      <c r="D47" s="4" t="inlineStr">
        <is>
          <t xml:space="preserve"> </t>
        </is>
      </c>
      <c r="E47" s="4" t="inlineStr">
        <is>
          <t xml:space="preserve"> </t>
        </is>
      </c>
      <c r="F47" s="5" t="n">
        <v>1591597</v>
      </c>
      <c r="G47" s="4" t="inlineStr">
        <is>
          <t xml:space="preserve"> </t>
        </is>
      </c>
      <c r="H47" s="4" t="inlineStr">
        <is>
          <t xml:space="preserve"> </t>
        </is>
      </c>
    </row>
    <row r="48">
      <c r="A48" s="4" t="inlineStr">
        <is>
          <t>Additional shares available for future issuance</t>
        </is>
      </c>
      <c r="B48" s="5" t="n">
        <v>68175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average fair value of stock options granted to employees per share</t>
        </is>
      </c>
      <c r="B49" s="4" t="inlineStr">
        <is>
          <t xml:space="preserve"> </t>
        </is>
      </c>
      <c r="C49" s="4" t="inlineStr">
        <is>
          <t xml:space="preserve"> </t>
        </is>
      </c>
      <c r="D49" s="4" t="inlineStr">
        <is>
          <t xml:space="preserve"> </t>
        </is>
      </c>
      <c r="E49" s="4" t="inlineStr">
        <is>
          <t xml:space="preserve"> </t>
        </is>
      </c>
      <c r="F49" s="8" t="n">
        <v>11.49</v>
      </c>
      <c r="G49" s="8" t="n">
        <v>0.39</v>
      </c>
      <c r="H49" s="8" t="n">
        <v>12.52</v>
      </c>
    </row>
    <row r="50">
      <c r="A50" s="4" t="inlineStr">
        <is>
          <t>Common Stock |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Average Period of Unrecognized Stock-Based Compensation Cost Expected to be Recognized Over Remaining Period 2</t>
        </is>
      </c>
      <c r="B52" s="4" t="inlineStr">
        <is>
          <t xml:space="preserve"> </t>
        </is>
      </c>
      <c r="C52" s="4" t="inlineStr">
        <is>
          <t xml:space="preserve"> </t>
        </is>
      </c>
      <c r="D52" s="4" t="inlineStr">
        <is>
          <t xml:space="preserve"> </t>
        </is>
      </c>
      <c r="E52" s="4" t="inlineStr">
        <is>
          <t xml:space="preserve"> </t>
        </is>
      </c>
      <c r="F52" s="4" t="inlineStr">
        <is>
          <t>3 years</t>
        </is>
      </c>
      <c r="G52" s="4" t="inlineStr">
        <is>
          <t xml:space="preserve"> </t>
        </is>
      </c>
      <c r="H52" s="4" t="inlineStr">
        <is>
          <t xml:space="preserve"> </t>
        </is>
      </c>
    </row>
    <row r="53">
      <c r="A53" s="4" t="inlineStr">
        <is>
          <t>Common Stock | Amended | 2021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ditional shares available for future issuance</t>
        </is>
      </c>
      <c r="B55" s="4" t="inlineStr">
        <is>
          <t xml:space="preserve"> </t>
        </is>
      </c>
      <c r="C55" s="4" t="inlineStr">
        <is>
          <t xml:space="preserve"> </t>
        </is>
      </c>
      <c r="D55" s="5" t="n">
        <v>7500000000</v>
      </c>
      <c r="E55" s="4" t="inlineStr">
        <is>
          <t xml:space="preserve"> </t>
        </is>
      </c>
      <c r="F55" s="4" t="inlineStr">
        <is>
          <t xml:space="preserve"> </t>
        </is>
      </c>
      <c r="G55" s="4" t="inlineStr">
        <is>
          <t xml:space="preserve"> </t>
        </is>
      </c>
      <c r="H55" s="4" t="inlineStr">
        <is>
          <t xml:space="preserve"> </t>
        </is>
      </c>
    </row>
  </sheetData>
  <mergeCells count="3">
    <mergeCell ref="A1:A2"/>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ummary of Activity Under Stock Option Plans (Details)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9757329</v>
      </c>
    </row>
    <row r="5">
      <c r="A5" s="4" t="inlineStr">
        <is>
          <t>Options Outstanding, Granted | shares</t>
        </is>
      </c>
      <c r="B5" s="5" t="n">
        <v>4824597</v>
      </c>
    </row>
    <row r="6">
      <c r="A6" s="4" t="inlineStr">
        <is>
          <t>Options Outstanding, Exercised | shares</t>
        </is>
      </c>
      <c r="B6" s="5" t="n">
        <v>-1282603</v>
      </c>
    </row>
    <row r="7">
      <c r="A7" s="4" t="inlineStr">
        <is>
          <t>Options Outstanding, Forfeited and expired | shares</t>
        </is>
      </c>
      <c r="B7" s="5" t="n">
        <v>-672199</v>
      </c>
    </row>
    <row r="8">
      <c r="A8" s="4" t="inlineStr">
        <is>
          <t>Options Outstanding, Ending balance | shares</t>
        </is>
      </c>
      <c r="B8" s="5" t="n">
        <v>12627124</v>
      </c>
    </row>
    <row r="9">
      <c r="A9" s="4" t="inlineStr">
        <is>
          <t>Options Outstanding,Vested and expected to vest | shares</t>
        </is>
      </c>
      <c r="B9" s="5" t="n">
        <v>12627124</v>
      </c>
    </row>
    <row r="10">
      <c r="A10" s="4" t="inlineStr">
        <is>
          <t>Options Exercisable, Ending balance | shares</t>
        </is>
      </c>
      <c r="B10" s="5" t="n">
        <v>5255484</v>
      </c>
    </row>
    <row r="11">
      <c r="A11" s="4" t="inlineStr">
        <is>
          <t>Weighted-Average Exercise Price, Beginning balance | $ / shares</t>
        </is>
      </c>
      <c r="B11" s="8" t="n">
        <v>17.79</v>
      </c>
    </row>
    <row r="12">
      <c r="A12" s="4" t="inlineStr">
        <is>
          <t>Weighted-Average Exercise Price, Granted | $ / shares</t>
        </is>
      </c>
      <c r="B12" s="13" t="n">
        <v>20.67</v>
      </c>
    </row>
    <row r="13">
      <c r="A13" s="4" t="inlineStr">
        <is>
          <t>Weighted Average Exercise Price, Vested | $ / shares</t>
        </is>
      </c>
      <c r="B13" s="13" t="n">
        <v>15.66</v>
      </c>
    </row>
    <row r="14">
      <c r="A14" s="4" t="inlineStr">
        <is>
          <t>Weighted Average Exercise Price, Forfeited and expired | $ / shares</t>
        </is>
      </c>
      <c r="B14" s="13" t="n">
        <v>20.56</v>
      </c>
    </row>
    <row r="15">
      <c r="A15" s="4" t="inlineStr">
        <is>
          <t>Weighted-Average Exercise Price, Ending balance | $ / shares</t>
        </is>
      </c>
      <c r="B15" s="13" t="n">
        <v>18.96</v>
      </c>
    </row>
    <row r="16">
      <c r="A16" s="4" t="inlineStr">
        <is>
          <t>Weighted-Average Exercise Price, Vested and expected to vest | $ / shares</t>
        </is>
      </c>
      <c r="B16" s="13" t="n">
        <v>18.96</v>
      </c>
    </row>
    <row r="17">
      <c r="A17" s="4" t="inlineStr">
        <is>
          <t>Weighted-Average Exercise Price, Exercisable | $ / shares</t>
        </is>
      </c>
      <c r="B17" s="8" t="n">
        <v>17.36</v>
      </c>
    </row>
    <row r="18">
      <c r="A18" s="4" t="inlineStr">
        <is>
          <t>Weighted-Average Remaining Term, Ending balance</t>
        </is>
      </c>
      <c r="B18" s="4" t="inlineStr">
        <is>
          <t>8 years</t>
        </is>
      </c>
    </row>
    <row r="19">
      <c r="A19" s="4" t="inlineStr">
        <is>
          <t>Weighted-Average Remaining Term, Vested and expected to vest</t>
        </is>
      </c>
      <c r="B19" s="4" t="inlineStr">
        <is>
          <t>8 years</t>
        </is>
      </c>
    </row>
    <row r="20">
      <c r="A20" s="4" t="inlineStr">
        <is>
          <t>Weighted-Average Remaining Term, Exercisable</t>
        </is>
      </c>
      <c r="B20" s="4" t="inlineStr">
        <is>
          <t>6 years 8 months 12 days</t>
        </is>
      </c>
    </row>
    <row r="21">
      <c r="A21" s="4" t="inlineStr">
        <is>
          <t>Aggregate Intrinsic Value, Ending balance | $</t>
        </is>
      </c>
      <c r="B21" s="6" t="n">
        <v>209884</v>
      </c>
    </row>
    <row r="22">
      <c r="A22" s="4" t="inlineStr">
        <is>
          <t>Aggregate Intrinsic Value, Vested and expected to vest | $</t>
        </is>
      </c>
      <c r="B22" s="5" t="n">
        <v>209884</v>
      </c>
    </row>
    <row r="23">
      <c r="A23" s="4" t="inlineStr">
        <is>
          <t>Aggregate Intrinsic Value, Exercisable | $</t>
        </is>
      </c>
      <c r="B23" s="6" t="n">
        <v>95731</v>
      </c>
    </row>
    <row r="24">
      <c r="A24" s="4" t="inlineStr">
        <is>
          <t>Restricted Stock Units</t>
        </is>
      </c>
      <c r="B24" s="4" t="inlineStr">
        <is>
          <t xml:space="preserve"> </t>
        </is>
      </c>
    </row>
    <row r="25">
      <c r="A25" s="3" t="inlineStr">
        <is>
          <t>Share-Based Compensation Arrangement by Share-Based Payment Award [Line Items]</t>
        </is>
      </c>
      <c r="B25" s="4" t="inlineStr">
        <is>
          <t xml:space="preserve"> </t>
        </is>
      </c>
    </row>
    <row r="26">
      <c r="A26" s="4" t="inlineStr">
        <is>
          <t>Options Outstanding, Beginning balance | shares</t>
        </is>
      </c>
      <c r="B26" s="5" t="n">
        <v>290311</v>
      </c>
    </row>
    <row r="27">
      <c r="A27" s="4" t="inlineStr">
        <is>
          <t>Options Outstanding, Granted | shares</t>
        </is>
      </c>
      <c r="B27" s="5" t="n">
        <v>666621</v>
      </c>
    </row>
    <row r="28">
      <c r="A28" s="4" t="inlineStr">
        <is>
          <t>Options Outstanding, Vested | shares</t>
        </is>
      </c>
      <c r="B28" s="5" t="n">
        <v>-81294</v>
      </c>
    </row>
    <row r="29">
      <c r="A29" s="4" t="inlineStr">
        <is>
          <t>Options Outstanding, Forfeited and expired | shares</t>
        </is>
      </c>
      <c r="B29" s="5" t="n">
        <v>-62004</v>
      </c>
    </row>
    <row r="30">
      <c r="A30" s="4" t="inlineStr">
        <is>
          <t>Options Outstanding, Ending balance | shares</t>
        </is>
      </c>
      <c r="B30" s="5" t="n">
        <v>813634</v>
      </c>
    </row>
    <row r="31">
      <c r="A31" s="4" t="inlineStr">
        <is>
          <t>Weighted-Average Exercise Price, Beginning balance | $ / shares</t>
        </is>
      </c>
      <c r="B31" s="8" t="n">
        <v>19.88</v>
      </c>
    </row>
    <row r="32">
      <c r="A32" s="4" t="inlineStr">
        <is>
          <t>Weighted-Average Exercise Price, Granted | $ / shares</t>
        </is>
      </c>
      <c r="B32" s="13" t="n">
        <v>19.62</v>
      </c>
    </row>
    <row r="33">
      <c r="A33" s="4" t="inlineStr">
        <is>
          <t>Weighted Average Exercise Price, Vested | $ / shares</t>
        </is>
      </c>
      <c r="B33" s="13" t="n">
        <v>19.54</v>
      </c>
    </row>
    <row r="34">
      <c r="A34" s="4" t="inlineStr">
        <is>
          <t>Weighted Average Exercise Price, Forfeited and expired | $ / shares</t>
        </is>
      </c>
      <c r="B34" s="13" t="n">
        <v>19.77</v>
      </c>
    </row>
    <row r="35">
      <c r="A35" s="4" t="inlineStr">
        <is>
          <t>Weighted-Average Exercise Price, Ending balance | $ / shares</t>
        </is>
      </c>
      <c r="B35" s="8" t="n">
        <v>19.7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4" customWidth="1" min="3" max="3"/>
    <col width="23" customWidth="1" min="4" max="4"/>
  </cols>
  <sheetData>
    <row r="1">
      <c r="A1" s="1" t="inlineStr">
        <is>
          <t>Equity Incentive Plans - Weighted Average Assumptions Used to Estimate Fair Value of Stock Options Granted to Employees (Detail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option term</t>
        </is>
      </c>
      <c r="B5" s="4" t="inlineStr">
        <is>
          <t>6 years</t>
        </is>
      </c>
      <c r="C5" s="4" t="inlineStr">
        <is>
          <t>6 years 1 month 6 days</t>
        </is>
      </c>
      <c r="D5" s="4" t="inlineStr">
        <is>
          <t>6 years</t>
        </is>
      </c>
    </row>
    <row r="6">
      <c r="A6" s="4" t="inlineStr">
        <is>
          <t>Expected volatility</t>
        </is>
      </c>
      <c r="B6" s="10" t="n">
        <v>0.66</v>
      </c>
      <c r="C6" s="10" t="n">
        <v>0.88</v>
      </c>
      <c r="D6" s="10" t="n">
        <v>0.86</v>
      </c>
    </row>
    <row r="7">
      <c r="A7" s="4" t="inlineStr">
        <is>
          <t>Risk free interest rate</t>
        </is>
      </c>
      <c r="B7" s="11" t="n">
        <v>0.041</v>
      </c>
      <c r="C7" s="11" t="n">
        <v>0.028</v>
      </c>
      <c r="D7" s="10" t="n">
        <v>0.01</v>
      </c>
    </row>
    <row r="8">
      <c r="A8" s="4" t="inlineStr">
        <is>
          <t>Expected dividend yield</t>
        </is>
      </c>
      <c r="B8" s="10" t="n">
        <v>0</v>
      </c>
      <c r="C8" s="10" t="n">
        <v>0</v>
      </c>
      <c r="D8" s="10" t="n">
        <v>0</v>
      </c>
    </row>
    <row r="9">
      <c r="A9" s="4" t="inlineStr">
        <is>
          <t>ESPP</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option term</t>
        </is>
      </c>
      <c r="B11" s="4" t="inlineStr">
        <is>
          <t>1 year 1 month 6 days</t>
        </is>
      </c>
      <c r="C11" s="4" t="inlineStr">
        <is>
          <t>1 year 3 months 18 days</t>
        </is>
      </c>
      <c r="D11" s="4" t="inlineStr">
        <is>
          <t>1 year 7 months 6 days</t>
        </is>
      </c>
    </row>
    <row r="12">
      <c r="A12" s="4" t="inlineStr">
        <is>
          <t>Expected volatility</t>
        </is>
      </c>
      <c r="B12" s="10" t="n">
        <v>0.66</v>
      </c>
      <c r="C12" s="10" t="n">
        <v>0.87</v>
      </c>
      <c r="D12" s="10" t="n">
        <v>0.91</v>
      </c>
    </row>
    <row r="13">
      <c r="A13" s="4" t="inlineStr">
        <is>
          <t>Risk free interest rate</t>
        </is>
      </c>
      <c r="B13" s="10" t="n">
        <v>0.05</v>
      </c>
      <c r="C13" s="11" t="n">
        <v>0.041</v>
      </c>
      <c r="D13" s="11" t="n">
        <v>0.003</v>
      </c>
    </row>
    <row r="14">
      <c r="A14" s="4" t="inlineStr">
        <is>
          <t>Expected dividend yield</t>
        </is>
      </c>
      <c r="B14" s="10" t="n">
        <v>0</v>
      </c>
      <c r="C14" s="10" t="n">
        <v>0</v>
      </c>
      <c r="D14" s="10"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based Compensation Expense Recognized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40937</v>
      </c>
      <c r="C4" s="6" t="n">
        <v>28268</v>
      </c>
      <c r="D4" s="6" t="n">
        <v>17352</v>
      </c>
    </row>
    <row r="5">
      <c r="A5" s="4" t="inlineStr">
        <is>
          <t>Included in 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22633</v>
      </c>
      <c r="C7" s="5" t="n">
        <v>15078</v>
      </c>
      <c r="D7" s="5" t="n">
        <v>9654</v>
      </c>
    </row>
    <row r="8">
      <c r="A8" s="4" t="inlineStr">
        <is>
          <t>Included in 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18304</v>
      </c>
      <c r="C10" s="6" t="n">
        <v>13190</v>
      </c>
      <c r="D10" s="6" t="n">
        <v>76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Deficit)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common stock, net of transaction costs</t>
        </is>
      </c>
      <c r="B4" s="6" t="n">
        <v>22735</v>
      </c>
      <c r="C4" s="6" t="n">
        <v>7758</v>
      </c>
      <c r="D4" s="6" t="n">
        <v>129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Federal operating loss carryforwards</t>
        </is>
      </c>
      <c r="B4" s="6" t="n">
        <v>311300</v>
      </c>
      <c r="C4" s="4" t="inlineStr">
        <is>
          <t xml:space="preserve"> </t>
        </is>
      </c>
      <c r="D4" s="4" t="inlineStr">
        <is>
          <t xml:space="preserve"> </t>
        </is>
      </c>
    </row>
    <row r="5">
      <c r="A5" s="4" t="inlineStr">
        <is>
          <t>State operating loss carryforwards</t>
        </is>
      </c>
      <c r="B5" s="5" t="n">
        <v>228600</v>
      </c>
      <c r="C5" s="4" t="inlineStr">
        <is>
          <t xml:space="preserve"> </t>
        </is>
      </c>
      <c r="D5" s="4" t="inlineStr">
        <is>
          <t xml:space="preserve"> </t>
        </is>
      </c>
    </row>
    <row r="6">
      <c r="A6" s="4" t="inlineStr">
        <is>
          <t>Foreign operating loss carryforwards</t>
        </is>
      </c>
      <c r="B6" s="5" t="n">
        <v>1700</v>
      </c>
      <c r="C6" s="4" t="inlineStr">
        <is>
          <t xml:space="preserve"> </t>
        </is>
      </c>
      <c r="D6" s="4" t="inlineStr">
        <is>
          <t xml:space="preserve"> </t>
        </is>
      </c>
    </row>
    <row r="7">
      <c r="A7" s="4" t="inlineStr">
        <is>
          <t>Federal loss carryforwards</t>
        </is>
      </c>
      <c r="B7" s="5" t="n">
        <v>305000</v>
      </c>
      <c r="C7" s="4" t="inlineStr">
        <is>
          <t xml:space="preserve"> </t>
        </is>
      </c>
      <c r="D7" s="4" t="inlineStr">
        <is>
          <t xml:space="preserve"> </t>
        </is>
      </c>
    </row>
    <row r="8">
      <c r="A8" s="4" t="inlineStr">
        <is>
          <t>Research and development credit carryforwards</t>
        </is>
      </c>
      <c r="B8" s="6" t="n">
        <v>37663</v>
      </c>
      <c r="C8" s="6" t="n">
        <v>22210</v>
      </c>
      <c r="D8" s="4" t="inlineStr">
        <is>
          <t xml:space="preserve"> </t>
        </is>
      </c>
    </row>
    <row r="9">
      <c r="A9" s="4" t="inlineStr">
        <is>
          <t>Operating loss and research and development credit carryforwards, limitations on use</t>
        </is>
      </c>
      <c r="B9" s="4" t="inlineStr">
        <is>
          <t>These ownership changes may limit the amount of NOL and credit carryforwards that can be utilized to offset future taxable income and income tax, respectively. In general, an “ownership change” as defined by the tax code results from a transaction or series of transactions over a three-year period resulting in an ownership change of more than 50 percent of the outstanding stock of a company by certain stockholders or public groups. During 2020, the Company completed a study to assess whether an ownership change within the meaning of Section 382 had occurred for the time period prior to July 15, 2020.</t>
        </is>
      </c>
      <c r="C9" s="4" t="inlineStr">
        <is>
          <t xml:space="preserve"> </t>
        </is>
      </c>
      <c r="D9" s="4" t="inlineStr">
        <is>
          <t xml:space="preserve"> </t>
        </is>
      </c>
    </row>
    <row r="10">
      <c r="A10" s="4" t="inlineStr">
        <is>
          <t>Cumulative change in ownership percentage</t>
        </is>
      </c>
      <c r="B10" s="10" t="n">
        <v>0.5</v>
      </c>
      <c r="C10" s="4" t="inlineStr">
        <is>
          <t xml:space="preserve"> </t>
        </is>
      </c>
      <c r="D10" s="4" t="inlineStr">
        <is>
          <t xml:space="preserve"> </t>
        </is>
      </c>
    </row>
    <row r="11">
      <c r="A11" s="4" t="inlineStr">
        <is>
          <t>Decreases in unrecognized tax benefits</t>
        </is>
      </c>
      <c r="B11" s="6" t="n">
        <v>0</v>
      </c>
      <c r="C11" s="5" t="n">
        <v>0</v>
      </c>
      <c r="D11" s="6" t="n">
        <v>0</v>
      </c>
    </row>
    <row r="12">
      <c r="A12" s="4" t="inlineStr">
        <is>
          <t>Accrual for interest or penalties</t>
        </is>
      </c>
      <c r="B12" s="5" t="n">
        <v>0</v>
      </c>
      <c r="C12" s="4" t="inlineStr">
        <is>
          <t xml:space="preserve"> </t>
        </is>
      </c>
      <c r="D12" s="5" t="n">
        <v>0</v>
      </c>
    </row>
    <row r="13">
      <c r="A13" s="4" t="inlineStr">
        <is>
          <t>Recognized interest and penalties</t>
        </is>
      </c>
      <c r="B13" s="5" t="n">
        <v>0</v>
      </c>
      <c r="C13" s="6" t="n">
        <v>0</v>
      </c>
      <c r="D13" s="6" t="n">
        <v>0</v>
      </c>
    </row>
    <row r="14">
      <c r="A14" s="4" t="inlineStr">
        <is>
          <t>California</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Research and development credit carryforwards</t>
        </is>
      </c>
      <c r="B16" s="6" t="n">
        <v>9500</v>
      </c>
      <c r="C16" s="4" t="inlineStr">
        <is>
          <t xml:space="preserve"> </t>
        </is>
      </c>
      <c r="D16" s="4" t="inlineStr">
        <is>
          <t xml:space="preserve"> </t>
        </is>
      </c>
    </row>
    <row r="17">
      <c r="A17" s="4" t="inlineStr">
        <is>
          <t>Federal</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 future taxable income, offset percentage</t>
        </is>
      </c>
      <c r="B19" s="10" t="n">
        <v>0.8</v>
      </c>
      <c r="C19" s="4" t="inlineStr">
        <is>
          <t xml:space="preserve"> </t>
        </is>
      </c>
      <c r="D19" s="4" t="inlineStr">
        <is>
          <t xml:space="preserve"> </t>
        </is>
      </c>
    </row>
    <row r="20">
      <c r="A20" s="4" t="inlineStr">
        <is>
          <t>Research and development credit carryforwards</t>
        </is>
      </c>
      <c r="B20" s="6" t="n">
        <v>16300</v>
      </c>
      <c r="C20" s="4" t="inlineStr">
        <is>
          <t xml:space="preserve"> </t>
        </is>
      </c>
      <c r="D20" s="4" t="inlineStr">
        <is>
          <t xml:space="preserve"> </t>
        </is>
      </c>
    </row>
    <row r="21">
      <c r="A21" s="4" t="inlineStr">
        <is>
          <t>Research and development credit carryforwards, begin to expire</t>
        </is>
      </c>
      <c r="B21" s="4" t="inlineStr">
        <is>
          <t>2030</t>
        </is>
      </c>
      <c r="C21" s="4" t="inlineStr">
        <is>
          <t xml:space="preserve"> </t>
        </is>
      </c>
      <c r="D21" s="4" t="inlineStr">
        <is>
          <t xml:space="preserve"> </t>
        </is>
      </c>
    </row>
    <row r="22">
      <c r="A22" s="4" t="inlineStr">
        <is>
          <t>Federal | Orphan Drug Credits</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Research and development credit carryforwards</t>
        </is>
      </c>
      <c r="B24" s="6" t="n">
        <v>20500</v>
      </c>
      <c r="C24" s="4" t="inlineStr">
        <is>
          <t xml:space="preserve"> </t>
        </is>
      </c>
      <c r="D24" s="4" t="inlineStr">
        <is>
          <t xml:space="preserve"> </t>
        </is>
      </c>
    </row>
    <row r="25">
      <c r="A25" s="4" t="inlineStr">
        <is>
          <t>State</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State operating loss carryforwards</t>
        </is>
      </c>
      <c r="B27" s="6" t="n">
        <v>8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81828</v>
      </c>
      <c r="C3" s="6" t="n">
        <v>69044</v>
      </c>
    </row>
    <row r="4">
      <c r="A4" s="4" t="inlineStr">
        <is>
          <t>Capitalized research expenses</t>
        </is>
      </c>
      <c r="B4" s="5" t="n">
        <v>43509</v>
      </c>
      <c r="C4" s="5" t="n">
        <v>22123</v>
      </c>
    </row>
    <row r="5">
      <c r="A5" s="4" t="inlineStr">
        <is>
          <t>R&amp;D and other tax credits</t>
        </is>
      </c>
      <c r="B5" s="5" t="n">
        <v>37663</v>
      </c>
      <c r="C5" s="5" t="n">
        <v>22210</v>
      </c>
    </row>
    <row r="6">
      <c r="A6" s="4" t="inlineStr">
        <is>
          <t>Stock-based compensation</t>
        </is>
      </c>
      <c r="B6" s="5" t="n">
        <v>12207</v>
      </c>
      <c r="C6" s="5" t="n">
        <v>8168</v>
      </c>
    </row>
    <row r="7">
      <c r="A7" s="4" t="inlineStr">
        <is>
          <t>Lease liability</t>
        </is>
      </c>
      <c r="B7" s="5" t="n">
        <v>10889</v>
      </c>
      <c r="C7" s="5" t="n">
        <v>648</v>
      </c>
    </row>
    <row r="8">
      <c r="A8" s="4" t="inlineStr">
        <is>
          <t>Accrued expenses and other, net</t>
        </is>
      </c>
      <c r="B8" s="5" t="n">
        <v>5350</v>
      </c>
      <c r="C8" s="5" t="n">
        <v>4208</v>
      </c>
    </row>
    <row r="9">
      <c r="A9" s="4" t="inlineStr">
        <is>
          <t>Equity method investment</t>
        </is>
      </c>
      <c r="B9" s="5" t="n">
        <v>3230</v>
      </c>
      <c r="C9" s="5" t="n">
        <v>0</v>
      </c>
    </row>
    <row r="10">
      <c r="A10" s="4" t="inlineStr">
        <is>
          <t>Total deferred tax assets</t>
        </is>
      </c>
      <c r="B10" s="5" t="n">
        <v>194676</v>
      </c>
      <c r="C10" s="5" t="n">
        <v>126401</v>
      </c>
    </row>
    <row r="11">
      <c r="A11" s="3" t="inlineStr">
        <is>
          <t>Deferred tax liabilities:</t>
        </is>
      </c>
      <c r="B11" s="4" t="inlineStr">
        <is>
          <t xml:space="preserve"> </t>
        </is>
      </c>
      <c r="C11" s="4" t="inlineStr">
        <is>
          <t xml:space="preserve"> </t>
        </is>
      </c>
    </row>
    <row r="12">
      <c r="A12" s="4" t="inlineStr">
        <is>
          <t>Right-of use asset</t>
        </is>
      </c>
      <c r="B12" s="5" t="n">
        <v>-9799</v>
      </c>
      <c r="C12" s="5" t="n">
        <v>-313</v>
      </c>
    </row>
    <row r="13">
      <c r="A13" s="4" t="inlineStr">
        <is>
          <t>Equity method investment</t>
        </is>
      </c>
      <c r="B13" s="5" t="n">
        <v>0</v>
      </c>
      <c r="C13" s="5" t="n">
        <v>-140</v>
      </c>
    </row>
    <row r="14">
      <c r="A14" s="4" t="inlineStr">
        <is>
          <t>Net of deferred tax liabilities</t>
        </is>
      </c>
      <c r="B14" s="5" t="n">
        <v>9799</v>
      </c>
      <c r="C14" s="5" t="n">
        <v>453</v>
      </c>
    </row>
    <row r="15">
      <c r="A15" s="4" t="inlineStr">
        <is>
          <t>Less: valuation allowance</t>
        </is>
      </c>
      <c r="B15" s="5" t="n">
        <v>-184877</v>
      </c>
      <c r="C15" s="5" t="n">
        <v>-125948</v>
      </c>
    </row>
    <row r="16">
      <c r="A16" s="4" t="inlineStr">
        <is>
          <t>Net deferred tax assets</t>
        </is>
      </c>
      <c r="B16" s="6" t="n">
        <v>0</v>
      </c>
      <c r="C1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Pre-Tax Los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 - Domestic</t>
        </is>
      </c>
      <c r="B4" s="6" t="n">
        <v>-214027</v>
      </c>
      <c r="C4" s="6" t="n">
        <v>-163175</v>
      </c>
      <c r="D4" s="6" t="n">
        <v>-107723</v>
      </c>
    </row>
    <row r="5">
      <c r="A5" s="4" t="inlineStr">
        <is>
          <t>Income (loss) before income taxes - Foreign</t>
        </is>
      </c>
      <c r="B5" s="5" t="n">
        <v>-502</v>
      </c>
      <c r="C5" s="5" t="n">
        <v>-743</v>
      </c>
      <c r="D5" s="5" t="n">
        <v>82</v>
      </c>
    </row>
    <row r="6">
      <c r="A6" s="4" t="inlineStr">
        <is>
          <t>Loss before income taxes - Consolidated</t>
        </is>
      </c>
      <c r="B6" s="6" t="n">
        <v>-214529</v>
      </c>
      <c r="C6" s="6" t="n">
        <v>-163918</v>
      </c>
      <c r="D6" s="6" t="n">
        <v>-10764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benefit at federal statutory rate</t>
        </is>
      </c>
      <c r="B4" s="6" t="n">
        <v>-45051</v>
      </c>
      <c r="C4" s="6" t="n">
        <v>-34423</v>
      </c>
      <c r="D4" s="6" t="n">
        <v>-22605</v>
      </c>
    </row>
    <row r="5">
      <c r="A5" s="4" t="inlineStr">
        <is>
          <t>State income tax benefit, net of federal benefit</t>
        </is>
      </c>
      <c r="B5" s="5" t="n">
        <v>-797</v>
      </c>
      <c r="C5" s="5" t="n">
        <v>-128</v>
      </c>
      <c r="D5" s="5" t="n">
        <v>-7083</v>
      </c>
    </row>
    <row r="6">
      <c r="A6" s="4" t="inlineStr">
        <is>
          <t>Change in valuation allowance</t>
        </is>
      </c>
      <c r="B6" s="5" t="n">
        <v>59951</v>
      </c>
      <c r="C6" s="5" t="n">
        <v>39733</v>
      </c>
      <c r="D6" s="5" t="n">
        <v>34495</v>
      </c>
    </row>
    <row r="7">
      <c r="A7" s="4" t="inlineStr">
        <is>
          <t>R&amp;D credit</t>
        </is>
      </c>
      <c r="B7" s="5" t="n">
        <v>-18179</v>
      </c>
      <c r="C7" s="5" t="n">
        <v>-10918</v>
      </c>
      <c r="D7" s="5" t="n">
        <v>-7117</v>
      </c>
    </row>
    <row r="8">
      <c r="A8" s="4" t="inlineStr">
        <is>
          <t>Stock-based compensation</t>
        </is>
      </c>
      <c r="B8" s="5" t="n">
        <v>1241</v>
      </c>
      <c r="C8" s="5" t="n">
        <v>781</v>
      </c>
      <c r="D8" s="5" t="n">
        <v>1196</v>
      </c>
    </row>
    <row r="9">
      <c r="A9" s="4" t="inlineStr">
        <is>
          <t>Australian tax incentive</t>
        </is>
      </c>
      <c r="B9" s="5" t="n">
        <v>35</v>
      </c>
      <c r="C9" s="5" t="n">
        <v>266</v>
      </c>
      <c r="D9" s="5" t="n">
        <v>27</v>
      </c>
    </row>
    <row r="10">
      <c r="A10" s="4" t="inlineStr">
        <is>
          <t>State rate change</t>
        </is>
      </c>
      <c r="B10" s="5" t="n">
        <v>44</v>
      </c>
      <c r="C10" s="5" t="n">
        <v>3243</v>
      </c>
      <c r="D10" s="5" t="n">
        <v>-8</v>
      </c>
    </row>
    <row r="11">
      <c r="A11" s="4" t="inlineStr">
        <is>
          <t>Uncertain tax positions</t>
        </is>
      </c>
      <c r="B11" s="5" t="n">
        <v>2691</v>
      </c>
      <c r="C11" s="5" t="n">
        <v>0</v>
      </c>
      <c r="D11" s="5" t="n">
        <v>0</v>
      </c>
    </row>
    <row r="12">
      <c r="A12" s="4" t="inlineStr">
        <is>
          <t>Other</t>
        </is>
      </c>
      <c r="B12" s="5" t="n">
        <v>65</v>
      </c>
      <c r="C12" s="5" t="n">
        <v>1446</v>
      </c>
      <c r="D12" s="5" t="n">
        <v>1095</v>
      </c>
    </row>
    <row r="13">
      <c r="A13" s="4" t="inlineStr">
        <is>
          <t>Provision for income taxes</t>
        </is>
      </c>
      <c r="B13" s="6" t="n">
        <v>0</v>
      </c>
      <c r="C13" s="6" t="n">
        <v>0</v>
      </c>
      <c r="D13"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6" t="n">
        <v>4110</v>
      </c>
      <c r="C4" s="6" t="n">
        <v>1553</v>
      </c>
      <c r="D4" s="6" t="n">
        <v>1092</v>
      </c>
    </row>
    <row r="5">
      <c r="A5" s="4" t="inlineStr">
        <is>
          <t>Increase (decrease) for prior year tax positions</t>
        </is>
      </c>
      <c r="B5" s="5" t="n">
        <v>188</v>
      </c>
      <c r="C5" s="5" t="n">
        <v>837</v>
      </c>
      <c r="D5" s="5" t="n">
        <v>-34</v>
      </c>
    </row>
    <row r="6">
      <c r="A6" s="4" t="inlineStr">
        <is>
          <t>Increase (decrease) for current year tax positions</t>
        </is>
      </c>
      <c r="B6" s="5" t="n">
        <v>2648</v>
      </c>
      <c r="C6" s="5" t="n">
        <v>1720</v>
      </c>
      <c r="D6" s="5" t="n">
        <v>495</v>
      </c>
    </row>
    <row r="7">
      <c r="A7" s="4" t="inlineStr">
        <is>
          <t>Ending balance</t>
        </is>
      </c>
      <c r="B7" s="6" t="n">
        <v>6946</v>
      </c>
      <c r="C7" s="6" t="n">
        <v>4110</v>
      </c>
      <c r="D7" s="6" t="n">
        <v>15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Employee Savings Plan - Additional Informatio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scription of contributions to the plan</t>
        </is>
      </c>
      <c r="B4" s="4" t="inlineStr">
        <is>
          <t>Discretionary matching contributions to the 401(k) Plan are permitted in an amount equal to 50% of the first 6% of the employee’s taxable income up to a maximum of $3,000 per year</t>
        </is>
      </c>
      <c r="C4" s="4" t="inlineStr">
        <is>
          <t xml:space="preserve"> </t>
        </is>
      </c>
      <c r="D4" s="4" t="inlineStr">
        <is>
          <t xml:space="preserve"> </t>
        </is>
      </c>
    </row>
    <row r="5">
      <c r="A5" s="4" t="inlineStr">
        <is>
          <t>Employee's contributions to the plan</t>
        </is>
      </c>
      <c r="B5" s="6" t="n">
        <v>3000</v>
      </c>
      <c r="C5" s="4" t="inlineStr">
        <is>
          <t xml:space="preserve"> </t>
        </is>
      </c>
      <c r="D5" s="4" t="inlineStr">
        <is>
          <t xml:space="preserve"> </t>
        </is>
      </c>
    </row>
    <row r="6">
      <c r="A6" s="4" t="inlineStr">
        <is>
          <t>Accrued matching contributions</t>
        </is>
      </c>
      <c r="B6" s="6" t="n">
        <v>700000</v>
      </c>
      <c r="C6" s="6" t="n">
        <v>500000</v>
      </c>
      <c r="D6" s="6" t="n">
        <v>300000</v>
      </c>
    </row>
    <row r="7">
      <c r="A7" s="4" t="inlineStr">
        <is>
          <t>Defined contribution benefit plan, effective date</t>
        </is>
      </c>
      <c r="B7" s="4" t="inlineStr">
        <is>
          <t>May  01,  2016</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 - Additional Information (Details) - USD ($) $ / shares in Units, $ in Thousands</t>
        </is>
      </c>
      <c r="E1" s="2" t="inlineStr">
        <is>
          <t>12 Months Ended</t>
        </is>
      </c>
    </row>
    <row r="2">
      <c r="B2" s="2" t="inlineStr">
        <is>
          <t>Feb. 28, 2024</t>
        </is>
      </c>
      <c r="C2" s="2" t="inlineStr">
        <is>
          <t>Feb. 27, 2024</t>
        </is>
      </c>
      <c r="D2" s="2" t="inlineStr">
        <is>
          <t>Aug. 13, 2019</t>
        </is>
      </c>
      <c r="E2" s="2" t="inlineStr">
        <is>
          <t>Dec. 31, 2023</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5" t="n">
        <v>8333334000</v>
      </c>
      <c r="D4" s="4" t="inlineStr">
        <is>
          <t xml:space="preserve"> </t>
        </is>
      </c>
      <c r="E4" s="5" t="n">
        <v>68175000</v>
      </c>
      <c r="F4" s="5" t="n">
        <v>53877000</v>
      </c>
      <c r="G4" s="4" t="inlineStr">
        <is>
          <t xml:space="preserve"> </t>
        </is>
      </c>
    </row>
    <row r="5">
      <c r="A5" s="4" t="inlineStr">
        <is>
          <t>Common stock and paid-in capital, par value</t>
        </is>
      </c>
      <c r="B5" s="4" t="inlineStr">
        <is>
          <t xml:space="preserve"> </t>
        </is>
      </c>
      <c r="C5" s="6" t="n">
        <v>42</v>
      </c>
      <c r="D5" s="4" t="inlineStr">
        <is>
          <t xml:space="preserve"> </t>
        </is>
      </c>
      <c r="E5" s="7" t="n">
        <v>0.001</v>
      </c>
      <c r="F5" s="7" t="n">
        <v>0.001</v>
      </c>
      <c r="G5" s="4" t="inlineStr">
        <is>
          <t xml:space="preserve"> </t>
        </is>
      </c>
    </row>
    <row r="6">
      <c r="A6" s="4" t="inlineStr">
        <is>
          <t>Proceeds from issuance of common stock, net</t>
        </is>
      </c>
      <c r="B6" s="4" t="inlineStr">
        <is>
          <t xml:space="preserve"> </t>
        </is>
      </c>
      <c r="C6" s="6" t="n">
        <v>350000</v>
      </c>
      <c r="D6" s="6" t="n">
        <v>150000</v>
      </c>
      <c r="E6" s="6" t="n">
        <v>369019</v>
      </c>
      <c r="F6" s="6" t="n">
        <v>117242</v>
      </c>
      <c r="G6" s="6" t="n">
        <v>249542</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t>
        </is>
      </c>
      <c r="B9" s="5" t="n">
        <v>12237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common stock, net</t>
        </is>
      </c>
      <c r="B10" s="6" t="n">
        <v>434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214529</v>
      </c>
      <c r="C4" s="6" t="n">
        <v>-163918</v>
      </c>
      <c r="D4" s="6" t="n">
        <v>-107641</v>
      </c>
    </row>
    <row r="5">
      <c r="A5" s="3" t="inlineStr">
        <is>
          <t>Reconciliation of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40937</v>
      </c>
      <c r="C6" s="5" t="n">
        <v>28268</v>
      </c>
      <c r="D6" s="5" t="n">
        <v>17352</v>
      </c>
    </row>
    <row r="7">
      <c r="A7" s="4" t="inlineStr">
        <is>
          <t>Depreciation and amortization</t>
        </is>
      </c>
      <c r="B7" s="5" t="n">
        <v>1098</v>
      </c>
      <c r="C7" s="5" t="n">
        <v>983</v>
      </c>
      <c r="D7" s="5" t="n">
        <v>922</v>
      </c>
    </row>
    <row r="8">
      <c r="A8" s="4" t="inlineStr">
        <is>
          <t>Noncash lease expense</t>
        </is>
      </c>
      <c r="B8" s="5" t="n">
        <v>1210</v>
      </c>
      <c r="C8" s="5" t="n">
        <v>406</v>
      </c>
      <c r="D8" s="5" t="n">
        <v>340</v>
      </c>
    </row>
    <row r="9">
      <c r="A9" s="4" t="inlineStr">
        <is>
          <t>Accretion of purchase discounts and amortization of premiums on investment securities, net</t>
        </is>
      </c>
      <c r="B9" s="5" t="n">
        <v>-6271</v>
      </c>
      <c r="C9" s="5" t="n">
        <v>34</v>
      </c>
      <c r="D9" s="5" t="n">
        <v>422</v>
      </c>
    </row>
    <row r="10">
      <c r="A10" s="4" t="inlineStr">
        <is>
          <t>Noncash license revenues</t>
        </is>
      </c>
      <c r="B10" s="5" t="n">
        <v>-2000</v>
      </c>
      <c r="C10" s="5" t="n">
        <v>0</v>
      </c>
      <c r="D10" s="5" t="n">
        <v>-1078</v>
      </c>
    </row>
    <row r="11">
      <c r="A11" s="4" t="inlineStr">
        <is>
          <t>Loss on equity method investment</t>
        </is>
      </c>
      <c r="B11" s="5" t="n">
        <v>5198</v>
      </c>
      <c r="C11" s="5" t="n">
        <v>1010</v>
      </c>
      <c r="D11" s="5" t="n">
        <v>0</v>
      </c>
    </row>
    <row r="12">
      <c r="A12" s="4" t="inlineStr">
        <is>
          <t>Loss on disposal of property and equipment</t>
        </is>
      </c>
      <c r="B12" s="5" t="n">
        <v>6</v>
      </c>
      <c r="C12" s="5" t="n">
        <v>0</v>
      </c>
      <c r="D12" s="5" t="n">
        <v>0</v>
      </c>
    </row>
    <row r="13">
      <c r="A13" s="4" t="inlineStr">
        <is>
          <t>Change in valuation of derivative asset</t>
        </is>
      </c>
      <c r="B13" s="5" t="n">
        <v>0</v>
      </c>
      <c r="C13" s="5" t="n">
        <v>-600</v>
      </c>
      <c r="D13" s="5" t="n">
        <v>0</v>
      </c>
    </row>
    <row r="14">
      <c r="A14" s="4" t="inlineStr">
        <is>
          <t>Other, net</t>
        </is>
      </c>
      <c r="B14" s="5" t="n">
        <v>0</v>
      </c>
      <c r="C14" s="5" t="n">
        <v>0</v>
      </c>
      <c r="D14" s="5" t="n">
        <v>-1</v>
      </c>
    </row>
    <row r="15">
      <c r="A15" s="3" t="inlineStr">
        <is>
          <t>Increase (decrease) in cash resulting from changes in:</t>
        </is>
      </c>
      <c r="B15" s="4" t="inlineStr">
        <is>
          <t xml:space="preserve"> </t>
        </is>
      </c>
      <c r="C15" s="4" t="inlineStr">
        <is>
          <t xml:space="preserve"> </t>
        </is>
      </c>
      <c r="D15" s="4" t="inlineStr">
        <is>
          <t xml:space="preserve"> </t>
        </is>
      </c>
    </row>
    <row r="16">
      <c r="A16" s="4" t="inlineStr">
        <is>
          <t>Prepaid expenses and other assets</t>
        </is>
      </c>
      <c r="B16" s="5" t="n">
        <v>-4523</v>
      </c>
      <c r="C16" s="5" t="n">
        <v>215</v>
      </c>
      <c r="D16" s="5" t="n">
        <v>-4361</v>
      </c>
    </row>
    <row r="17">
      <c r="A17" s="4" t="inlineStr">
        <is>
          <t>Accounts payable and accrued expenses, compensation and related expenses</t>
        </is>
      </c>
      <c r="B17" s="5" t="n">
        <v>14648</v>
      </c>
      <c r="C17" s="5" t="n">
        <v>10994</v>
      </c>
      <c r="D17" s="5" t="n">
        <v>6293</v>
      </c>
    </row>
    <row r="18">
      <c r="A18" s="4" t="inlineStr">
        <is>
          <t>Deferred revenue</t>
        </is>
      </c>
      <c r="B18" s="5" t="n">
        <v>-1535</v>
      </c>
      <c r="C18" s="5" t="n">
        <v>8341</v>
      </c>
      <c r="D18" s="5" t="n">
        <v>0</v>
      </c>
    </row>
    <row r="19">
      <c r="A19" s="4" t="inlineStr">
        <is>
          <t>Operating lease liabilities</t>
        </is>
      </c>
      <c r="B19" s="5" t="n">
        <v>-546</v>
      </c>
      <c r="C19" s="5" t="n">
        <v>-938</v>
      </c>
      <c r="D19" s="5" t="n">
        <v>-836</v>
      </c>
    </row>
    <row r="20">
      <c r="A20" s="4" t="inlineStr">
        <is>
          <t>Net cash used in operating activities</t>
        </is>
      </c>
      <c r="B20" s="5" t="n">
        <v>-166307</v>
      </c>
      <c r="C20" s="5" t="n">
        <v>-115205</v>
      </c>
      <c r="D20" s="5" t="n">
        <v>-88588</v>
      </c>
    </row>
    <row r="21">
      <c r="A21" s="3" t="inlineStr">
        <is>
          <t>Investing activities:</t>
        </is>
      </c>
      <c r="B21" s="4" t="inlineStr">
        <is>
          <t xml:space="preserve"> </t>
        </is>
      </c>
      <c r="C21" s="4" t="inlineStr">
        <is>
          <t xml:space="preserve"> </t>
        </is>
      </c>
      <c r="D21" s="4" t="inlineStr">
        <is>
          <t xml:space="preserve"> </t>
        </is>
      </c>
    </row>
    <row r="22">
      <c r="A22" s="4" t="inlineStr">
        <is>
          <t>Purchases of investment securities</t>
        </is>
      </c>
      <c r="B22" s="5" t="n">
        <v>-527857</v>
      </c>
      <c r="C22" s="5" t="n">
        <v>-329817</v>
      </c>
      <c r="D22" s="5" t="n">
        <v>-125404</v>
      </c>
    </row>
    <row r="23">
      <c r="A23" s="4" t="inlineStr">
        <is>
          <t>Purchase of investment in Radionetics preferred stock</t>
        </is>
      </c>
      <c r="B23" s="5" t="n">
        <v>-5000</v>
      </c>
      <c r="C23" s="5" t="n">
        <v>0</v>
      </c>
      <c r="D23" s="5" t="n">
        <v>0</v>
      </c>
    </row>
    <row r="24">
      <c r="A24" s="4" t="inlineStr">
        <is>
          <t>Maturities of investment securities</t>
        </is>
      </c>
      <c r="B24" s="5" t="n">
        <v>337132</v>
      </c>
      <c r="C24" s="5" t="n">
        <v>157493</v>
      </c>
      <c r="D24" s="5" t="n">
        <v>69357</v>
      </c>
    </row>
    <row r="25">
      <c r="A25" s="4" t="inlineStr">
        <is>
          <t>Purchases of property and equipment</t>
        </is>
      </c>
      <c r="B25" s="5" t="n">
        <v>-4688</v>
      </c>
      <c r="C25" s="5" t="n">
        <v>-1656</v>
      </c>
      <c r="D25" s="5" t="n">
        <v>-436</v>
      </c>
    </row>
    <row r="26">
      <c r="A26" s="4" t="inlineStr">
        <is>
          <t>Net cash used in investing activities</t>
        </is>
      </c>
      <c r="B26" s="5" t="n">
        <v>-200413</v>
      </c>
      <c r="C26" s="5" t="n">
        <v>-173980</v>
      </c>
      <c r="D26" s="5" t="n">
        <v>-56483</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common stock, net of $22.7 million (2023), $7.8 million (2022) and $12.9 million (2021) transaction costs</t>
        </is>
      </c>
      <c r="B28" s="5" t="n">
        <v>369019</v>
      </c>
      <c r="C28" s="5" t="n">
        <v>117242</v>
      </c>
      <c r="D28" s="5" t="n">
        <v>249542</v>
      </c>
    </row>
    <row r="29">
      <c r="A29" s="4" t="inlineStr">
        <is>
          <t>Proceeds from exercise of stock options</t>
        </is>
      </c>
      <c r="B29" s="5" t="n">
        <v>19925</v>
      </c>
      <c r="C29" s="5" t="n">
        <v>4721</v>
      </c>
      <c r="D29" s="5" t="n">
        <v>3137</v>
      </c>
    </row>
    <row r="30">
      <c r="A30" s="4" t="inlineStr">
        <is>
          <t>Net cash provided by financing activities</t>
        </is>
      </c>
      <c r="B30" s="5" t="n">
        <v>388944</v>
      </c>
      <c r="C30" s="5" t="n">
        <v>121963</v>
      </c>
      <c r="D30" s="5" t="n">
        <v>252679</v>
      </c>
    </row>
    <row r="31">
      <c r="A31" s="4" t="inlineStr">
        <is>
          <t>Net change in cash, cash equivalents and restricted cash</t>
        </is>
      </c>
      <c r="B31" s="5" t="n">
        <v>22224</v>
      </c>
      <c r="C31" s="5" t="n">
        <v>-167222</v>
      </c>
      <c r="D31" s="5" t="n">
        <v>107608</v>
      </c>
    </row>
    <row r="32">
      <c r="A32" s="4" t="inlineStr">
        <is>
          <t>Cash, cash equivalents and restricted cash - beginning of period</t>
        </is>
      </c>
      <c r="B32" s="5" t="n">
        <v>33973</v>
      </c>
      <c r="C32" s="5" t="n">
        <v>201195</v>
      </c>
      <c r="D32" s="5" t="n">
        <v>93587</v>
      </c>
    </row>
    <row r="33">
      <c r="A33" s="4" t="inlineStr">
        <is>
          <t>Cash, cash equivalents and restricted cash - end of period</t>
        </is>
      </c>
      <c r="B33" s="5" t="n">
        <v>56197</v>
      </c>
      <c r="C33" s="5" t="n">
        <v>33973</v>
      </c>
      <c r="D33" s="5" t="n">
        <v>201195</v>
      </c>
    </row>
    <row r="34">
      <c r="A34" s="3" t="inlineStr">
        <is>
          <t>Components of cash, cash equivalents and restricted cash:</t>
        </is>
      </c>
      <c r="B34" s="4" t="inlineStr">
        <is>
          <t xml:space="preserve"> </t>
        </is>
      </c>
      <c r="C34" s="4" t="inlineStr">
        <is>
          <t xml:space="preserve"> </t>
        </is>
      </c>
      <c r="D34" s="4" t="inlineStr">
        <is>
          <t xml:space="preserve"> </t>
        </is>
      </c>
    </row>
    <row r="35">
      <c r="A35" s="4" t="inlineStr">
        <is>
          <t>Cash and cash equivalents</t>
        </is>
      </c>
      <c r="B35" s="5" t="n">
        <v>54897</v>
      </c>
      <c r="C35" s="5" t="n">
        <v>32672</v>
      </c>
      <c r="D35" s="5" t="n">
        <v>200695</v>
      </c>
    </row>
    <row r="36">
      <c r="A36" s="4" t="inlineStr">
        <is>
          <t>Restricted cash</t>
        </is>
      </c>
      <c r="B36" s="5" t="n">
        <v>1300</v>
      </c>
      <c r="C36" s="5" t="n">
        <v>1301</v>
      </c>
      <c r="D36" s="5" t="n">
        <v>500</v>
      </c>
    </row>
    <row r="37">
      <c r="A37" s="4" t="inlineStr">
        <is>
          <t>Cash, cash equivalents and restricted cash - end of period</t>
        </is>
      </c>
      <c r="B37" s="5" t="n">
        <v>56197</v>
      </c>
      <c r="C37" s="5" t="n">
        <v>33973</v>
      </c>
      <c r="D37" s="5" t="n">
        <v>201195</v>
      </c>
    </row>
    <row r="38">
      <c r="A38" s="3" t="inlineStr">
        <is>
          <t>Non-cash financing activity:</t>
        </is>
      </c>
      <c r="B38" s="4" t="inlineStr">
        <is>
          <t xml:space="preserve"> </t>
        </is>
      </c>
      <c r="C38" s="4" t="inlineStr">
        <is>
          <t xml:space="preserve"> </t>
        </is>
      </c>
      <c r="D38" s="4" t="inlineStr">
        <is>
          <t xml:space="preserve"> </t>
        </is>
      </c>
    </row>
    <row r="39">
      <c r="A39" s="4" t="inlineStr">
        <is>
          <t>Private company shares received under licensing arrangements</t>
        </is>
      </c>
      <c r="B39" s="5" t="n">
        <v>2000</v>
      </c>
      <c r="C39" s="5" t="n">
        <v>0</v>
      </c>
      <c r="D39" s="5" t="n">
        <v>1010</v>
      </c>
    </row>
    <row r="40">
      <c r="A40" s="4" t="inlineStr">
        <is>
          <t>Derivative asset obtained for Investment in Radionetics common stock</t>
        </is>
      </c>
      <c r="B40" s="5" t="n">
        <v>0</v>
      </c>
      <c r="C40" s="5" t="n">
        <v>0</v>
      </c>
      <c r="D40" s="5" t="n">
        <v>68</v>
      </c>
    </row>
    <row r="41">
      <c r="A41" s="4" t="inlineStr">
        <is>
          <t>Exercise of Derivative asset for Investment in Radionetics common stock</t>
        </is>
      </c>
      <c r="B41" s="5" t="n">
        <v>668</v>
      </c>
      <c r="C41" s="5" t="n">
        <v>0</v>
      </c>
      <c r="D41" s="5" t="n">
        <v>0</v>
      </c>
    </row>
    <row r="42">
      <c r="A42" s="4" t="inlineStr">
        <is>
          <t>Stock issued under Employee Stock Purchase Plan</t>
        </is>
      </c>
      <c r="B42" s="5" t="n">
        <v>2291</v>
      </c>
      <c r="C42" s="5" t="n">
        <v>1618</v>
      </c>
      <c r="D42" s="5" t="n">
        <v>1021</v>
      </c>
    </row>
    <row r="43">
      <c r="A43" s="4" t="inlineStr">
        <is>
          <t>Stock options exercised receivable</t>
        </is>
      </c>
      <c r="B43" s="5" t="n">
        <v>166</v>
      </c>
      <c r="C43" s="5" t="n">
        <v>0</v>
      </c>
      <c r="D43" s="5" t="n">
        <v>0</v>
      </c>
    </row>
    <row r="44">
      <c r="A44" s="4" t="inlineStr">
        <is>
          <t>Common stock issued receivable</t>
        </is>
      </c>
      <c r="B44" s="5" t="n">
        <v>87</v>
      </c>
      <c r="C44" s="5" t="n">
        <v>0</v>
      </c>
      <c r="D44" s="5" t="n">
        <v>0</v>
      </c>
    </row>
    <row r="45">
      <c r="A45" s="4" t="inlineStr">
        <is>
          <t>Accrued financing costs</t>
        </is>
      </c>
      <c r="B45" s="5" t="n">
        <v>26</v>
      </c>
      <c r="C45" s="5" t="n">
        <v>0</v>
      </c>
      <c r="D45" s="5" t="n">
        <v>0</v>
      </c>
    </row>
    <row r="46">
      <c r="A46" s="4" t="inlineStr">
        <is>
          <t>Amounts accrued for purchases of property and equipment</t>
        </is>
      </c>
      <c r="B46" s="5" t="n">
        <v>872</v>
      </c>
      <c r="C46" s="5" t="n">
        <v>0</v>
      </c>
      <c r="D46" s="5" t="n">
        <v>130</v>
      </c>
    </row>
    <row r="47">
      <c r="A47" s="4" t="inlineStr">
        <is>
          <t>Right-of-use asset obtained in exchange for new or modified lease obligations</t>
        </is>
      </c>
      <c r="B47" s="5" t="n">
        <v>46273</v>
      </c>
      <c r="C47" s="5" t="n">
        <v>0</v>
      </c>
      <c r="D47" s="5" t="n">
        <v>0</v>
      </c>
    </row>
    <row r="48">
      <c r="A48" s="4" t="inlineStr">
        <is>
          <t>Leasehold improvements paid by the lessor</t>
        </is>
      </c>
      <c r="B48" s="5" t="n">
        <v>2925</v>
      </c>
      <c r="C48" s="5" t="n">
        <v>0</v>
      </c>
      <c r="D48" s="5" t="n">
        <v>0</v>
      </c>
    </row>
    <row r="49">
      <c r="A49" s="4" t="inlineStr">
        <is>
          <t>Change in unvested stock liability</t>
        </is>
      </c>
      <c r="B49" s="6" t="n">
        <v>0</v>
      </c>
      <c r="C49" s="6" t="n">
        <v>2</v>
      </c>
      <c r="D49" s="6" t="n">
        <v>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Transaction costs</t>
        </is>
      </c>
      <c r="B4" s="6" t="n">
        <v>22735</v>
      </c>
      <c r="C4" s="6" t="n">
        <v>7758</v>
      </c>
      <c r="D4" s="6" t="n">
        <v>129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14529</v>
      </c>
      <c r="C4" s="6" t="n">
        <v>-163918</v>
      </c>
      <c r="D4" s="6" t="n">
        <v>-1076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5:31Z</dcterms:created>
  <dcterms:modified xmlns:dcterms="http://purl.org/dc/terms/" xmlns:xsi="http://www.w3.org/2001/XMLSchema-instance" xsi:type="dcterms:W3CDTF">2024-02-28T21:15:31Z</dcterms:modified>
</cp:coreProperties>
</file>